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Organization, Nature o" sheetId="9" state="visible" r:id="rId9"/>
    <sheet xmlns:r="http://schemas.openxmlformats.org/officeDocument/2006/relationships" name="Note 2 - Chapter 11 Proceeding " sheetId="10" state="visible" r:id="rId10"/>
    <sheet xmlns:r="http://schemas.openxmlformats.org/officeDocument/2006/relationships" name="Note 3 - Fresh Start Accounting" sheetId="11" state="visible" r:id="rId11"/>
    <sheet xmlns:r="http://schemas.openxmlformats.org/officeDocument/2006/relationships" name="Note 4 - Debt" sheetId="12" state="visible" r:id="rId12"/>
    <sheet xmlns:r="http://schemas.openxmlformats.org/officeDocument/2006/relationships" name="Note 5 - Goodwill and Other Int" sheetId="13" state="visible" r:id="rId13"/>
    <sheet xmlns:r="http://schemas.openxmlformats.org/officeDocument/2006/relationships" name="Note 6 - Income Taxes" sheetId="14" state="visible" r:id="rId14"/>
    <sheet xmlns:r="http://schemas.openxmlformats.org/officeDocument/2006/relationships" name="Note 7 - Share-based Compensati" sheetId="15" state="visible" r:id="rId15"/>
    <sheet xmlns:r="http://schemas.openxmlformats.org/officeDocument/2006/relationships" name="Note 8 - Related Party Transact" sheetId="16" state="visible" r:id="rId16"/>
    <sheet xmlns:r="http://schemas.openxmlformats.org/officeDocument/2006/relationships" name="Note 9 - Business Concentration" sheetId="17" state="visible" r:id="rId17"/>
    <sheet xmlns:r="http://schemas.openxmlformats.org/officeDocument/2006/relationships" name="Note 10 - Commitments and Conti" sheetId="18" state="visible" r:id="rId18"/>
    <sheet xmlns:r="http://schemas.openxmlformats.org/officeDocument/2006/relationships" name="Note 11 - Employee Benefit Plan" sheetId="19" state="visible" r:id="rId19"/>
    <sheet xmlns:r="http://schemas.openxmlformats.org/officeDocument/2006/relationships" name="Note 12 - Mergers and Acquisiti" sheetId="20" state="visible" r:id="rId20"/>
    <sheet xmlns:r="http://schemas.openxmlformats.org/officeDocument/2006/relationships" name="Note 13 - Segment Information" sheetId="21" state="visible" r:id="rId21"/>
    <sheet xmlns:r="http://schemas.openxmlformats.org/officeDocument/2006/relationships" name="Note 14 - Quarterly Financial D" sheetId="22" state="visible" r:id="rId22"/>
    <sheet xmlns:r="http://schemas.openxmlformats.org/officeDocument/2006/relationships" name="Note 15 - Supplemental Cash Flo" sheetId="23" state="visible" r:id="rId23"/>
    <sheet xmlns:r="http://schemas.openxmlformats.org/officeDocument/2006/relationships" name="Significant Accounting Policies" sheetId="24" state="visible" r:id="rId24"/>
    <sheet xmlns:r="http://schemas.openxmlformats.org/officeDocument/2006/relationships" name="Note 1 - Organization, Nature25" sheetId="25" state="visible" r:id="rId25"/>
    <sheet xmlns:r="http://schemas.openxmlformats.org/officeDocument/2006/relationships" name="Note 2 - Chapter 11 Proceedin26" sheetId="26" state="visible" r:id="rId26"/>
    <sheet xmlns:r="http://schemas.openxmlformats.org/officeDocument/2006/relationships" name="Note 3 - Fresh Start Accounti27" sheetId="27" state="visible" r:id="rId27"/>
    <sheet xmlns:r="http://schemas.openxmlformats.org/officeDocument/2006/relationships" name="Note 4 - Debt (Tables)" sheetId="28" state="visible" r:id="rId28"/>
    <sheet xmlns:r="http://schemas.openxmlformats.org/officeDocument/2006/relationships" name="Note 5 - Goodwill and Other I29" sheetId="29" state="visible" r:id="rId29"/>
    <sheet xmlns:r="http://schemas.openxmlformats.org/officeDocument/2006/relationships" name="Note 6 - Income Taxes (Tables)" sheetId="30" state="visible" r:id="rId30"/>
    <sheet xmlns:r="http://schemas.openxmlformats.org/officeDocument/2006/relationships" name="Note 7 - Share-based Compensa31" sheetId="31" state="visible" r:id="rId31"/>
    <sheet xmlns:r="http://schemas.openxmlformats.org/officeDocument/2006/relationships" name="Note 10 - Commitments and Con32" sheetId="32" state="visible" r:id="rId32"/>
    <sheet xmlns:r="http://schemas.openxmlformats.org/officeDocument/2006/relationships" name="Note 12 - Mergers and Acquisi33" sheetId="33" state="visible" r:id="rId33"/>
    <sheet xmlns:r="http://schemas.openxmlformats.org/officeDocument/2006/relationships" name="Note 13 - Segment Information (" sheetId="34" state="visible" r:id="rId34"/>
    <sheet xmlns:r="http://schemas.openxmlformats.org/officeDocument/2006/relationships" name="Note 14 - Quarterly Financial35" sheetId="35" state="visible" r:id="rId35"/>
    <sheet xmlns:r="http://schemas.openxmlformats.org/officeDocument/2006/relationships" name="Note 15 - Supplemental Cash F36" sheetId="36" state="visible" r:id="rId36"/>
    <sheet xmlns:r="http://schemas.openxmlformats.org/officeDocument/2006/relationships" name="Note 1 - Organization, Nature37" sheetId="37" state="visible" r:id="rId37"/>
    <sheet xmlns:r="http://schemas.openxmlformats.org/officeDocument/2006/relationships" name="Note 1 - Organization, Nature38" sheetId="38" state="visible" r:id="rId38"/>
    <sheet xmlns:r="http://schemas.openxmlformats.org/officeDocument/2006/relationships" name="Note 1 - Organization, Nature39" sheetId="39" state="visible" r:id="rId39"/>
    <sheet xmlns:r="http://schemas.openxmlformats.org/officeDocument/2006/relationships" name="Note 1 - Organization, Nature40" sheetId="40" state="visible" r:id="rId40"/>
    <sheet xmlns:r="http://schemas.openxmlformats.org/officeDocument/2006/relationships" name="Note 1 - Organization, Nature41" sheetId="41" state="visible" r:id="rId41"/>
    <sheet xmlns:r="http://schemas.openxmlformats.org/officeDocument/2006/relationships" name="Note 1 - Organization, Nature42" sheetId="42" state="visible" r:id="rId42"/>
    <sheet xmlns:r="http://schemas.openxmlformats.org/officeDocument/2006/relationships" name="Note 2 - Chapter 11 Proceedin43" sheetId="43" state="visible" r:id="rId43"/>
    <sheet xmlns:r="http://schemas.openxmlformats.org/officeDocument/2006/relationships" name="Note 2 - Chapter 11 Proceedin44" sheetId="44" state="visible" r:id="rId44"/>
    <sheet xmlns:r="http://schemas.openxmlformats.org/officeDocument/2006/relationships" name="Note 2 - Chapter 11 Proceedin45" sheetId="45" state="visible" r:id="rId45"/>
    <sheet xmlns:r="http://schemas.openxmlformats.org/officeDocument/2006/relationships" name="Note 3 - Fresh Start Accounti46" sheetId="46" state="visible" r:id="rId46"/>
    <sheet xmlns:r="http://schemas.openxmlformats.org/officeDocument/2006/relationships" name="Note 3 - Fresh Start Accounti47" sheetId="47" state="visible" r:id="rId47"/>
    <sheet xmlns:r="http://schemas.openxmlformats.org/officeDocument/2006/relationships" name="Note 3 - Fresh Start Accounti48" sheetId="48" state="visible" r:id="rId48"/>
    <sheet xmlns:r="http://schemas.openxmlformats.org/officeDocument/2006/relationships" name="Note 3 - Fresh Start Accounti49" sheetId="49" state="visible" r:id="rId49"/>
    <sheet xmlns:r="http://schemas.openxmlformats.org/officeDocument/2006/relationships" name="Note 3 - Fresh Start Accounti50" sheetId="50" state="visible" r:id="rId50"/>
    <sheet xmlns:r="http://schemas.openxmlformats.org/officeDocument/2006/relationships" name="Note 4 - Debt (Details Textual)" sheetId="51" state="visible" r:id="rId51"/>
    <sheet xmlns:r="http://schemas.openxmlformats.org/officeDocument/2006/relationships" name="Note 4 - Debt - Long-term Debt " sheetId="52" state="visible" r:id="rId52"/>
    <sheet xmlns:r="http://schemas.openxmlformats.org/officeDocument/2006/relationships" name="Note 4 - Debt - Summary of Inte" sheetId="53" state="visible" r:id="rId53"/>
    <sheet xmlns:r="http://schemas.openxmlformats.org/officeDocument/2006/relationships" name="Note 5 - Goodwill and Other I54" sheetId="54" state="visible" r:id="rId54"/>
    <sheet xmlns:r="http://schemas.openxmlformats.org/officeDocument/2006/relationships" name="Note 5 - Goodwill and Other I55" sheetId="55" state="visible" r:id="rId55"/>
    <sheet xmlns:r="http://schemas.openxmlformats.org/officeDocument/2006/relationships" name="Note 5 - Goodwill and Other I56" sheetId="56" state="visible" r:id="rId56"/>
    <sheet xmlns:r="http://schemas.openxmlformats.org/officeDocument/2006/relationships" name="Note 5 - Goodwill and Other I57" sheetId="57" state="visible" r:id="rId57"/>
    <sheet xmlns:r="http://schemas.openxmlformats.org/officeDocument/2006/relationships" name="Note 6 - Income Taxes (Details " sheetId="58" state="visible" r:id="rId58"/>
    <sheet xmlns:r="http://schemas.openxmlformats.org/officeDocument/2006/relationships" name="Note 6 - Income Taxes - Compone" sheetId="59" state="visible" r:id="rId59"/>
    <sheet xmlns:r="http://schemas.openxmlformats.org/officeDocument/2006/relationships" name="Note 6 - Income Taxes - Income " sheetId="60" state="visible" r:id="rId60"/>
    <sheet xmlns:r="http://schemas.openxmlformats.org/officeDocument/2006/relationships" name="Note 6 - Income Taxes - Deferre" sheetId="61" state="visible" r:id="rId61"/>
    <sheet xmlns:r="http://schemas.openxmlformats.org/officeDocument/2006/relationships" name="Note 6 - Income Taxes - Reconci" sheetId="62" state="visible" r:id="rId62"/>
    <sheet xmlns:r="http://schemas.openxmlformats.org/officeDocument/2006/relationships" name="Note 7 - Share-based Compensa63" sheetId="63" state="visible" r:id="rId63"/>
    <sheet xmlns:r="http://schemas.openxmlformats.org/officeDocument/2006/relationships" name="Note 7 - Share-based Compensa64" sheetId="64" state="visible" r:id="rId64"/>
    <sheet xmlns:r="http://schemas.openxmlformats.org/officeDocument/2006/relationships" name="Note 7 - Share-based Compensa65" sheetId="65" state="visible" r:id="rId65"/>
    <sheet xmlns:r="http://schemas.openxmlformats.org/officeDocument/2006/relationships" name="Note 7 - Share-based Compensa66" sheetId="66" state="visible" r:id="rId66"/>
    <sheet xmlns:r="http://schemas.openxmlformats.org/officeDocument/2006/relationships" name="Note 7 - Share-based Compensa67" sheetId="67" state="visible" r:id="rId67"/>
    <sheet xmlns:r="http://schemas.openxmlformats.org/officeDocument/2006/relationships" name="Note 8 - Related Party Transa68" sheetId="68" state="visible" r:id="rId68"/>
    <sheet xmlns:r="http://schemas.openxmlformats.org/officeDocument/2006/relationships" name="Note 9 - Business Concentrati69" sheetId="69" state="visible" r:id="rId69"/>
    <sheet xmlns:r="http://schemas.openxmlformats.org/officeDocument/2006/relationships" name="Note 10 - Commitments and Con70" sheetId="70" state="visible" r:id="rId70"/>
    <sheet xmlns:r="http://schemas.openxmlformats.org/officeDocument/2006/relationships" name="Note 10 - Commitments and Con71" sheetId="71" state="visible" r:id="rId71"/>
    <sheet xmlns:r="http://schemas.openxmlformats.org/officeDocument/2006/relationships" name="Note 11 - Employee Benefit Pl72" sheetId="72" state="visible" r:id="rId72"/>
    <sheet xmlns:r="http://schemas.openxmlformats.org/officeDocument/2006/relationships" name="Note 12 - Mergers and Acquisi73" sheetId="73" state="visible" r:id="rId73"/>
    <sheet xmlns:r="http://schemas.openxmlformats.org/officeDocument/2006/relationships" name="Note 12 - Mergers and Acquisi74" sheetId="74" state="visible" r:id="rId74"/>
    <sheet xmlns:r="http://schemas.openxmlformats.org/officeDocument/2006/relationships" name="Note 12 - Mergers and Acquisi75" sheetId="75" state="visible" r:id="rId75"/>
    <sheet xmlns:r="http://schemas.openxmlformats.org/officeDocument/2006/relationships" name="Note 12 - Mergers and Acquisi76" sheetId="76" state="visible" r:id="rId76"/>
    <sheet xmlns:r="http://schemas.openxmlformats.org/officeDocument/2006/relationships" name="Note 12 - Mergers and Acquisi77" sheetId="77" state="visible" r:id="rId77"/>
    <sheet xmlns:r="http://schemas.openxmlformats.org/officeDocument/2006/relationships" name="Note 13 - Segment Information78" sheetId="78" state="visible" r:id="rId78"/>
    <sheet xmlns:r="http://schemas.openxmlformats.org/officeDocument/2006/relationships" name="Note 13 - Segment Information -" sheetId="79" state="visible" r:id="rId79"/>
    <sheet xmlns:r="http://schemas.openxmlformats.org/officeDocument/2006/relationships" name="Note 13 - Segment Information80" sheetId="80" state="visible" r:id="rId80"/>
    <sheet xmlns:r="http://schemas.openxmlformats.org/officeDocument/2006/relationships" name="Note 13 - Segment Information81" sheetId="81" state="visible" r:id="rId81"/>
    <sheet xmlns:r="http://schemas.openxmlformats.org/officeDocument/2006/relationships" name="Note 14 - Quarterly Financial82" sheetId="82" state="visible" r:id="rId82"/>
    <sheet xmlns:r="http://schemas.openxmlformats.org/officeDocument/2006/relationships" name="Note 15 - Supplemental Cash F83" sheetId="83" state="visible" r:id="rId83"/>
  </sheets>
  <definedNames/>
  <calcPr calcId="124519" fullCalcOnLoad="1"/>
</workbook>
</file>

<file path=xl/sharedStrings.xml><?xml version="1.0" encoding="utf-8"?>
<sst xmlns="http://schemas.openxmlformats.org/spreadsheetml/2006/main" uniqueCount="1182">
  <si>
    <t>Document And Entity Information - USD ($) $ in Billions</t>
  </si>
  <si>
    <t>12 Months Ended</t>
  </si>
  <si>
    <t>Dec. 31, 2017</t>
  </si>
  <si>
    <t>Feb. 27, 2018</t>
  </si>
  <si>
    <t>Jun. 30, 2017</t>
  </si>
  <si>
    <t>Document Information [Line Items]</t>
  </si>
  <si>
    <t>Entity Registrant Name</t>
  </si>
  <si>
    <t>C&amp;J Energy Services, Inc.</t>
  </si>
  <si>
    <t>Entity Central Index Key</t>
  </si>
  <si>
    <t>Trading Symbol</t>
  </si>
  <si>
    <t>cje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 of allowance of $4,269 at December 31, 2017 and $2,951 at December 31, 2016</t>
  </si>
  <si>
    <t>Inventories, net</t>
  </si>
  <si>
    <t>Prepaid and other current assets</t>
  </si>
  <si>
    <t>Deferred tax assets</t>
  </si>
  <si>
    <t xml:space="preserve"> </t>
  </si>
  <si>
    <t>Total current assets</t>
  </si>
  <si>
    <t>Property, plant and equipment, net of accumulated depreciation of $133,755 at December 31, 2017 and $683,189 at December 31, 2016</t>
  </si>
  <si>
    <t>Other assets:</t>
  </si>
  <si>
    <t>Goodwill</t>
  </si>
  <si>
    <t>Intangible assets, net</t>
  </si>
  <si>
    <t>Deferred financing costs, net of accumulated amortization of $608, as of December 31, 2017</t>
  </si>
  <si>
    <t>Other noncurrent assets</t>
  </si>
  <si>
    <t>Total assets</t>
  </si>
  <si>
    <t>Current liabilities:</t>
  </si>
  <si>
    <t>Accounts payable</t>
  </si>
  <si>
    <t>Payroll and related costs</t>
  </si>
  <si>
    <t>Accrued expenses</t>
  </si>
  <si>
    <t>DIP Facility</t>
  </si>
  <si>
    <t>Other current liabilities</t>
  </si>
  <si>
    <t>Total current liabilities</t>
  </si>
  <si>
    <t>Deferred tax liabilities</t>
  </si>
  <si>
    <t>Other long-term liabilities</t>
  </si>
  <si>
    <t>Total liabilities not subject to compromise</t>
  </si>
  <si>
    <t>Liabilities subject to compromise</t>
  </si>
  <si>
    <t>Commitments and contingencies</t>
  </si>
  <si>
    <t>us-gaap_StockholdersEquityAbstract</t>
  </si>
  <si>
    <t>Common shares</t>
  </si>
  <si>
    <t>Additional paid-in capital</t>
  </si>
  <si>
    <t>Accumulated other comprehensive loss</t>
  </si>
  <si>
    <t>Retained earnings (deficit)</t>
  </si>
  <si>
    <t>Total stockholders’ equity (deficit)</t>
  </si>
  <si>
    <t>Total liabilities and stockholders’ equity (deficit)</t>
  </si>
  <si>
    <t>Predecessor [Member]</t>
  </si>
  <si>
    <t>Consolidated Balance Sheets (Parentheticals) - USD ($) $ in Thousands</t>
  </si>
  <si>
    <t>Accounts receivable, allowance</t>
  </si>
  <si>
    <t>Property, plant and equipment, accumulated depreciation</t>
  </si>
  <si>
    <t>Deferred financing costs, accumulated amortization</t>
  </si>
  <si>
    <t>Common stock, par value (in dollars per share) (in dollars per share)</t>
  </si>
  <si>
    <t>Common stock, shares authorized (in shares)</t>
  </si>
  <si>
    <t>Common stock, shares issued (in shares)</t>
  </si>
  <si>
    <t>Common stock, shares outstanding (in shares)</t>
  </si>
  <si>
    <t>Consolidated Statements of Operations - USD ($) shares in Thousands, $ in Thousands</t>
  </si>
  <si>
    <t>Jan. 01, 2017</t>
  </si>
  <si>
    <t>Dec. 31, 2015</t>
  </si>
  <si>
    <t>Revenue from external customers</t>
  </si>
  <si>
    <t>Costs and expenses:</t>
  </si>
  <si>
    <t>Direct costs</t>
  </si>
  <si>
    <t>Selling, general and administrative expenses</t>
  </si>
  <si>
    <t>Research and development</t>
  </si>
  <si>
    <t>Depreciation and amortization</t>
  </si>
  <si>
    <t>Impairment expense</t>
  </si>
  <si>
    <t>(Gain) loss on disposal of assets</t>
  </si>
  <si>
    <t>Operating income (loss)</t>
  </si>
  <si>
    <t>Other income (expense):</t>
  </si>
  <si>
    <t>Interest expense, net</t>
  </si>
  <si>
    <t>Other income (expense), net</t>
  </si>
  <si>
    <t>Total other income (expense)</t>
  </si>
  <si>
    <t>Losses before reorganization items and income taxes</t>
  </si>
  <si>
    <t>Reorganization items</t>
  </si>
  <si>
    <t>Income tax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Net income</t>
  </si>
  <si>
    <t>Other comprehensive income (loss):</t>
  </si>
  <si>
    <t>Foreign currency translation gain (loss), net of income tax (expense) benefit of ($777), ($31) and $1,369 as of December 31, 2017, 2016 and 2015 respectively</t>
  </si>
  <si>
    <t>Comprehensive income (loss)</t>
  </si>
  <si>
    <t>Consolidated Statements of Comprehensive Income (Loss) (Parentheticals) - USD ($) $ in Thousands</t>
  </si>
  <si>
    <t>Foreign currency translation gain (loss), income tax (expense) benefit</t>
  </si>
  <si>
    <t>Consolidated Statements of Changes in Stockholders' Equity - USD ($) shares in Thousands, $ in Thousands</t>
  </si>
  <si>
    <t>Common Stock [Member]</t>
  </si>
  <si>
    <t>Additional Paid-in Capital [Member]</t>
  </si>
  <si>
    <t>AOCI Attributable to Parent [Member]</t>
  </si>
  <si>
    <t>Retained Earnings [Member]</t>
  </si>
  <si>
    <t>Total</t>
  </si>
  <si>
    <t>Balance (in shares) | Predecessor [Member]</t>
  </si>
  <si>
    <t>Balance (in shares) (Predecessor [Member]) at Dec. 31, 2014</t>
  </si>
  <si>
    <t>Balance (Predecessor [Member]) at Dec. 31, 2014</t>
  </si>
  <si>
    <t>Issuance of common shares, net of issuance costs (in shares) | Predecessor [Member]</t>
  </si>
  <si>
    <t>Issuance of common shares, net of issuance costs | Predecessor [Member]</t>
  </si>
  <si>
    <t>Issuance of restricted shares, net of forfeitures (in shares) | Predecessor [Member]</t>
  </si>
  <si>
    <t>Issuance of restricted shares, net of forfeitures | Predecessor [Member]</t>
  </si>
  <si>
    <t>Employee tax withholding on restricted shares vesting (in shares) | Predecessor [Member]</t>
  </si>
  <si>
    <t>Employee tax withholding on restricted shares vesting | Predecessor [Member]</t>
  </si>
  <si>
    <t>Issuance of common shares for stock options exercised (in shares) | Predecessor [Member]</t>
  </si>
  <si>
    <t>Issuance of common shares for stock options exercised | Predecessor [Member]</t>
  </si>
  <si>
    <t>Tax effect of share-based compensation | Predecessor [Member]</t>
  </si>
  <si>
    <t>Share-based compensation | Predecessor [Member]</t>
  </si>
  <si>
    <t>Net income | Predecessor [Member]</t>
  </si>
  <si>
    <t>Foreign currency translation gain (loss), net of tax | Predecessor [Member]</t>
  </si>
  <si>
    <t>Balance (Predecessor [Member]) at Dec. 31, 2015</t>
  </si>
  <si>
    <t>Balance (in shares) (Predecessor [Member]) at Dec. 31, 2015</t>
  </si>
  <si>
    <t>Forfeitures of restricted shares (in shares) | Predecessor [Member]</t>
  </si>
  <si>
    <t>Forfeitures of restricted shares | Predecessor [Member]</t>
  </si>
  <si>
    <t>Balance (Predecessor [Member]) at Dec. 31, 2016</t>
  </si>
  <si>
    <t>Balance (in shares) (Predecessor [Member]) at Dec. 31, 2016</t>
  </si>
  <si>
    <t>Cancellation of Predecessor equity (in shares) | Predecessor [Member]</t>
  </si>
  <si>
    <t>Cancellation of Predecessor equity | Predecessor [Member]</t>
  </si>
  <si>
    <t>Issuance of New Equity and New Warrants (in shares) | Predecessor [Member]</t>
  </si>
  <si>
    <t>Issuance of New Equity and New Warrants | Predecessor [Member]</t>
  </si>
  <si>
    <t>Rights Offering (in shares) | Predecessor [Member]</t>
  </si>
  <si>
    <t>Rights Offering | Predecessor [Member]</t>
  </si>
  <si>
    <t>Balance at Jan. 01, 2017</t>
  </si>
  <si>
    <t>Issuance of common shares for stock options exercised (in shares)</t>
  </si>
  <si>
    <t>Foreign currency translation gain (loss), net of tax</t>
  </si>
  <si>
    <t>Balance at Dec. 31, 2017</t>
  </si>
  <si>
    <t>Balance (in shares)</t>
  </si>
  <si>
    <t>Balance (in shares) at Jan. 01, 2017</t>
  </si>
  <si>
    <t>Issuance of common shares, net of issuance costs (in shares)</t>
  </si>
  <si>
    <t>Issuance of common shares, net of issuance costs</t>
  </si>
  <si>
    <t>Issuance of restricted shares, net of forfeitures (in shares)</t>
  </si>
  <si>
    <t>Issuance of restricted shares, net of forfeitures</t>
  </si>
  <si>
    <t>Employee tax withholding on restricted shares vesting (in shares)</t>
  </si>
  <si>
    <t>Employee tax withholding on restricted shares vesting</t>
  </si>
  <si>
    <t>Share-based compensation</t>
  </si>
  <si>
    <t>Issuance of stock for business acquisition (in shares)</t>
  </si>
  <si>
    <t>Issuance of stock for business acquisition</t>
  </si>
  <si>
    <t>Exercise of warrants (in shares)</t>
  </si>
  <si>
    <t>Consolidated Statements of Cash Flows - USD ($) $ in Thousands</t>
  </si>
  <si>
    <t>Cash flows from operating activities:</t>
  </si>
  <si>
    <t>Adjustments to reconcile net income (loss) to net cash provided by operating activities:</t>
  </si>
  <si>
    <t>Inventory write-down</t>
  </si>
  <si>
    <t>Contingent consideration adjustment</t>
  </si>
  <si>
    <t>Deferred income taxes</t>
  </si>
  <si>
    <t>Provision for doubtful accounts</t>
  </si>
  <si>
    <t>Equity (earnings) loss from unconsolidated affiliate</t>
  </si>
  <si>
    <t>Share-based compensation expense</t>
  </si>
  <si>
    <t>Amortization of deferred financing costs</t>
  </si>
  <si>
    <t>Accretion of original issue discount</t>
  </si>
  <si>
    <t>Reorganization items, net</t>
  </si>
  <si>
    <t>Changes in operating assets and liabilities:</t>
  </si>
  <si>
    <t>Accounts receivable</t>
  </si>
  <si>
    <t>Inventories</t>
  </si>
  <si>
    <t>Prepaid expenses and other current assets</t>
  </si>
  <si>
    <t>Payroll and related costs and accrued expenses</t>
  </si>
  <si>
    <t>Income taxes receivable (payable)</t>
  </si>
  <si>
    <t>Other</t>
  </si>
  <si>
    <t>Net cash provided by (used in) operating activities</t>
  </si>
  <si>
    <t>Cash flows from investing activities:</t>
  </si>
  <si>
    <t>Purchases of and deposits on property, plant and equipment</t>
  </si>
  <si>
    <t>Proceeds from disposal of property, plant and equipment and non-core service lines</t>
  </si>
  <si>
    <t>Payments made for business acquisitions</t>
  </si>
  <si>
    <t>Other payments related to non-core service lines</t>
  </si>
  <si>
    <t>Net cash used in investing activities</t>
  </si>
  <si>
    <t>Cash flows from financing activities:</t>
  </si>
  <si>
    <t>Proceeds from revolving debt and term loans</t>
  </si>
  <si>
    <t>Payments on revolving debt and term loans</t>
  </si>
  <si>
    <t>Proceeds from DIP Facility</t>
  </si>
  <si>
    <t>Payments on DIP Facility</t>
  </si>
  <si>
    <t>Payments of capital lease obligations</t>
  </si>
  <si>
    <t>Financing costs</t>
  </si>
  <si>
    <t>Proceeds from issuance of common stock, net of offering costs</t>
  </si>
  <si>
    <t>Registration costs associated with issuance of common stock</t>
  </si>
  <si>
    <t>Employee tax withholding on restricted stock vesting</t>
  </si>
  <si>
    <t>Excess tax benefit (expense) from share-based compensation</t>
  </si>
  <si>
    <t>Net cash provided by financing activities</t>
  </si>
  <si>
    <t>Effect of exchange rate on cash</t>
  </si>
  <si>
    <t>Net increase (decrease) in cash and cash equivalents</t>
  </si>
  <si>
    <t>Cash and cash equivalents, beginning of year</t>
  </si>
  <si>
    <t>Cash and cash equivalents, end of year</t>
  </si>
  <si>
    <t>Note 1 - Organization, Nature of Business and Summary of Significant Accounting Policies</t>
  </si>
  <si>
    <t>Notes to Financial Statements</t>
  </si>
  <si>
    <t>Basis of Presentation and Significant Accounting Policies [Text Block]</t>
  </si>
  <si>
    <t>Note 1 C&amp;J Energy Services, Inc., a Delaware corporation (the “Successor” and together with its consolidated subsidiaries for periods subsequent to the Plan Effective Date (as defined below), “C&amp;J” or the “Company”), is a leading provider of well construction, well c ompletion, well support and other complementary oilfield services to oil and gas exploration and production ("E&amp;P") companies throughout the continental United States. The Company offers an integrated suite of services throughout the life cycle of the well, including hydraulic fracturing, cased-hole wireline and pumping, cementing, coiled tubing, directional drilling, rig services, fluids management, artificial lift, and other completion and specialty well site support services. The Company is headquartered in Houston, Texas, and operates across all active onshore basins in the continental United States. C&amp;J ’s business was founded in Texas in 1997 2011 2015, 1 1 Due to the severe industry downturn, on July 20, 2016 ( 11 11 On December 16, 2016, January 6, 2017 ( 11 ’s equity was canceled, the Predecessor transferred all of its assets and operations to the Successor and the Predecessor was subsequently dissolved. For more information regarding the Chapter 11 2 11 Upon emergence from the Chapter 11 852 Reorganizations 3 Contemporaneously with the commencement of the Chapter 11 ’s common stock was suspended and the Predecessor’s common stock was ultimately delisted from the NYSE. On April 12, 2017, Basis of Presentation and Principles of Consolidation The consolidated financial statements have been prepared in conformity with accounting principles generally accepted in the United States of America (“U.S. GAAP”) and include all of the accounts of C&amp;J and its consolidated subsidiaries. All significant inter-company transactions and account balances have been eliminated upon consolidation. As discussed above the Company adopted Fresh Start accounting in accordance with the provisions set forth in ASC 852 Accordingly, the Company's consolidated financial statements and notes prior to January 1, 2017, not January 1, 2017 January 1, 2017 . The Company ’s results for the year ended 2015 March 24, 2015 December 31, 2015. March 24, 2015 not During the fourth 2015, 2008 December 31, 2014, $9.8 not not not 2008 December 31, 2014. not not December 31, 2015. Summary of Significant Accounting Policies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852 may Cash and Cash Equivalents. For purposes of the consolidated statement of cash flows, cash is defined as cash on-hand, demand deposits, and short-term investments with initial maturities of three may not $23.8 $16.1 December 31, 2017 December 31, 2016, Accounts Receivable and Allowance for Doubtful Accounts . Accounts receivable are generally stated at the amount billed to customers.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December 31, 2017 2016, $4.3 $3.0 $4.4 $1.7 $8.1 December 31, 2017, 2016 2015, Inventories . Inventories are carried at the lower of cost or net realizable value. Inventories for the Company consist of raw materials, work-in-process and finished goods, including equipment components, chemicals, proppants, supplies and materials for the Company's operations. Consistent with FASB requirements under ASC 852 , may not During January 2017, first first Inventories consisted of the following (in thousands): Successor Predecessor As of December 31, 2017 2016 Raw materials $ 5,302 $ 16,367 Work-in-process 1,329 5,022 Finished goods 74,552 38,091 Total inventory 81,183 59,480 Inventory reserve (3,390 ) (5,009 ) Inventory, net $ 77,793 $ 54,471 Property, Plant and Equipment . Property, plant and equipment (PP&amp;E) are reported at cost less accumulated depreciation. Maintenance and repairs, which do not The cost of property and equipment currently in service is depreciated, on a straight-line basis, over the estimated useful lives of the related assets, which range from three 25 $136.5 $206.7 $261.8 December 31, 2017, 2016 2015, Successor Predecessor Estimated Useful Lives As of December 31, (in years) 2017 2016 Land Indefinite $ 38,385 $ 46,000 Building and leasehold improvements 5 - 25 79,985 121,915 Office furniture, fixtures and equipment 3 - 5 34,672 29,435 Machinery and equipment 3 - 10 577,922 1,219,645 Transportation equipment 3 - 10 23,352 179,426 754,316 1,596,421 Less: accumulated depreciation (133,755 ) (683,189 ) 620,561 913,232 Construction in progress 82,468 37,579 Property, plant and equipment, net $ 703,029 $ 950,811 PP&amp;E are evaluated on a quarterly basis to identify events or changes in circumstances (“ triggering events”) that indicate the carrying value of certain PP&amp;E may not not . The Company concluded that the sharp fall in commodity prices during the second 2014 ’s customer base, which in turn increased competition and put pressure on pricing for its services throughout 2015 2016. may fourth 2014, 2015 2016 fourth 2015, $393.1 fourth 2015 2016 $61.1 2016 not may No December 31, 2017. On June 29, 2016, $9.3 PP&amp;E impairment expense for the years ended December 31, 2016 2015 ’s smaller, non-core service lines that were divested in 2016, Predecessor Year Ended December 31, Year Ended December 31, 2016 2015 Fracturing $ — $ 255,283 Well Construction &amp; Intervention 49,877 101,171 International Coiled Tubing 4,663 6,931 Equipment Manufacturing and Repair Services 3,238 13,847 Specialty Chemicals — 3,070 Artificial lift 2,784 — Research and Technology 518 12,777 Total PP&amp;E impairment expense $ 61,080 $ 393,079 Goodwill, Indefinite-Lived Intangible Assets and Definite-Lived Intangible Assets. Goodwill may two October 31 may not . Judgment is used in assessing whether goodwill should be tested for impairment more frequently than annually. Factors such as unexpected adverse economic conditions, competition, market changes and other external events may third 2015, ’s results of operations, coupled with the sustained weakness in the Company’s share price were deemed triggering events that led to an interim period test for goodwill impairment. During the first 2016, 5 . Before employing detailed impairment testing methodologies, the Company may first first not no 1 no second second 2 ’s goodwill is compared to the carrying value of that goodwill. If the carrying value of the reporting unit’s goodwill exceeds the implied fair value of the goodwill, an impairment loss is recognized in an amount equal to the excess, not The Company ’s Step 1 Similar to goodwill, indefinite-lived intangible assets are subject to annual impairment tests or more frequently if events or circumstances indicate the carrying amount may not Definite-lived intangible assets are amortized over their estimated useful lives. With the exception of the C&amp;J trade name, these intangibles, along with PP&amp;E, are reviewed for impairment when a triggering event indicates that the asset group may not not not may For further discussion of the application of this accounting policy regarding impairments, please see Note 5 Deferred Financing Costs . Costs incurred to obtain term debt financing are presented on the balance sheet as a direct deduction from the carrying amount of the term debt, consistent with debt discounts, and accreted over the term of the loan using the effective interest method. Costs incurred to obtain revolver based financing are capitalized and amortized over the term of the loan using the effective interest method. These costs are classified within interest expense on the consolidated statements of operations and were $0.6 $48.3 $10.9 December 31, 2017, 2016 2015, $0.6 $58.8 December 31, 2017 2016, December 31, 2016, 11 Revenue Recognition . All revenue is recognized when persuasive evidence of an arrangement exists, the service is complete or the equipment has been delivered to the customer, the amount is fixed or determinable and collectibility is reasonably assured, as follows: Completion Services Segment Fracturing Services Revenue. Through its fracturing service line, the Company provides fracturing services pursuant to contractual arrangements, such as term contracts and pricing agreements or on a spot market basis. Under either scenario, revenue is recognized and customers are invoiced upon the completion of each job, which can consist of one may Rates for services performed on a spot market basis are based on an agreed-upon hourly spot market rate for a specified number of hours of service. Pursuant to pricing agreements and other contractual arrangements that the Company may not may Cased-hole Wireline &amp; Pumping Services Revenue. Through its cased-hole wireline &amp; pumping services business, the Company provides cased-hole wireline, pumping, wireline logging, perforating, well site make-up and pressure testing and other complementary services, on a spot market basis. Jobs for these services are typically short-term in nature, lasting anywhere from a few hours to multiple days. The Company typically charges the customer for these services on a per job basis at agreed-upon spot market rates. Revenue is recognized based on a field ticket issued upon the completion of the job. Well Construction &amp; Intervention Services Revenue. Through its well construction and intervention services business, the Company provides cementing, coiled tubing and directional drilling services.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 ’s satisfaction, a field ticket is written that includes charges for the service performed and the consumables (such as blended bulk cement and chemical additives) used during the course of service. With respect to its coiled tubing services, the Company provides a range of coiled tubing services primarily used for frac plug drill-out during completion operations and for well workover and maintenance, primarily on a spot market basis. Jobs for these services are typically short-term in nature, lasting anywhere from a few hours to multiple days. Revenue is recognized upon completion of each day ’s work based upon a completed field ticket. The field ticket includes charges for the services performed and the consumables (such as stimulation fluids, nitrogen and coiled tubing materials) used during the course of service. The field ticket may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a field ticket is written that includes charges for the service performed. Revenue from Materials Consumed While Performing Certain Completion Services. The Company generates revenue from consumables used during the course of providing services. With respect to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Other Completion Services Revenue. The Company generates revenue from its R&amp;T department, which is primarily engaged in the engineering and production of certain parts and components, such as perforating guns and addressable switches, which are used in the completion process. Revenue is recognized upon the completion, delivery and customer acceptance of each order of parts and components. Well Support Services Segment Rig Services Revenue. Through its rig services line, the Company provides workover and well servicing rigs that are primarily used for routine repair and maintenance of oil and gas wells, re-drilling operations and plugging and abandonment operations. These services are provided on an hourly basis at agreed upon spot market rates. Revenue is recognized and a field ticket is generat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may Fluids Management Services Revenue. Through its fluids management service line, the Company primarily provides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Other Special Well Site Services Revenue. With respect to its artificial lift applications, the Company generates revenue primarily from the sale of manufactured equipment and products. Revenue is recognized upon the completion, delivery and customer acceptance of each order. Other Services Segment Revenue within the Other Services Segment was generated from certain of the Company ’s smaller, non-core service lines that were divested in 2016, December 31, 2016, two Share-Based Compensation . The Company’s share-based compensation plans provide the ability to grant equity awards to the Company’s employees, consultants and non-employee directors. As of December 31, 2017, 7 Fair Value of Financial Instruments. The Company’s financial instruments consist of cash and cash equivalents, accounts receivable and accounts payable. The recorded values of cash and cash equivalents, accounts receivable and accounts payable approximate their fair values given the short-term nature of these instruments. Equity Method Investments . The Company has investments in joint ventures which are accounted for under the equity method of accounting as the Company has the ability to exercise significant influence over operating and financial policies of the joint venture. Judgment regarding the level of influence over each equity method investment includes considering key factors such as ownership interest, representation on the board of directors, participation in policy-making decisions and material intercompany transactions. Under the equity method, original investments are recorded at cost and adjusted by the Company’s share of undistributed earnings and losses of these investments. The Company eliminates all significant intercompany transactions, including the intercompany portion of transactions with equity method investees, from the consolidated financial results. The carrying value of the Company's equity method investments at December 31, 2017 December 31, 2016 $2.8 $9.0 $0.1 $5.7 $0.5 December 31, 2017, 2016 2015 Income Taxes . The Company is subject to income and other similar taxes in all areas in which they operate. When recording income tax expense, certain estimates are required because: (a) income tax returns are generally filed months after the close of our annual accounting period; (b) tax returns are subject to audit by taxing authorities and audits can often take years to complete and settle; and (c) future events often impact the timing of when we recognize income tax expenses and benefit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not The Company has federal, state and international net operating losses ("NOLs") carried forward from prior years that will expire in the years 2020 2037. tax liabilities, projected future taxable income, the potential limitation on use of NOLs under Section 382 1986, . As a result of the Chapter 11 ection 382 June 30, 2017. 2 11 11 11 not may may . The Company recognizes the financial statement effects of a tax position when it is more-likely-than- not, not 50.0% first not December 31, 2017, $6.5 December 31, 2017, no Earnings Per Share . Basic earnings per share is based on the weighted average number of common shares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and restricted stock. The following is a reconciliation of the components of the basic and diluted earnings per share calculations for the applicable periods: Successor Predecessor (In thousands, except per share amounts) Years Ended December 31, 2017 2016 2015 Numerator: Net income (loss) attributed to common stockholders $ 22,457 $ (944,289 ) $ (872,542 ) Denominator: Weighted average common shares outstanding - basic 61,208 118,305 102,853 Effect of potentially dilutive securities: Stock options — — — Restricted stock 4 — — Warrants 248 — — Weighted average common shares outstanding - diluted 61,460 118,305 102,853 Net income (loss) per common share: Basic $ 0.37 $ (7.98 ) $ (8.48 ) Diluted $ 0.37 $ (7.98 ) $ (8.48 ) A summary of securities excluded from the computation of basic and diluted earnings per share is presented below for the applicable periods: Successor Predecessor (In thousands) Years Ended December 31, 2017 2016 2015 Basic earnings per share: Unvested restricted stock 537 1,529 2,610 Diluted earnings per share: Anti-dilutive stock options 235 4,808 3,661 Anti-dilutive warrants — — — Anti-dilutive restricted stock 524 1,490 2,125 Potentially dilutive securities excluded as anti-dilutive 759 6,298 5,786 On January 6, 2017, 11 Recent Accounting Pronouncements . In May 2014, FASB issued a comprehensive new revenue recognition standard, Accounting Standards Update ("ASU") No. 2014 09, Revenue from Contracts with Customers 2014 09" that will supersede existing revenue recognition guidance under U.S. GAAP. In August 2015, one December 15, 2017, five January 1, 2018, not In July 2015, No. 2015 11, implifying the Measurement of Inventory 2015 11" 2015 11 first 2015 11 January 1, 2017 no In November 2015, No. 2015 17, Income Taxes (Topic 740 2015 17” 2015 17 adopted ASU 2015 17 January 1, 2017 no no results of operations or financial position . In February 2016, ASU No. 2016 02, Leases (Topic 842 2016 02" No. 2016 02 No. 2016 02 No. 2016 02 December 15, 2018, In March 2016, No. 2016 09, Compensation—Stock Compensation (Topic 718 2016 09" No. 2016 09 December 15, 2016, 2016 09 January 1, 2017 and the adoption had no the Company's results of operations or financial position . In June 2016, No. 2016 13, Financial Instruments-Credit Losses (Topic 326 2016 13” 2016 13 December 15, 2019, may one In October 2016, No. 2016 16, Income Taxes (Topic 740 2016 16" December 15, 2017, January 1, 2018. $13.2 2016 16 . In January 2017, No. 2017 04, Intangibles-Goodwill and Other (Topic 350 2017 04" one December 15, 2019 not</t>
  </si>
  <si>
    <t>Note 2 - Chapter 11 Proceeding and Emergence</t>
  </si>
  <si>
    <t>Reorganization under Chapter 11 of US Bankruptcy Code Disclosure [Text Block]</t>
  </si>
  <si>
    <t>Note 2 11 Overview On July 8, 2016, “Canadian Entities”), entered into a Restructuring Support and Lock-Up Agreement (the “Restructuring Support Agreement”), with certain lenders (the “Supporting Lenders”) holding approximately 90.0% March 24, 2015 11 To implement the Restructuring Support Agreement, on July 20, 2016 11 United States Bankruptcy Court in the Southern District of Texas, Houston Division 11 In re: CJ Holding Co., et al., Case No. 16 33590 11 In accordance with the Restructuring Support Agreement, the Debtors filed the Restructuring Plan and related disclosure statement (the “Disclosure Statement”) with the Bankruptcy Court on August 19, 2016, first September 28, 2016 second November 3, 2016. November 4, 2016, December 16, 2016, 11 The key terms of the restructuring included in the Restructuring Plan were as follows: • Debt-to-equity Conversion: As of the Plan Effective Date, the Supporting Lenders were issued new common equity (“New Equity”) in the Successor, as the ultimate parent company of the reorganized Debtors, and all of the existing shares of the Predecessor's common equity were canceled. • The Rights Offering, Backstop Commitment: The Company offered its secured lenders the right to purchase New Equity in an amount of up to $200.0 5.0% $200.0 20.0% $750.0 • DIP Facility: Certain of the Supporting Lenders (the “DIP Lenders”) provided a superpriority secured delayed draw term loan facility to the Predecessor in an aggregate principal amount of up to $100.0 July 25, 2016, ’ entry into the DIP Facility on an interim basis, pending a final hearing. On July 29, 2016, September 25, 2016, • The New Credit Facility: The Successor and certain of its subsidiaries, as borrowers (the “Borrowers”), entered into a revolving credit and security agreement (the “New Credit Facility”) dated the Plan Effective Date with a maturity date of January 6, 2021, May 4, 2017, $200.0 May 4, 2022. • The New Warrants: As of the Plan Effective Date, the Company agreed to issue new seven 6.0% $27.95 2.0% 4.0% third • Distributions: The DIP Lenders received payment in full in cash on the Plan Effective Date from cash on hand and proceeds from the Rights Offering. The Supporting Lenders received all of the New Equity, subject to dilution on account of the Management Incentive Plan (as defined below), the Rights Offering, the Backstop Fee and the New Warrants, along with all of the subscription rights under the Rights Offering. Under the Restructuring Plan, mineral contractor claimants have or will be paid in full in the ordinary course of business. Additionally, subject to the terms of the Restructuring Plan, certain other unsecured claimants will share in a $33.0 • Management Incentive Plan: 10.0% 7 • Governance: The board of the Successor was appointed by the Supporting Lenders and includes the Successor's Chief Executive Officer. Liabilities Subject to Compromise As of December 31, 2016, 11 11 Principal and accrued interest owed to the Supporting Lenders as of the Petition Date were settled via the issuance of New Equity under the Restructuring Plan. Interest expense incurred subsequent to the Petition Date was not not December 31, 2016, not $60.5 As of December 31, 2016, 4 852 December 31, 2016 Revolving Credit Facility $ 284,400 Five-Year Term Loans 569,250 Seven-Year Term Loans 480,150 Total debt subject to compromise 1,333,800 Accrued interest on debt subject to compromise 37,516 Accounts payable and other estimated allowed claims 60,780 Related party payables 13,250 Total liabilities subject to compromise $ 1,445,346 Reorganization Items The Company classifies all income, expenses, gains or losses that were incurred or realized as a result of the Chapter 11 11 Year Ended December 31, 2016 On January 1, 2017 Gain on settlement of liabilities subject to compromise $ — $ 666,399 Net loss on fresh start fair value adjustments — (358,557 ) Professional fees (41,240 ) (13,435 ) Contract termination settlements (20,383 ) — Revision of estimated claims (782 ) — Related party settlement 5,226 — Vendor claims adjustment 1,849 (438 ) Total reorganization items $ (55,330 ) $ 293,969 While the Company's emergence from bankruptcy is complete, certain administrative activities will continue under the authority of the Bankruptcy Court for the next several months.</t>
  </si>
  <si>
    <t>Note 3 - Fresh Start Accounting</t>
  </si>
  <si>
    <t>Fresh Start Accounting [Text Block]</t>
  </si>
  <si>
    <t>Note 3 The Company adopted Fresh Start accounting on the Plan Effective Date in connection with the Company's emergence from bankruptcy. Although the effective date of the Restructuring Plan was January 6, 2017, January 1, 2017 no 11 852 two 50.0% As part of Fresh Start accounting, the Company was required to determine the reorganization value of the Successor upon emergence from the Chapter 11 third Enterprise value, which was used to derive reorganization value, represents the estimated fair value of an entity ’s capital structure which generally consists of long term debt and stockholders’ equity. The Successor’s enterprise value was approved by the Bankruptcy Court in support of the Restructuring Plan and was not $750.0 $600.0 $900.0 $750.0 $725.9 $24.1 not third no may Machinery and Equipment The fair value of machinery and equipment was estimated with the assistance of the third not one Under the cost approach, the valuation estimate was based upon a determination of replacement cost new ("RCN"), reproduction cost new ("CRN"), or a combination of both. Once the RCN and CRN estimates were adjusted for physical and functional conditions, they were then compared to market data and other indications of value, where available, to confirm results obtained by the cost approach. Where direct RCN estimates were not The Company also developed a cost approach when market information was not Under the market approach, the valuation estimate was based upon an analysis of recent sales transactions for comparable assets and took into account physical, functional and economic conditions. Where comparable sales transactions could not ’s effective age to develop ratios between the sales price and RCN or CRN of similar asset types. A market-based depreciation curve was then developed and applied to asset categories where sufficient sales and auction information existed. Economic obsolescence related to machinery and equipment was also considered and was applied to stacked and underutilized assets based upon the status of the asset. Economic obsolescence was also considered in situations in which the earnings of the applicable business segment in which the assets are employed suggest economic obsolescence. When penalizing assets for economic obsolescence, an additional economic obsolescence penalty was levied, while considering scrap value to be the floor value for an asset. Land, Buildings and Leasehold Improvements The fair value estimates of the real property assets were estimated with the assistance of the third In valuing the fee simple interest in the land, the Company utilized the sales comparison approach under the market approach. The sales comparison approach estimates value based upon the price in which other purchasers and sellers have agreed to transact for comparable properties. This approach is based on the principle of substitution, which states that the limits of prices, rents and rates tend to be set by the prevailing prices, rents and rates of equally desirable substitutes. In conducting the sales comparison approach, data was gathered on comparable properties and adjustments were made for factors including market conditions, size, access/frontage, zoning, location, and conditions of sale. Greatest weight was typically given to the comparable sales in proximity and similar in size to each of the owned sites. In valuing the fee simple interest in buildings and leasehold improvements, the Company utilized the direct and indirect methods of the cost approach. For the direct method cost approach analysis, the Company first first third ’s historical cost to convert the known cost into an indication of current cost. Once the RCN and CRN of the buildings and leasehold improvements was computed, the Company estimated an allowance for physical depreciation for the buildings and leasehold improvements based upon their respective age. Intangible Assets The financial information used to estimate the fair values of intangible assets was consistent with the information used in estimating the Company ’s enterprise value. Tradenames were valued primarily utilizing the relief from royalty method of the income approach. Significant inputs and assumptions included remaining useful lives, the forecasted revenue streams, applicable royalty rates, tax rates, and applicable discount rates. Customer relationships were considered in the analysis, but based on the valuation under the excess earnings methodology, no The following table reconciles the enterprise value to the estimated fair value of the Successor common stock as of the Fresh Start Reporting Date (in thousands): Enterprise value $ 750,000 Add: Cash and cash equivalents 181,242 Less: Emergence costs settled in cash post-emergence (5,378 ) Fair value of New Equity and New Warrants, including Rights Offering 925,864 Less: Rights Offering proceeds (200,000 ) Less: Fair value of New Warrants (20,385 ) Fair value of Successor common stock, prior to Rights Offering $ 705,479 Shares outstanding on January 1, 2017, prior to Rights Offering shares 39,999,997 Per share value $ 17.64 The following table reconciles the enterprise value to the reorganization value of the Successor assets on the Effective Date (in thousands): Enterprise value $ 750,000 Add: Cash and cash equivalents 181,242 Less: Emergence costs settled in cash post-emergence (5,378 ) Add: Other current liabilities 165,501 Add: Other long-term liabilities and deferred tax liabilities 22,666 Reorganization value of Successor assets $ 1,114,031 The following table summarizes the impact of the reorganization and the Fresh Start accounting adjustments on the Company's consolidated balance sheet on the Fresh Start Reporting Date. The reorganization value has been allocated to the assets acquired based upon their estimated fair values, as shown below. The estimated fair values of certain assets and liabilities, including property, plant and equipment, other intangible assets, taxes (including uncertain tax positions), and contingencies required significant judgments and estimates (in thousands): Predecessor Reorganization Adjustments Fresh Start Adjustments Successor ASSETS Current assets: Cash and cash equivalents $ 64,583 $ 116,659 (a) $ — $ 181,242 Accounts receivable 137,222 — — 137,222 Inventories, net 54,471 — — 54,471 Prepaid and other current assets 37,392 — — 37,392 Deferred tax assets 6,020 — — 6,020 Total current assets 299,688 116,659 — 416,347 Property, plant and equipment, net 950,811 — (350,314 ) (h) 600,497 Other assets: Intangible assets, net 76,057 — (15,657 ) (h) 60,400 Deferred financing costs — 2,248 (b) — 2,248 Other noncurrent assets 35,045 — (506 ) (h) 34,539 Total assets $ 1,361,601 $ 118,907 $ (366,477 ) $ 1,114,031 LIABILITIES AND STOCKHOLDER'S EQUITY Current liabilities: Accounts payable $ 75,193 $ 16,848 (c) $ — $ 92,041 Payroll and related costs 18,287 — — 18,287 Accrued expenses 59,129 (5,985 ) (c) — 53,144 DIP Facility 25,000 (25,000 ) (d) — — Other current liabilities 3,026 — (997 ) (i) 2,029 Total current liabilities 180,635 (14,137 ) (997 ) 165,501 Deferred tax liabilities 15,613 — (4,613 ) (j) 11,000 Other long-term liabilities 18,577 — (6,911 ) (i) 11,666 Total liabilities not subject to compromise 214,825 (14,137 ) (12,521 ) 188,167 Liabilities subject to compromise 1,445,346 (1,445,346 ) (e) — — Commitments and contingencies Stockholders' equity: Common stock 1,195 (640 ) (f) — 555 Additional paid-in capital 1,009,426 926,504 (f) (1,010,621 ) (k) 925,309 Accumulated other comprehensive loss (2,600 ) — 2,600 (k) — Retained earnings (deficit) (1,306,591 ) 652,526 (g) 654,065 (l) — Total stockholders' equity (deficit) (298,570 ) 1,578,390 (353,956 ) (l) 925,864 Total liabilities and stockholders' equity $ 1,361,601 $ 118,907 $ (366,477 ) $ 1,114,031 Reorganization adjustments (a) Represents the reorganization adjustment to cash and cash equivalents (in thousands): Cash settlement of general unsecured and other reinstated claims $ (33,898 ) Payment of professional fees and success fees paid (21,657 ) Repayment of DIP Facility borrowing and accrued interest (25,538 ) Proceeds from the Rights Offering 200,000 Payment of deferred financing costs related to the New Credit Facility (2,248 ) Net impact to cash and cash equivalents $ 116,659 (b) Represents deferred loan costs associated with the closing of the New Credit Facility. (c) Represents the reorganization adjustment to accounts payable and accrued expenses (in thousands): Accounts payable: Pre-petition liabilities related to contract cures, 503(b)(9) claims and critical vendors $ 16,848 Accrued expenses: Settlement of professional fees $ (10,135 ) Reinstate liability for acquisition holdback 4,100 Settlement of accrued interest related to the DIP Facility (538 ) Other accrued expenses 588 Net impact to accrued expenses $ (5,985 ) (d) Represents the repayment of the DIP Facility. (e) Represents the settlement of liabilities subject to compromise in accordance with the Restructuring Plan (in thousands): Fair value of Successor common stock $ (705,479 ) Fair value of New Warrants issued per the Restructuring Plan (20,385 ) Fair value of reinstated accounts payable and accrued liabilities to be settled in cash (20,083 ) General unsecured creditor claims settled in cash (33,000 ) Gain on settlement of liabilities subject to compromise (666,399 ) Net impact to liabilities subject to compromise $ (1,445,346 ) (f) Represents the reorganization adjustments to common stock and additional paid in capital (in thousands): Common stock: Cancellation of Predecessor common shares $ (1,195 ) Issuance of Successor common stock 555 Net impact to common stock $ (640 ) Additional paid in capital: Fair value of Successor common stock $ 705,479 Fair value of New Warrants issued per the Restructuring Plan 20,385 Proceeds from the Rights Offering 200,000 Cancellation of Predecessor common shares 1,195 Issuance of Successor common stock (555 ) Net impact to additional paid in capital $ 926,504 (g) Represents the reorganization adjustments to retained deficit (in thousands): Gain on settlement of liabilities subject to compromise $ 666,399 Accrual of success fee (13,435 ) Adjustment for other expenses (438 ) Net impact to retained deficit $ 652,526 Fresh Start adjustments (h) Represents the Fresh Start accounting adjustments based upon the individual asset fair values. (i) Represents the accelerated recognition of deferred gain balances of the Predecessor. (j) Represents the tax effect of the above Fresh Start accounting adjustments. (k) Represents the adjustment to Predecessor additional paid-in capital as a result of the elimination of Predecessor retained deficit and accumulated other comprehensive loss in accordance with ASC 852 . (l) Represents the income statement impacts of the revaluation loss of $354.0 852.</t>
  </si>
  <si>
    <t>Note 4 - Debt</t>
  </si>
  <si>
    <t>Long-term Debt [Text Block]</t>
  </si>
  <si>
    <t xml:space="preserve">Note 4 Debt consisted of the following as of December 31, 2017 2016 Successor Predecessor As of December 31, 2017 2016 Revolving Credit Facility $ — $ 284,400 Five-Year Term Loans — 569,250 Seven-Year Term Loans — 480,150 Total debt — 1,333,800 Less: liabilities subject to compromise — (1,333,800 ) Long-term debt and capital lease obligations $ — $ — DIP Facility $ — $ 25,000 On July 20, 2016, 11 In re: CJ Holding Co., et al., Case No. 16 33590 11 December 31, 2016, $1.3 Additional information regarding the Chapter 11 2 11 Amended Credit Facility On January 6, 2017, May 4, 2017, The Amended Credit Facility allows the Borrowers, to incur revolving loans in an aggregate amount up to the lesser of $200.0 ’ accounts receivable and inventory, subject to eligibility criteria and customary reserves which may May 4, 2022. If at any time the amount of loans and other extensions of credit outstanding under the Amended Credit Facility exceed the borrowing base, the Borrowers may The Borrowers ’ obligations under the Amended Credit Facility are secured by liens on a substantial portion of the Borrowers’ personal property, subject to certain exclusions and limitations. Upon the occurrence of certain events, additional collateral, including a portion of the Borrowers’ real properties, may At the Borrowers ’ election, interest on borrowings under the Amended Credit Facility will be determined by reference to either LIBOR plus an applicable margin of 2.0% 1.0%. 0.25% 37.5% 0.25% 62.5% 0.75% 25.0% 0.50% 25% 50% 0.375% 50% The Amended Credit Facility contains covenants that limit the Borrowers ’ and their subsidiaries’ ability to incur additional indebtedness, grant liens, make loans or investments, make distributions, merge into or consolidate with other persons, make capital expenditures or engage in certain asset dispositions including a sale of all or substantially all of the Company’s assets. The Amended Credit Facility also contains a financial covenant that requires the Company to maintain a monthly minimum fixed charge coverage ratio of 1.0:1.0 $40.0 The fixed charge coverage ratio is generally defined in the Amended Credit Facility as the ratio of (i) EBITDA minus certain capital expenditures and cash taxes paid to (ii) the sum of cash interest expenses, scheduled principal payments on borrowed money and certain distributions. As of December 31, 2017, DIP Facility On July 29, 2016, The borrowers under the DIP Facility were the Predecessor and CJ Holding Co. All obligations under the DIP Facility were guaranteed by the Company ’s subsidiaries that were debtors in the Bankruptcy cases. Borrowings under the DIP Credit Agreement were generally secured by superpriority priming liens on substantially all of the assets of the borrowers and guarantors. Amounts outstanding under the DIP Facility bore interest based on, at the option of the borrower, LIBOR or an alternative base rate, plus an applicable margin equal to 9.0% 8.0% the published ‘prime rate’, (ii) the Federal Funds Effective Rate (as defined in the DIP Credit Agreement) plus 0.5% 1.0%. 5.0% March 31, 2017. In accordance with the Restructuring Plan, on the Plan Effective Date, the Company repaid all amounts outstanding under the DIP Facility with the proceeds from the Rights Offering and the DIP Facility was canceled and discharged. Predecessor Credit Agreements On March 24, 2015, $1.66 $600.0 $1.06 no On September 29, 2015, September 30, 2015 June 30, 2017. On May 10, 2016, March 31, 2016, not March 31, 2016 May 31, 2016. On May 31, 2016, not On June 30, 2016, July 17, 2016 July 20, 2016. July 8, 2016. July 8, 2016, On July 20, 2016, 11. 11 2 11 Revolving Credit Facility The Revolver was scheduled to mature on March 24, 2020 ( not September 24, 2019, September 24, 2019). four On July 20, 2016, July 8, 2016, 100.0% 2 11 Term Loan B Facility Borrowings under the Term Loan B Facility were comprised of two $575.0 March 24, 2020 ( $485.0 March 24, 2022 ( 1.0%, December 31, 2016, Five Seven $569.3 $480.2 Five-Year Term Loans outstanding under the Term Loan B Facility bore interest based on, at the option of the Company, (i) LIBOR subject to a floor of 1.0%, 5.5%, 4.5%. 1.0%, 6.25%, 5.25%. The alternative base rate was equal to the highest of (i) the administrative agent ’s prime rate, (ii) the Federal Funds Effective Rate plus 0.5%, 1.0%. On July 20, 2016, 11 July 8, 2016, 100.0% 2 11 Capital Lease Obligations In October 2016, ’s corporate headquarters and its R&amp;T facility, both originally entered into during 2013 840 Leases 840. $6.3 December 31, 2017, no Interest Expense As of June 30, 2016, not not second 2016, June 30, 2016. not not 11 December 31, 2016, not $60.5 December 31, 2017 2016, Successor Predecessor Years Ended December 31, 2017 2016 Amended Credit Facility $ 1,779 $ — DIP Facility — 2,087 Original Credit Agreement — 53,596 Capital leases 471 1,206 Accretion of original issue discount — 4,193 Amortization of deferred financing costs 608 4,590 Original issue discount accelerated amortization — 48,221 Deferred financing costs accelerated amortization — 43,720 Interest income and other (1,331 ) (148 ) Interest expense, net $ 1,527 $ 157,465 </t>
  </si>
  <si>
    <t>Note 5 - Goodwill and Other Intangible Assets</t>
  </si>
  <si>
    <t>Goodwill and Intangible Assets Disclosure [Text Block]</t>
  </si>
  <si>
    <t xml:space="preserve">Note 5 On November 30, 2017, Holdings, Inc., and its operating subsidiaries ("O-Tex"). See Note 12 December 31, 2017, During the first 2016, ’s results of operations, coupled with the sustained decrease in the Company’s stock price, were deemed triggering events that led to an interim period test for goodwill impairment. The Company chose to bypass a qualitative approach and instead opted to employ the detailed Step 1 Income approach The income approach impairment testing methodology is based on a discounted cash flow model, which utilizes present values of cash flows to estimate fair value. For the Completion Services and Well Support Services reporting units, the future cash flows were projected based on estimates of projected revenue growth, fleet and rig count, utilization, gross profit rates, SG&amp;A rates, working capital fluctuations, and capital expenditures. For the Other Services reporting unit, the future cash flows were projected based primarily on estimates of future demand for manufactured and refurbished equipment as well as parts and service, gross profit rates, SG&amp;A rates, working capital fluctuations, and capital expenditures. Forecasted cash flows for the three March 31, 2016, ’s anticipated business outlook, both of which had been impacted by the sustained decline in commodity prices. A terminal period was used to reflect an estimate of stable, perpetual growth. The terminal period reflects a terminal growth rate of 2.5% three The future cash flows were discounted using a market-participant risk-adjusted weighted average cost of capital (“WACC”) of 14.5% 14.0% 16.0% ’s judgments and assumptions. Market approach The market approach impairment testing methodology is based upon the guideline public company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each reporting unit. Selected market multiples were 10.6x 10.5x 11.0x The fair value determined under the market approach is sensitive to these market multiples, and a decline in any of the multiples could reduce the estimated fair value of any of the three The estimated fair value determined under the income approach was consistent with the estimated fair value determined under the market approach. The concluded fair value for the Completion Services and Well Support Services reporting units consisted of a weighted average, with an 80.0% 20.0% 50.0% 50.0% The results of the Step 1 third 2015. Step 2 first 2016, no $314.3 2016. As of December 31, 2016, no three December 31, 2017 2016 Completion Services Well Support Services Total As of December 31, 2015 (Predecessor) $ — $ 307,677 $ 307,677 Measurement period adjustments 8 5,382 5,390 Impairment expense (8 ) (314,293 ) (314,301 ) Foreign currency translation and other adjustments — 1,234 1,234 As of December 31, 2016 (Predecessor) — — — O-Tex acquisition 147,515 — 147,515 As of December 31, 2017 (Successor) $ 147,515 $ — $ 147,515 Indefinite-Lived Intangible Assets As of December 31, 2016, $6.0 may not The Company ’s intangible assets associated with intellectual property, research and development (“IPR&amp;D”) consist of technology that is still in the testing phase; however, given the continued market downturn management has made the decision to postpone these projects. Based on the Company's evaluation, it was determined that the IPR&amp;D carry value of $6.0 zero December 31, 2016. As of December 31, 2017, not zero Definite-Lived Intangible Assets The Company reviews definite-lived intangible assets, along with PP&amp;E, for impairment when a triggering event indicates that the asset may 2016, ’s share price were deemed triggering events that provided indicators that its definite-lived intangible assets may not not not Recoverability testing through June 30, 2016 ’s wireline and artificial lift lines of business were not $38.2 zero $50.4 $4.6 December 31, 2016, $55.0 not December 31, 2015, $11.2 not The changes in the carrying amounts of other intangible assets for the year ended December 31, 2017 Predecessor Successor Amortization Period (in years) December 31, 2016 Fresh Start Adjustments On January 1, 2017 Acquisition / (Divestiture) Amortization Expense December 31, 2017 Customer relationships 8 - 15 $ 80,826 $ (80,826 ) $ — $ 58,100 $ — $ 58,100 Trade name 10 - 15 29,994 26,506 56,500 11,800 — 68,300 Developed technology 5 - 15 21,516 (17,616 ) 3,900 (3,900 ) — — Non-compete 4 - 5 2,600 (2,600 ) — 1,600 — 1,600 Patents 10 35 (35 ) — — — — 134,971 (74,571 ) 60,400 67,600 — 128,000 Less: accumulated amortization (58,914 ) 58,914 — — (4,163 ) (4,163 ) Intangible assets, net $ 76,057 $ (15,657 ) $ 60,400 $ 67,600 $ (4,163 ) $ 123,837 Amortization expense for the years ended December 31, 2017, 2016 2015 $4.2 $10.8 $14.5 Estimated amortization expense for each of the next five Years Ending December 31, 2018 $ 8,747 2019 8,747 2020 8,747 2021 8,747 2022 8,720 Thereafter 80,129 $ 123,837 </t>
  </si>
  <si>
    <t>Note 6 - Income Taxes</t>
  </si>
  <si>
    <t>Income Tax Disclosure [Text Block]</t>
  </si>
  <si>
    <t>Note 6 The provision for income taxes consisted of the following (in thousands): On December 22, 2017, other things, lowering the federal corporate income tax rate from 35% 21%, January 1, 2018, one December 31, 2017 35% 21%. $160.0 $162.3 $2.3 fourth 2017 . On December 22, 2017, No. 118 118" 118 one impacts of U.S. Tax Reform. During the one may December 31, 2017. $6.2 $3.9 December 31, 2017. may may may 2017 2018. Successo r Predecesso r Year Ended December 31 , On January 1 , Years Ended December 31 , 201 7 201 7 201 6 201 5 Current provision : Federa l $ (8,475 ) $ — $ 2,047 $ (23,784 ) Stat e (162 ) — (1,588 ) (2,265 ) Foreig n 121 — 64 100 Total current provisio n (8,516 ) — 523 (25,949 ) Deferred (benefit) provision : Federa l (28,950 ) (4,613 ) (122,302 ) (248,279 ) Stat e (2,294 ) — (8,864 ) (20,553 ) Foreig n — — 1,633 (4,312 ) Total deferred provisio n (31,244 ) (4,613 ) (129,533 ) (273,144 ) Provision for income taxe s $ (39,760 ) $ (4,613 ) $ (129,010 ) $ (299,093 ) The following table reconciles the statutory tax rates to the Company ’s effective tax rate: Successor Predecessor Years Ended December 31, 2017 2016 2015 Federal statutory rate 35.0 % 35.0 % 35.0 % State taxes, net of federal benefit 8.0 % 0.3 % 1.4 % Domestic production activities deduction — % — % (0.2 )% Effect of foreign losses 9.8 % (2.0 )% (0.3 )% Impairment — % (8.8 )% (9.8 )% Changes in uncertain tax positions 37.7 % (0.6 )% — % Effects of the plan of reorganization 1,114.9 % (1.3 )% — % Valuation allowance (959.3 )% (10.9 )% — % Other 16.3 % 0.3 % (0.6 )% Effective income tax rate 229.8 % 12.0 % 25.5 % The Company ’s deferred tax assets and liabilities consisted of the following (in thousands): Successor Predecessor As of December 31, 2017 2016 Deferred tax assets: Accrued liabilities $ 2,100 $ 25,470 Allowance for doubtful accounts 1,791 2,630 Stock-based compensation 2,570 11,530 Inventory reserve 1,883 9,131 Net operating losses 276,239 231,360 163j interest limitation 41,342 58,426 Amortization of goodwill and intangible assets 4,101 4,526 Other 4,379 3,774 Total deferred tax assets 334,405 346,847 Deferred tax liabilities: Prepaid Assets (4,438 ) (2,123 ) Depreciation on property, plant and equipment (37,784 ) (179,428 ) Other (643 ) (3,873 ) Total deferred tax liabilities (42,865 ) (185,424 ) Valuation allowances (295,457 ) (171,016 ) Net deferred tax liability $ (3,917 ) $ (9,593 ) The Company has approximately $1.1 NOLs”) which, if not 2035 $602.4 not 2020 2037. $19.9 not 2020 2037. December 31, 2017, $276.2 $908.6 The Company's ability to utilize its U.S. NOL carryforwards to offset future taxable income and to reduce U.S. federal income tax liability is subject to certain requirements and restrictions. In general, under Section 382 one 5% such stock of more than 50 three January 2017 June 30, 2017. 382 may not not December 31, 2017, 382 may may 382 . The Company ’s U.S. federal income tax returns for the tax years 2014 2016 2013. A reconciliation of unrecognized tax benefit balances is as follows (in thousands): Successor Predecessor Years Ended December 31, 2017 2016 Balance at beginning of year $ 6,525 $ — Additions based on tax positions related to the current year — 6,525 Reductions for tax positions of prior years (6,525 ) — Balance at end of year $ — $ 6,525 As of December 31, 2017, no . The Company classifies interest and penalties within the provision for income taxes. The Company had no interest and penalties in the provision for income taxes for each of the years ended December 31, 2017, 2016 2015 .</t>
  </si>
  <si>
    <t>Note 7 - Share-based Compensation</t>
  </si>
  <si>
    <t>Disclosure of Compensation Related Costs, Share-based Payments [Text Block]</t>
  </si>
  <si>
    <t>Note 7 Successor Equity Plans Pursuant to the Restructuring Plan, the Company adopted the C&amp;J Energy Services, Inc. 2017 The MIP provides for the grant of share-based awards to the Company ’s employees, consultants and non-employee directors. The following types of awards are available for issuance under the MIP: incentive stock options and nonqualified stock options, share appreciation rights, restricted shares, restricted share units, dividend equivalent rights, performance awards, share awards, other share-based awards and substitute awards. As of December 31, 2017, A total of approximately 8.0 may Stock Options The fair value of each option award granted under the MIP is estimated on the date of grant using the Black-Scholes option-pricing model. Determination of the fair value was a matter of judgment and often involved the use of significant estimates and assumptions. Additionally, due to the Company ’s lack of historical volume of option activity, the expected term of options granted was derived using the “plain vanilla” method. Expected volatilities were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During the year ended December 31, 2017, 0.4 $16.55 $22.19 first 2017 tenth three 34% 22% second third fourth 2017 tenth three one third second third The following table presents the assumptions used in determining the fair value of option awards granted during the year ended December 31, 2017. Year Ended December 3, 2017 Expected volatility 50.1% - 53.2% Expected dividends None Exercise price $30.83 - $42.65 Expected term (in years) 5.7 - 6.0 Risk-free rate 2.03% - 2.24% The weighted average grant date fair value of options granted during the year ended December 31, 2017 $20.66. A summary of the Company ’s stock option activity for the year ended December 31, 2017 Stock Options Weighted Average Weighted Average Aggregate Intrinsic (in thousands) (in years) (in thousands) Outstanding at December 31, 2016 (Predecessor) 4,416 $ 13.18 3.86 $ — Canceled (4,416 ) 13.18 3.86 — Outstanding at January 1, 2017 (Successor) — $ — — $ — Granted 351 39.43 — — Exercised — — — — Forfeited — — — — Outstanding at December 31, 2017 (Successor) 351 $ 39.43 9.34 $ 253 Exercisable at December 31, 2017 (Successor) 87 $ 42.65 9.10 $ — As of December 31, 2017, $4.2 2.4 Restricted Stock The value of the Company ’s outstanding restricted stock is based on the closing price of the Company’s common stock on the NYSE on the date of grant. During year ended December 31, 2017, 1.7 $31.52 $44.90 first 2017 three 34% 22% second third first fourth 2017 three one third second third To the extent permitted by law, the recipient of an award of restricted stock will generally have all of the rights of a stockholder with respect to the underlying common stock, including the right to vote the common stock and to receive all dividends or other distributions made with respect to the common stock. Dividends on restricted stock will be deferred until the lapsing of the restrictions imposed on the stock and will be held by the Company for the account of the recipient (either in cash or to be reinvested in restricted stock) until such time. Payment of the deferred dividends and accrued interest, if any, shall be made upon the lapsing of restrictions on the restricted stock, and any dividends deferred in respect of any restricted stock shall be forfeited upon the forfeiture of such restricted stock. As of December 31, 2017, not A summary of the status and changes during the year ended December 31, 2017 Shares Weighted Average Grant-Date Fair Value (in thousands) Non-vested at December 31, 2016 (Predecessor) 898 $ 15.34 Canceled (898 ) (15.34 ) Non-vested at January 1, 2017 (Successor) — $ — Granted 1,664 37.92 Forfeited (38 ) 43.00 Vested (288 ) 43.83 Non-vested at December 31, 2017 (Successor) 1,338 $ 36.51 As of December 31, 2017, $38.9 2.6 Performance Stock During the fourth 2017, 0.1 $37.20 three may 0% 200% The following table presents the assumptions used in determining the fair value of the performance stock granted during the fourth 2017. Year Ended December 3, 2017 Expected volatility, including peer group 30.8% - 81.6% Expected dividends None 30 calendar day volume weighted average stock price, including peer group $2.13 - $133.20 Expected term (in years) 3.0 Risk-free rate 1.94% - 1.95% A summary of the status and changes during the year ended December 31, 2017 Shares Weighted Average Grant-Date Fair Value (in thousands) Non-vested at December 31, 2017 (Predecessor) — $ — Granted 92 37.20 Forfeited — — Vested — — Non-vested at December 31, 2017 (Successor) 92 $ 37.20 As of December 31, 2017, $3.4 3.0 Share-based compensation expense was $23.4 December 31, 2017, no December 31, 2017 . Predecessor Equity Plans In connection with the Nabors Merger, the Company approved and adopted the C&amp;J Energy Services 2015 “2015 March 23, 2015, 2015 2012 “2012 no 2012 2015 2012 2015 no 2012 2012 2015 2015 0.4 The 2015 ’s employees, consultants and non-employee directors. The following types of awards were available for issuance under the 2015 December 31, 2016, 2015 2012 No December 31, 2016. Approximately 11.3 2015 December 31, 2016. 2015 A total of 4.3 2012 June 4, 2015, 2015 may 2015 3.6 2015 February 2016, may 6.0 0.9 0.7 2012 2015 2016, 11.3 2015 December 31, 2016. 2015 2015 2012 2015 2 11 Stock Options The fair value of each option award granted under the 2015 2012 ’s common shares on the grant date. Due to the Company’s lack of historical volume of option activity, the expected term of options granted was derived using the “plain vanilla” method. In addition, expected volatilities were based on comparable public company data, with consideration given to the Company’s limited historical data. The Company made estimates with respect to employee termination and forfeiture rates of the options within the valuation model. The risk-free rate was based on the approximate U.S. Treasury yield rate in effect at the time of grant. No December 31, 2016. The following table presents the assumptions used in determining the fair value of option awards during the year ended December 31, 2015. No December 31, 2016. Year Ended December 31, 2015 Expected volatility 52.3% Expected dividends None Exercise price $7.93 - $27.12 Expected term (in years) 0.3 - 4.3 Risk-free rate 0.03% - 1.3% The weighted average grant date fair value of options granted during the year ended December 31, 2015, $4.74. A summary of the Company ’s stock option activity through December 31, 2016 Stock Options Weighted Average Weighted Average Aggregate Intrinsic (in thousands) (in years) (in thousands) Outstanding at December 31, 2014 (Predecessor) 5,067 $ 11.70 5.40 $ 21,395 Granted 267 10.49 — — Exercised (154 ) 2.94 — — Forfeited (61 ) 19.03 — — Outstanding at December 31, 2015 (Predecessor) 5,119 $ 11.82 4.41 $ 2,874 Granted — — — — Exercised — — — — Forfeited (703 ) 3.19 — — Outstanding at December 31, 2016 (Predecessor) 4,416 $ 13.18 3.86 $ — The total intrinsic value of options exercised during the year ended December 31, 2015 $0.6 Restricted Shares Historically, restricted shares were valued based on the closing price of the Company ’s common shares on the NYSE on the date of grant. During the year ended December 31, 2016 no 2015 December 31, 2015 2.8 2015 0.6 $3.55 $15.10 To the extent permitted by law, the recipient of an award of restricted shares had all of the rights of a shareholder with respect to the underlying common shares, including the right to vote the common shares and to receive all dividends or other distributions made with respect to the common shares. Dividends on restricted shares would have been deferred until the lapsing of the restrictions imposed on the shares and would be held by the Company for the account of the recipient (either in cash or to be reinvested in restricted shares) until such time. Payment of the deferred dividends and accrued interest, if any, would have been made upon the lapsing of restrictions on the restricted shares, and any dividends deferred in respect of any restricted shares would be forfeited upon the forfeiture of such restricted shares. As of December 31, 2016, not A summary of the status and changes during the year ended December 31, 2016 Shares Weighted Average Grant-Date Fair Value (in thousands) Non-vested at December 31, 2014 (Predecessor) 1,377 $ 23.39 Granted 2,850 $ 13.50 Forfeited (238 ) $ 14.81 Vested (718 ) $ 21.97 Non-vested at December 31, 2015 (Predecessor) 3,271 $ 15.70 Granted — — Forfeited (576 ) 15.30 Vested (1,797 ) 15.92 Non-vested at December 31, 2016 (Predecessor) 898 $ 15.34 As of December 31, 2016, 2015 $8.9 $29.9 1.42 December 31, 2015 $13.50. As of December 31, 2016, 5.3 0.3 2006 3.9 2010 0.2 2012 0.9 2015 Share-based compensation expense was $17.7 $18.5 December 31, 2016 2015, $6.2 $6.5 December 31, 2016 2015,</t>
  </si>
  <si>
    <t>Note 8 - Related Party Transactions</t>
  </si>
  <si>
    <t>Related Party Transactions Disclosure [Text Block]</t>
  </si>
  <si>
    <t>Note 8 The Company obtained support services from vendors which are affiliated with one December 31, 2017, $0.9 December 31, 2017 $0.3 no December 31, 2016 2015. The Company obtained support services from Nabors Corporate Services, Inc., on a transitional basis, for the processing of payroll, benefits and certain administrative services of the C&amp;P business in normal course following the completion of the Nabors Merger. There were no 2017. 2016 two $13.3 December 31, 2016, 11 no The Company leased certain properties from Nabors, and Nabors leased certain properties from the Company. For the year ended December 31, 2016, $0.6 leases, and Nabors incurred obligations to C&amp;J of approximately $0.5 $0.1 December 31, 2017 2016. December 31, 2017 $0.9 11 no . The Company provided certain services to Shehtah Nabors LP, a Nabors partnership with a third $1.8 2016. no December 31, 2016. not 2017. 11 no The Company utilizes the services of certain saltwater disposal wells owned by Pyote Water Solutions, LLC, Pyote Water Systems, LLC, Pyote Water Systems II, LLC and Pyote Water Systems III, LLC (together “Pyote”) used in the disposal of certain fluids associated with oil and gas production. A former member of the Company's Board of Directors, who served from March 24, 2015 December 16, 2016, $0.8 $0.6 December 31, 2016 2015, December 31, 2016 $0.1 $0.3 December 31, 2015, no 2016. no December 31, 2016. December 31, 2017, no . The Company purchased certain of its equipment from vendors affiliated with a former member of its Board of Directors. For the year ended December 31, 2015, $1.9 December 31, 2015 $0.1 no December 31, 2017 2016. December 31, 2017, no . The Company obtains office space, equipment rentals, tool repair services and other supplies from vendors affiliated with several employees. For the years ended December 31, 2017, 2016 2015, $0.5 December 31, 2016 $0.1 no December 31, 2017. The Company has an unconsolidated equity method investment with a vendor that provided the Company with raw material for its discontinued specialty chemical business. For the years ended December 31, 2016 2015, $1.7 $11.8 no December 31, 2017. December 31, 2016 2015 $2.1 $1.5 no December 31, 2017. The Company obtained drilling fluids from a vendor which was affiliated with one December 31, 2015, $2.1 December 31, 2015 $0.2 no December 31, 2016. December 31, 2017, no .</t>
  </si>
  <si>
    <t>Note 9 - Business Concentrations</t>
  </si>
  <si>
    <t>Concentration Risk Disclosure [Text Block]</t>
  </si>
  <si>
    <t>Note 9 Concentration of Credit Risk Financial instruments that potentially subject the Company to concentrations of credit risk consist primarily of cash and cash equivalents and accounts receivable. Concentrations of credit risk with respect to accounts receivable are limited because the Company performs credit evaluations, sets credit limits, and monitors the payment patterns of its customers. Cash balances on deposits with financial institutions, at times, may ’ financial condition. The Company ’s top ten 40.7%, 46.0% 53.6% December 31, 2017, 2016 2015, December 31, 2017 December 31, 2016, no 10.0% December 31, 2015 one 15.5% no 10.0% 2015.</t>
  </si>
  <si>
    <t>Note 10 - Commitments and Contingencies</t>
  </si>
  <si>
    <t>Commitments and Contingencies Disclosure [Text Block]</t>
  </si>
  <si>
    <t xml:space="preserve">Note 10 Environmental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not may ’s liability in proportion to other responsible parties and the extent to which such expenditures are recoverable from insurance or indemnification. Litigation The Company is, and from time to time may not not ’s consolidated financial position, results of operations or liquidity. Contingent Consideration Liability On May 18, 2015, $34.0 $14.4 three $29.5 December 31, 2017, zero Service Equipment and Component s The Company has agreed to purchase service equipment and components for $18.4 December 31, 2017. 2018 . Operating Leases The Company leases certain property and equipment under non-cancelable operating leases. The remaining terms of the operating leases generally range from 1 6 Lease expense under all operating leases totaled $10.6 $10.0 $14.2 December 31, 2017, 2016 2015, December 31, 2017, Years Ending December 31, 2018 $ 9,076 2019 5,737 2020 4,719 2021 3,523 2022 3,498 Thereafter 2,487 $ 29,040 </t>
  </si>
  <si>
    <t>Note 11 - Employee Benefit Plans</t>
  </si>
  <si>
    <t>Pension and Other Postretirement Benefits Disclosure [Text Block]</t>
  </si>
  <si>
    <t>Note 11 The Company maintains a contributory profit sharing plan under a 401 contributions to the plan up to the maximum amount allowed by current federal regulations, but no 80.0% 401 December 31, 2017 2015 $3.3 $4.8 11 2016, no 401 2016 .</t>
  </si>
  <si>
    <t>Note 12 - Mergers and Acquisitions</t>
  </si>
  <si>
    <t>Business Combination Disclosure [Text Block]</t>
  </si>
  <si>
    <t>Note 12 2017 Acquisition of O-Tex On November 30, 2017, $271.9 $132.5 4.42 $138.2 49.0% $1.25 O-Tex specializes in both primary and secondary downhole specialty cementing services in most major U.S. shale plays. This strategic transaction immediately expands C&amp;J ’s cementing business with enhanced capabilities and strengthens the Company’s position as a leading oilfield services provider with a best-in-class well construction, intervention and completions platform. The O-Tex transaction was accounted for using the acquisition method of accounting for business combinations. In applying the acquisition method of accounting, the Company was required to determine the accounting acquirer which was deemed to be the party possessing the controlling financial interest. The Company determined that C&amp;J possessed the controlling financial interest . The preliminary purchase price was allocated to the net assets acquired based upon their estimated fair values, as shown below (in thousands). The estimated fair values of certain assets and liabilities, including property plant and equipment, other intangible assets, and contingencies required significant judgments and estimates. As a result, the provisional measurements below are preliminary and subject to change during the measurement period and such changes could be material. Valuations are not second fourth The preliminary purchase price was allocated to the net assets acquired based upon their estimated fair values, as follows (in thousands): Current assets $ 45,895 Property and equipment 64,496 Goodwill 147,515 Other intangible assets 71,500 Total assets acquired $ 329,406 Current liabilities $ 17,442 Deferred income taxes 31,301 Other liabilities 8,746 Total liabilities assumed $ 57,489 Net assets acquired $ 271,917 The preliminary fair value and gross contractual amount of accounts receivable acquired on November 30, 2017 $30.0 $30.1 Property, plant and equipment assets acquired consist of the following preliminary fair values (in thousands) and preliminary ranges of estimated useful lives. As with fair value estimates, the determination of estimated useful lives requires judgments and assumptions that are preliminary and subject to change during the measurement period. Estimated Useful Lives Estimated Fair Value Land Indefinite $ 2,010 Building and leasehold improvements 5 - 25 5,700 Office furniture, fixtures and equipment 3 - 5 946 Machinery &amp; Equipment 2 - 10 52,880 Construction in progress 2,960 Property, plant and equipment $ 64,496 Other intangibles were assessed a preliminary fair value of $71.5 14.8 $58.1 million, amortizable over 15 $11.8 15 $1.6 five $4.4 $10.7 . The Company treated the O-Tex acquisition as a non-taxable transaction. Such treatment resulted in the acquired assets and liabilities having carryover basis for tax purposes. An estimated deferred tax liability in the amount of $31.3 Acquisition-related costs associated with the O-Tex transaction were expensed as incurred and totaled $4.4 December 31, 2017, The results of operations for O-Tex that have been included in C&amp;J's consolidated financial statements subsequent to the November 30, 2017 December 31, 2017 $16.2 $0.4 January 1, 2016. not may Year Ended December 31, 2017 Year Ended December 31, 2016 Revenues $ 1,797,231 $ 1,067,075 Net loss $ (7,520 ) $ (939,454 ) 2015 Merger between Old C&amp;J and the C&amp;P Business of Nabors On March 24, 2015, $1.4 $688.1 $5.5 March 24, 2015, $714.8 March 23, 2015 62.5 0.4 December 31, 2015, 53.0% On September 25, 2015, $43.4 The Nabors Merger was accounted for using the acquisition method of accounting for business combinations. In applying the acquisition method of accounting, Old C&amp;J and Nabors were required to determine both the accounting acquirer and the accounting acquiree with the accounting acquirer deemed to be the party possessing the controlling financial interest. Irrespective of Nabors 53.0% C&amp;J financed the cash portion of the Nabors Merger and repaid previously outstanding revolver debt with borrowings drawn under the Original Credit Agreement which provided for senior secured credit facilities in an aggregate principal amount of $1.66 4 ’s Original Credit Agreement. The purchase price was allocated to the net assets acquired based upon their estimated fair values, as shown below (in thousands). The estimated fair values of certain assets and liabilities, including accounts receivable, inventory, property plant and equipment, other intangible assets, taxes (including uncertain tax positions), and contingencies required significant judgments and estimates. All of the goodwill associated with the Nabors Merger was allocated to the Completion Services and Well Support Services reporting units. As part of the Company's interim test for goodwill impairment, during the third 2015, first 2016, 5 The purchase price was initially allocated to the net assets acquired during the first 2015 2015 first 2016 Amounts Recognized as of Merger Date Measurement Period Adjustments (1) Estimated Fair Value Accounts receivable $ 262,973 $ 11,079 $ 274,052 Inventory 35,491 (7,372 ) 28,119 Other current assets 8,857 (1,940 ) 6,917 Property, plant and equipment 1,024,622 (59,378 ) 965,244 Goodwill 444,162 12,684 456,846 Other intangible assets 28,300 13,700 42,000 Other assets 11,171 (2,913 ) 8,258 Total assets acquired 1,815,576 (34,140 ) 1,781,436 Accounts payable (195,913 ) 19,610 (176,303 ) Other current liabilities (23,813 ) (7,503 ) (31,316 ) Deferred income taxes (187,515 ) (21,368 ) (208,883 ) Total liabilities assumed (407,241 ) (9,261 ) (416,502 ) Net assets acquired $ 1,408,335 $ (43,401 ) $ 1,364,934 ( 1 not The fair value and gross contractual amount of accounts receivable acquired on March 24, 2015 $274.1 $296.2 Property, plant and equipment assets acquired consist of the following fair values (in thousands) and ranges of estimated useful lives. As with fair value estimates, the determination of estimated useful lives requires judgments and assumptions. Estimated Useful Lives Estimated Fair Value Land Indefinite $ 42,741 Building and leasehold improvements 2 - 25 79,456 Office furniture, fixtures and equipment 2 - 5 2,845 Machinery &amp; Equipment 2 - 10 628,791 Transportation equipment 2 - 5 166,457 Construction in progress 44,954 Property, plant and equipment $ 965,244 Other intangibles were assessed a fair value of $42.0 11 $19.6 5 – 15 $13.0 15 $8.5 ten $0.9 five $141.4 $315.4 $60.8 $22.3 The Company treated the Nabors Merger as a non-taxable transaction. Such treatment resulted in the acquired assets and liabilities having carryover basis for tax purposes. A deferred tax liability in the amount of $208.9 Acquisition-related costs associated with the Nabors Merger were expensed as incurred and totaled $42.7 December 31, 2015, The results of operations for the C&amp;P Business that have been included in C&amp;J's consolidated financial statements from the March 24, 2015 December 31, 2015 $822.2 $211.1 January 1, 2014. not may Year Ended December 31, 2015 Year Ended December 31, 2014 Revenues $ 2,114,671 $ 3,861,412 Net loss $ (879,231 ) $ (244,183 ) Acquisition of Artificial Lift Provider On May 18, 2015, $34.0 $13.6 $6.0 $14.4 During the second 2016, $0.5 $33.5 Current assets $ 5,822 Property, plant and equipment 2,529 Goodwill 24,219 Other intangible assets 5,173 Total assets acquired 37,743 Current liabilities (1,927 ) Deferred income taxes (2,067 ) Other liabilities (276 ) Total liabilities assumed (4,270 ) Net assets acquired $ 33,473 If Artificial Lift Provider is able to achieve certain levels of EBITDA over a three $29.5 $49.1 $14.4 December 31, 2017, zero</t>
  </si>
  <si>
    <t>Note 13 - Segment Information</t>
  </si>
  <si>
    <t>Segment Reporting Disclosure [Text Block]</t>
  </si>
  <si>
    <t xml:space="preserve">Note 13 In accordance with ASC No. 280 1 2 Prior to the year ended December 31, 2016, ’s reportable segments were: (i) Completion Services, (ii) Well Support Services, and (iii) Other Services. In line with the discontinuance of the small, ancillary service lines and divisions in the Other Services reportable segment, subsequent to the year ended December 31, 2016, two Completion Services The Company ’s Completion Services segment consists of the following businesses and service lines: ( 1 2 3 4 Well Support Services The Company ’s Well Support Services segment consists of the following businesses and service lines: ( 1 2 3 Other Services Other Services consisted of smaller, non-core business lines that have since been divested, including the Company's specialty chemical business, equipment manufacturing and repair business and international coiled tubing operations in the Middle East. The following tables set forth certain financial information with respect to the Company ’s reportable segments. Completion Services Well Support Services Other Services Corporate / Elimination Total Year Ended December 31, 2017 (Successor) Revenue from external customers $ 1,256,511 $ 382,228 $ — $ — $ 1,638,739 Inter-segment revenues 610 1,437 — (2,047 ) — Depreciation and amortization 88,053 48,832 — 3,765 140,650 Operating income (loss) 137,014 (21,584 ) — (131,209 ) (15,779 ) Net income (loss) 161,124 (19,390 ) — (119,277 ) 22,457 Adjusted EBITDA 221,888 9,233 — (100,259 ) 130,862 Capital expenditures 184,580 24,368 — 1,238 210,186 As of December 31, 2017 (Successor) Total assets $ 1,159,188 $ 289,642 $ — $ 160,027 $ 1,608,857 Goodwill 147,515 — — — 147,515 Year Ended December 31, 2016 (Predecessor) Revenue from external customers $ 599,787 $ 363,768 $ 7,587 $ — $ 971,142 Inter-segment revenues 947 210 29,115 (30,272 ) — Depreciation and amortization 141,742 73,600 2,307 (209 ) 217,440 Operating loss (306,614 ) (377,707 ) (51,778 ) (133,909 ) (870,008 ) Net loss (306,866 ) (373,695 ) (58,757 ) (204,971 ) (944,289 ) Adjusted EBITDA (41,624 ) 19,456 (5,777 ) (66,897 ) (94,842 ) Capital expenditures 17,118 14,799 8,451 17,541 57,909 As of December 31, 2016 (Predecessor) Total assets $ 752,225 $ 500,379 $ 50,191 $ 58,887 $ 1,361,682 Goodwill — — — — — Year Ended December 31, 2015 (Predecessor) Revenue from external customers $ 1,261,398 $ 459,265 $ 28,226 $ — $ 1,748,889 Inter-segment revenues 4,009 — 150,755 (154,764 ) — Depreciation and amortization 199,921 71,389 5,159 (116 ) 276,353 Operating loss (882,786 ) (31,253 ) (69,129 ) (115,154 ) (1,098,322 ) Net loss (883,494 ) (35,313 ) (68,584 ) 114,849 (872,542 ) Adjusted EBITDA 51,008 68,809 (1,327 ) (71,734 ) 46,756 Capital expenditures 97,283 37,540 30,444 1,054 166,321 As of December 31, 2015 (Predecessor) Total assets $ 1,094,054 $ 920,008 $ 124,328 $ 60,601 $ 2,198,991 Goodwill — 307,677 — — 307,677 Management evaluates reportable segment performance and allocates resources based on total earnings (loss) before net interest expense, income taxes, depreciation and amortization, other income (expense), net gain or loss on disposal of assets, acquisition-related costs, and non-routine items (“Adjusted EBITDA”), because Adjusted EBITDA is considered an important measure of each reportable segment ’s performance. In addition, management believes that the disclosure of Adjusted EBITDA as a measure of each reportable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not As required under Item 10 1934, December 31, 2017, 2016 2015, December 31, 2017, 2016 2015. Successor Predecessor Years Ended December 31, 2017 2016 2015 Net income (loss) $ 22,457 $ (944,289 ) $ (872,542 ) Interest expense, net 1,527 157,465 82,086 Income tax benefit (39,760 ) (129,010 ) (299,093 ) Depreciation and amortization 140,650 217,440 276,353 Other (income) expense, net (3 ) (9,504 ) (8,773 ) (Gain) loss on disposal of assets (31,463 ) 3,075 (544 ) Impairment expense — 436,395 791,807 Acquisition-related costs 4,606 10,534 42,662 Severance, facility closures and other 5,954 34,179 16,881 Restructuring costs 11,236 30,401 — Reorganization costs — 55,330 — Inventory write-down — 35,350 31,109 Share-based compensation expense acceleration 15,658 7,792 — Immaterial accounts payable accrual correction — — (13,190 ) Adjusted EBITDA $ 130,862 $ (94,842 ) $ 46,756 Year Ended December 31, 2017 (Successor) Completion Services Well Support Services Corporate / Elimination Total Net income (loss) $ 161,124 $ (19,390 ) $ (119,277 ) $ 22,457 Interest expense, net 634 87 806 1,527 Income tax benefit (28,950 ) — (10,810 ) (39,760 ) Depreciation and amortization 88,053 48,832 3,765 140,650 Other (income) expense, net 4,205 (2,281 ) (1,927 ) (3 ) Gain on disposal of assets (7,753 ) (23,706 ) (4 ) (31,463 ) Acquisition-related costs 4,474 — 132 4,606 Severance, facility closures and other — 5,441 513 5,954 Restructuring costs 101 250 10,885 11,236 Share-based compensation expense acceleration — — 15,658 15,658 Adjusted EBITDA $ 221,888 $ 9,233 $ (100,259 ) $ 130,862 Year Ended December 31, 2016 (Predecessor) Completion Services Well Support Services Other Services Corporate / Elimination Total Net loss $ (306,866 ) $ (373,695 ) $ (58,757 ) $ (204,971 ) $ (944,289 ) Interest expense, net 706 (145 ) — 156,904 157,465 Income tax benefit — — — (129,010 ) (129,010 ) Depreciation and amortization 141,742 73,600 2,307 (209 ) 217,440 Other (income) expense, net (453 ) (3,868 ) 6,979 (12,162 ) (9,504 ) (Gain) loss on disposal of assets (1,856 ) (3,105 ) 3,060 4,976 3,075 Impairment expense 105,952 321,687 8,756 — 436,395 Acquisition-related costs 202 — 209 10,123 10,534 Severance, facility closures and other 8,226 4,466 7,558 13,929 34,179 Restructuring costs — — — 30,401 30,401 Reorganization costs — — — 55,330 55,330 Inventory write-down 10,723 516 24,111 — 35,350 Share-based compensation expense acceleration — — — 7,792 7,792 Adjusted EBITDA $ (41,624 ) $ 19,456 $ (5,777 ) $ (66,897 ) $ (94,842 ) Year Ended December 31, 2015 (Predecessor) Completion Services Well Support Services Other Services Corporate / Elimination Total Net income (loss) $ (883,494 ) $ (35,313 ) $ (68,584 ) $ 114,849 $ (872,542 ) Interest expense, net 358 (41 ) — 81,769 82,086 Income tax benefit — — — (299,093 ) (299,093 ) Depreciation and amortization 199,921 71,389 5,159 (116 ) 276,353 Other (income) expense, net 350 4,101 (545 ) (12,679 ) (8,773 ) (Gain) loss on disposal of assets (603 ) (9 ) 19 49 (544 ) Impairment expense 726,678 24,700 40,429 — 791,807 Acquisition-related costs — — 46 42,616 42,662 Severance, facility closures and other 12,368 2,829 813 871 16,881 Inventory write-down 8,620 1,153 21,336 — 31,109 Immaterial accounts payable accrual correction (13,190 ) — — — (13,190 ) Adjusted EBITDA $ 51,008 $ 68,809 $ (1,327 ) $ (71,734 ) $ 46,756 </t>
  </si>
  <si>
    <t>Note 14 - Quarterly Financial Data (Unaudited)</t>
  </si>
  <si>
    <t>Quarterly Financial Information [Text Block]</t>
  </si>
  <si>
    <t>Note 14 Summarized quarterly financial data for the years ended December 31, 2017 2016 Successor Quarters Ended March 31, 2017 June 30, 2017 September 30, 2017 December 31, 2017 Revenue $ 314,194 $ 390,143 $ 442,652 $ 491,750 Operating income (loss) (36,408 ) (13,244 ) 6,412 27,462 Income (loss) before income taxes (35,537 ) (15,114 ) 7,357 25,991 Net income (loss) (32,301 ) (12,721 ) 10,484 56,995 Net income (loss) per common share: Basic $ (0.58 ) $ (0.20 ) $ 0.17 $ 0.89 Diluted $ (0.58 ) $ (0.20 ) $ 0.17 $ 0.88 Predecessor Quarters Ended March 31, 2016 June 30, 2016 September 30, 2016 December 31, 2016 Revenue $ 269,615 $ 225,168 $ 232,537 $ 243,822 Operating loss (500,416 ) (182,437 ) (85,553 ) (101,602 ) Loss before reorganization items and income taxes (522,560 ) (302,368 ) (86,636 ) (106,405 ) Net loss (428,412 ) (291,116 ) (106,390 ) (118,371 ) Net loss per common share: Basic $ (3.65 ) $ (2.46 ) $ (0.90 ) $ (1.00 ) Diluted $ (3.65 ) $ (2.46 ) $ (0.90 ) $ (1.00 )</t>
  </si>
  <si>
    <t>Note 15 - Supplemental Cash Flow Disclosures</t>
  </si>
  <si>
    <t>Cash Flow, Supplemental Disclosures [Text Block]</t>
  </si>
  <si>
    <t xml:space="preserve">Note 15 Listed below are supplemental cash flow disclosures for the year ended December 31, 2017, 2016 2015: Successor Predecessor Years Ended December 31, 2017 2016 2015 Cash paid for interest $ (926 ) $ (19,153 ) $ (64,950 ) Cash refunded from income taxes $ 10,561 $ 14,943 $ 13,815 Cash paid for reorganization items $ — $ (24,719 ) $ — Non-cash investing and financing activity: Change in accrued capital expenditures $ 202 $ (3,182 ) $ (42,793 ) Non-cash consideration for business acquisition $ 138,166 $ — $ 735,125 </t>
  </si>
  <si>
    <t>Significant Accounting Policies (Policies)</t>
  </si>
  <si>
    <t>Accounting Policies [Abstract]</t>
  </si>
  <si>
    <t>Basis of Accounting, Policy [Policy Text Block]</t>
  </si>
  <si>
    <t>Basis of Presentation and Principles of Consolidation The consolidated financial statements have been prepared in conformity with accounting principles generally accepted in the United States of America (“U.S. GAAP”) and include all of the accounts of C&amp;J and its consolidated subsidiaries. All significant inter-company transactions and account balances have been eliminated upon consolidation. As discussed above the Company adopted Fresh Start accounting in accordance with the provisions set forth in ASC 852 Accordingly, the Company's consolidated financial statements and notes prior to January 1, 2017, not January 1, 2017 January 1, 2017 . The Company ’s results for the year ended 2015 March 24, 2015 December 31, 2015. March 24, 2015 not During the fourth 2015, 2008 December 31, 2014, $9.8 not not not 2008 December 31, 2014. not not December 31, 2015.</t>
  </si>
  <si>
    <t>Use of Estimates, Policy [Policy Text Block]</t>
  </si>
  <si>
    <t xml:space="preserve">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852 may </t>
  </si>
  <si>
    <t>Cash and Cash Equivalents, Policy [Policy Text Block]</t>
  </si>
  <si>
    <t>Cash and Cash Equivalents. For purposes of the consolidated statement of cash flows, cash is defined as cash on-hand, demand deposits, and short-term investments with initial maturities of three may not $23.8 $16.1 December 31, 2017 December 31, 2016,</t>
  </si>
  <si>
    <t>Receivables, Policy [Policy Text Block]</t>
  </si>
  <si>
    <t>Accounts Receivable and Allowance for Doubtful Accounts . Accounts receivable are generally stated at the amount billed to customers.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December 31, 2017 2016, $4.3 $3.0 $4.4 $1.7 $8.1 December 31, 2017, 2016 2015,</t>
  </si>
  <si>
    <t>Inventory, Policy [Policy Text Block]</t>
  </si>
  <si>
    <t xml:space="preserve">Inventories . Inventories are carried at the lower of cost or net realizable value. Inventories for the Company consist of raw materials, work-in-process and finished goods, including equipment components, chemicals, proppants, supplies and materials for the Company's operations. Consistent with FASB requirements under ASC 852 , may not During January 2017, first first Inventories consisted of the following (in thousands): Successor Predecessor As of December 31, 2017 2016 Raw materials $ 5,302 $ 16,367 Work-in-process 1,329 5,022 Finished goods 74,552 38,091 Total inventory 81,183 59,480 Inventory reserve (3,390 ) (5,009 ) Inventory, net $ 77,793 $ 54,471 </t>
  </si>
  <si>
    <t>Property, Plant and Equipment, Policy [Policy Text Block]</t>
  </si>
  <si>
    <t xml:space="preserve">Property, Plant and Equipment . Property, plant and equipment (PP&amp;E) are reported at cost less accumulated depreciation. Maintenance and repairs, which do not The cost of property and equipment currently in service is depreciated, on a straight-line basis, over the estimated useful lives of the related assets, which range from three 25 $136.5 $206.7 $261.8 December 31, 2017, 2016 2015, Successor Predecessor Estimated Useful Lives As of December 31, (in years) 2017 2016 Land Indefinite $ 38,385 $ 46,000 Building and leasehold improvements 5 - 25 79,985 121,915 Office furniture, fixtures and equipment 3 - 5 34,672 29,435 Machinery and equipment 3 - 10 577,922 1,219,645 Transportation equipment 3 - 10 23,352 179,426 754,316 1,596,421 Less: accumulated depreciation (133,755 ) (683,189 ) 620,561 913,232 Construction in progress 82,468 37,579 Property, plant and equipment, net $ 703,029 $ 950,811 PP&amp;E are evaluated on a quarterly basis to identify events or changes in circumstances (“ triggering events”) that indicate the carrying value of certain PP&amp;E may not not . The Company concluded that the sharp fall in commodity prices during the second 2014 ’s customer base, which in turn increased competition and put pressure on pricing for its services throughout 2015 2016. may fourth 2014, 2015 2016 fourth 2015, $393.1 fourth 2015 2016 $61.1 2016 not may No December 31, 2017. On June 29, 2016, $9.3 PP&amp;E impairment expense for the years ended December 31, 2016 2015 ’s smaller, non-core service lines that were divested in 2016, Predecessor Year Ended December 31, Year Ended December 31, 2016 2015 Fracturing $ — $ 255,283 Well Construction &amp; Intervention 49,877 101,171 International Coiled Tubing 4,663 6,931 Equipment Manufacturing and Repair Services 3,238 13,847 Specialty Chemicals — 3,070 Artificial lift 2,784 — Research and Technology 518 12,777 Total PP&amp;E impairment expense $ 61,080 $ 393,079 </t>
  </si>
  <si>
    <t>Goodwill and Intangible Assets, Policy [Policy Text Block]</t>
  </si>
  <si>
    <t>Goodwill, Indefinite-Lived Intangible Assets and Definite-Lived Intangible Assets. Goodwill may two October 31 may not . Judgment is used in assessing whether goodwill should be tested for impairment more frequently than annually. Factors such as unexpected adverse economic conditions, competition, market changes and other external events may third 2015, ’s results of operations, coupled with the sustained weakness in the Company’s share price were deemed triggering events that led to an interim period test for goodwill impairment. During the first 2016, 5 . Before employing detailed impairment testing methodologies, the Company may first first not no 1 no second second 2 ’s goodwill is compared to the carrying value of that goodwill. If the carrying value of the reporting unit’s goodwill exceeds the implied fair value of the goodwill, an impairment loss is recognized in an amount equal to the excess, not The Company ’s Step 1 Similar to goodwill, indefinite-lived intangible assets are subject to annual impairment tests or more frequently if events or circumstances indicate the carrying amount may not Definite-lived intangible assets are amortized over their estimated useful lives. With the exception of the C&amp;J trade name, these intangibles, along with PP&amp;E, are reviewed for impairment when a triggering event indicates that the asset group may not not not may For further discussion of the application of this accounting policy regarding impairments, please see Note 5</t>
  </si>
  <si>
    <t>Deferred Charges, Policy [Policy Text Block]</t>
  </si>
  <si>
    <t>Deferred Financing Costs . Costs incurred to obtain term debt financing are presented on the balance sheet as a direct deduction from the carrying amount of the term debt, consistent with debt discounts, and accreted over the term of the loan using the effective interest method. Costs incurred to obtain revolver based financing are capitalized and amortized over the term of the loan using the effective interest method. These costs are classified within interest expense on the consolidated statements of operations and were $0.6 $48.3 $10.9 December 31, 2017, 2016 2015, $0.6 $58.8 December 31, 2017 2016, December 31, 2016, 11</t>
  </si>
  <si>
    <t>Revenue Recognition, Leases [Policy Text Block]</t>
  </si>
  <si>
    <t>Revenue Recognition . All revenue is recognized when persuasive evidence of an arrangement exists, the service is complete or the equipment has been delivered to the customer, the amount is fixed or determinable and collectibility is reasonably assured, as follows: Completion Services Segment Fracturing Services Revenue. Through its fracturing service line, the Company provides fracturing services pursuant to contractual arrangements, such as term contracts and pricing agreements or on a spot market basis. Under either scenario, revenue is recognized and customers are invoiced upon the completion of each job, which can consist of one may Rates for services performed on a spot market basis are based on an agreed-upon hourly spot market rate for a specified number of hours of service. Pursuant to pricing agreements and other contractual arrangements that the Company may not may Cased-hole Wireline &amp; Pumping Services Revenue. Through its cased-hole wireline &amp; pumping services business, the Company provides cased-hole wireline, pumping, wireline logging, perforating, well site make-up and pressure testing and other complementary services, on a spot market basis. Jobs for these services are typically short-term in nature, lasting anywhere from a few hours to multiple days. The Company typically charges the customer for these services on a per job basis at agreed-upon spot market rates. Revenue is recognized based on a field ticket issued upon the completion of the job. Well Construction &amp; Intervention Services Revenue. Through its well construction and intervention services business, the Company provides cementing, coiled tubing and directional drilling services.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 ’s satisfaction, a field ticket is written that includes charges for the service performed and the consumables (such as blended bulk cement and chemical additives) used during the course of service. With respect to its coiled tubing services, the Company provides a range of coiled tubing services primarily used for frac plug drill-out during completion operations and for well workover and maintenance, primarily on a spot market basis. Jobs for these services are typically short-term in nature, lasting anywhere from a few hours to multiple days. Revenue is recognized upon completion of each day ’s work based upon a completed field ticket. The field ticket includes charges for the services performed and the consumables (such as stimulation fluids, nitrogen and coiled tubing materials) used during the course of service. The field ticket may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a field ticket is written that includes charges for the service performed. Revenue from Materials Consumed While Performing Certain Completion Services. The Company generates revenue from consumables used during the course of providing services. With respect to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Other Completion Services Revenue. The Company generates revenue from its R&amp;T department, which is primarily engaged in the engineering and production of certain parts and components, such as perforating guns and addressable switches, which are used in the completion process. Revenue is recognized upon the completion, delivery and customer acceptance of each order of parts and components. Well Support Services Segment Rig Services Revenue. Through its rig services line, the Company provides workover and well servicing rigs that are primarily used for routine repair and maintenance of oil and gas wells, re-drilling operations and plugging and abandonment operations. These services are provided on an hourly basis at agreed upon spot market rates. Revenue is recognized and a field ticket is generat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may Fluids Management Services Revenue. Through its fluids management service line, the Company primarily provides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Other Special Well Site Services Revenue. With respect to its artificial lift applications, the Company generates revenue primarily from the sale of manufactured equipment and products. Revenue is recognized upon the completion, delivery and customer acceptance of each order. Other Services Segment Revenue within the Other Services Segment was generated from certain of the Company ’s smaller, non-core service lines that were divested in 2016, December 31, 2016, two</t>
  </si>
  <si>
    <t>Share-based Compensation, Option and Incentive Plans Policy [Policy Text Block]</t>
  </si>
  <si>
    <t>Share-Based Compensation . The Company’s share-based compensation plans provide the ability to grant equity awards to the Company’s employees, consultants and non-employee directors. As of December 31, 2017, 7</t>
  </si>
  <si>
    <t>Fair Value of Financial Instruments, Policy [Policy Text Block]</t>
  </si>
  <si>
    <t>Fair Value of Financial Instruments. The Company’s financial instruments consist of cash and cash equivalents, accounts receivable and accounts payable. The recorded values of cash and cash equivalents, accounts receivable and accounts payable approximate their fair values given the short-term nature of these instruments.</t>
  </si>
  <si>
    <t>Equity Method Investments [Policy Text Block]</t>
  </si>
  <si>
    <t>Equity Method Investments . The Company has investments in joint ventures which are accounted for under the equity method of accounting as the Company has the ability to exercise significant influence over operating and financial policies of the joint venture. Judgment regarding the level of influence over each equity method investment includes considering key factors such as ownership interest, representation on the board of directors, participation in policy-making decisions and material intercompany transactions. Under the equity method, original investments are recorded at cost and adjusted by the Company’s share of undistributed earnings and losses of these investments. The Company eliminates all significant intercompany transactions, including the intercompany portion of transactions with equity method investees, from the consolidated financial results. The carrying value of the Company's equity method investments at December 31, 2017 December 31, 2016 $2.8 $9.0 $0.1 $5.7 $0.5 December 31, 2017, 2016 2015</t>
  </si>
  <si>
    <t>Income Tax, Policy [Policy Text Block]</t>
  </si>
  <si>
    <t>Income Taxes . The Company is subject to income and other similar taxes in all areas in which they operate. When recording income tax expense, certain estimates are required because: (a) income tax returns are generally filed months after the close of our annual accounting period; (b) tax returns are subject to audit by taxing authorities and audits can often take years to complete and settle; and (c) future events often impact the timing of when we recognize income tax expenses and benefit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not The Company has federal, state and international net operating losses ("NOLs") carried forward from prior years that will expire in the years 2020 2037. tax liabilities, projected future taxable income, the potential limitation on use of NOLs under Section 382 1986, . As a result of the Chapter 11 ection 382 June 30, 2017. 2 11 11 11 not may may . The Company recognizes the financial statement effects of a tax position when it is more-likely-than- not, not 50.0% first not December 31, 2017, $6.5 December 31, 2017, no</t>
  </si>
  <si>
    <t>Earnings Per Share, Policy [Policy Text Block]</t>
  </si>
  <si>
    <t>Earnings Per Share . Basic earnings per share is based on the weighted average number of common shares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and restricted stock. The following is a reconciliation of the components of the basic and diluted earnings per share calculations for the applicable periods: Successor Predecessor (In thousands, except per share amounts) Years Ended December 31, 2017 2016 2015 Numerator: Net income (loss) attributed to common stockholders $ 22,457 $ (944,289 ) $ (872,542 ) Denominator: Weighted average common shares outstanding - basic 61,208 118,305 102,853 Effect of potentially dilutive securities: Stock options — — — Restricted stock 4 — — Warrants 248 — — Weighted average common shares outstanding - diluted 61,460 118,305 102,853 Net income (loss) per common share: Basic $ 0.37 $ (7.98 ) $ (8.48 ) Diluted $ 0.37 $ (7.98 ) $ (8.48 ) A summary of securities excluded from the computation of basic and diluted earnings per share is presented below for the applicable periods: Successor Predecessor (In thousands) Years Ended December 31, 2017 2016 2015 Basic earnings per share: Unvested restricted stock 537 1,529 2,610 Diluted earnings per share: Anti-dilutive stock options 235 4,808 3,661 Anti-dilutive warrants — — — Anti-dilutive restricted stock 524 1,490 2,125 Potentially dilutive securities excluded as anti-dilutive 759 6,298 5,786 On January 6, 2017, 11</t>
  </si>
  <si>
    <t>New Accounting Pronouncements, Policy [Policy Text Block]</t>
  </si>
  <si>
    <t>Recent Accounting Pronouncements . In May 2014, FASB issued a comprehensive new revenue recognition standard, Accounting Standards Update ("ASU") No. 2014 09, Revenue from Contracts with Customers 2014 09" that will supersede existing revenue recognition guidance under U.S. GAAP. In August 2015, one December 15, 2017, five January 1, 2018, not In July 2015, No. 2015 11, implifying the Measurement of Inventory 2015 11" 2015 11 first 2015 11 January 1, 2017 no In November 2015, No. 2015 17, Income Taxes (Topic 740 2015 17” 2015 17 adopted ASU 2015 17 January 1, 2017 no no results of operations or financial position . In February 2016, ASU No. 2016 02, Leases (Topic 842 2016 02" No. 2016 02 No. 2016 02 No. 2016 02 December 15, 2018, In March 2016, No. 2016 09, Compensation—Stock Compensation (Topic 718 2016 09" No. 2016 09 December 15, 2016, 2016 09 January 1, 2017 and the adoption had no the Company's results of operations or financial position . In June 2016, No. 2016 13, Financial Instruments-Credit Losses (Topic 326 2016 13” 2016 13 December 15, 2019, may one In October 2016, No. 2016 16, Income Taxes (Topic 740 2016 16" December 15, 2017, January 1, 2018. $13.2 2016 16 . In January 2017, No. 2017 04, Intangibles-Goodwill and Other (Topic 350 2017 04" one December 15, 2019 not</t>
  </si>
  <si>
    <t>Note 1 - Organization, Nature of Business and Summary of Significant Accounting Policies (Tables)</t>
  </si>
  <si>
    <t>Notes Tables</t>
  </si>
  <si>
    <t>Schedule of Inventory, Current [Table Text Block]</t>
  </si>
  <si>
    <t xml:space="preserve"> Successor Predecessor As of December 31, 2017 2016 Raw materials $ 5,302 $ 16,367 Work-in-process 1,329 5,022 Finished goods 74,552 38,091 Total inventory 81,183 59,480 Inventory reserve (3,390 ) (5,009 ) Inventory, net $ 77,793 $ 54,471 </t>
  </si>
  <si>
    <t>Property, Plant and Equipment [Table Text Block]</t>
  </si>
  <si>
    <t xml:space="preserve"> Successor Predecessor Estimated Useful Lives As of December 31, (in years) 2017 2016 Land Indefinite $ 38,385 $ 46,000 Building and leasehold improvements 5 - 25 79,985 121,915 Office furniture, fixtures and equipment 3 - 5 34,672 29,435 Machinery and equipment 3 - 10 577,922 1,219,645 Transportation equipment 3 - 10 23,352 179,426 754,316 1,596,421 Less: accumulated depreciation (133,755 ) (683,189 ) 620,561 913,232 Construction in progress 82,468 37,579 Property, plant and equipment, net $ 703,029 $ 950,811 </t>
  </si>
  <si>
    <t>Property Plant and Equipment Impairment Expense [Table Text Block]</t>
  </si>
  <si>
    <t xml:space="preserve"> Predecessor Year Ended December 31, Year Ended December 31, 2016 2015 Fracturing $ — $ 255,283 Well Construction &amp; Intervention 49,877 101,171 International Coiled Tubing 4,663 6,931 Equipment Manufacturing and Repair Services 3,238 13,847 Specialty Chemicals — 3,070 Artificial lift 2,784 — Research and Technology 518 12,777 Total PP&amp;E impairment expense $ 61,080 $ 393,079 </t>
  </si>
  <si>
    <t>Schedule of Earnings Per Share, Basic and Diluted [Table Text Block]</t>
  </si>
  <si>
    <t xml:space="preserve"> Successor Predecessor (In thousands, except per share amounts) Years Ended December 31, 2017 2016 2015 Numerator: Net income (loss) attributed to common stockholders $ 22,457 $ (944,289 ) $ (872,542 ) Denominator: Weighted average common shares outstanding - basic 61,208 118,305 102,853 Effect of potentially dilutive securities: Stock options — — — Restricted stock 4 — — Warrants 248 — — Weighted average common shares outstanding - diluted 61,460 118,305 102,853 Net income (loss) per common share: Basic $ 0.37 $ (7.98 ) $ (8.48 ) Diluted $ 0.37 $ (7.98 ) $ (8.48 )</t>
  </si>
  <si>
    <t>Schedule of Antidilutive Securities Excluded from Computation of Earnings Per Share [Table Text Block]</t>
  </si>
  <si>
    <t xml:space="preserve"> Successor Predecessor (In thousands) Years Ended December 31, 2017 2016 2015 Basic earnings per share: Unvested restricted stock 537 1,529 2,610 Diluted earnings per share: Anti-dilutive stock options 235 4,808 3,661 Anti-dilutive warrants — — — Anti-dilutive restricted stock 524 1,490 2,125 Potentially dilutive securities excluded as anti-dilutive 759 6,298 5,786 </t>
  </si>
  <si>
    <t>Note 2 - Chapter 11 Proceeding and Emergence (Tables)</t>
  </si>
  <si>
    <t>Schedule of Liabilities Subject to Compromise [Table Text Block]</t>
  </si>
  <si>
    <t xml:space="preserve"> December 31, 2016 Revolving Credit Facility $ 284,400 Five-Year Term Loans 569,250 Seven-Year Term Loans 480,150 Total debt subject to compromise 1,333,800 Accrued interest on debt subject to compromise 37,516 Accounts payable and other estimated allowed claims 60,780 Related party payables 13,250 Total liabilities subject to compromise $ 1,445,346 </t>
  </si>
  <si>
    <t>Restructuring and Related Costs [Table Text Block]</t>
  </si>
  <si>
    <t xml:space="preserve"> Year Ended December 31, 2016 On January 1, 2017 Gain on settlement of liabilities subject to compromise $ — $ 666,399 Net loss on fresh start fair value adjustments — (358,557 ) Professional fees (41,240 ) (13,435 ) Contract termination settlements (20,383 ) — Revision of estimated claims (782 ) — Related party settlement 5,226 — Vendor claims adjustment 1,849 (438 ) Total reorganization items $ (55,330 ) $ 293,969 </t>
  </si>
  <si>
    <t>Note 3 - Fresh Start Accounting (Tables)</t>
  </si>
  <si>
    <t>Cumulative Impact Of Fresh Start Adjustments On Equity [Table Text Block]</t>
  </si>
  <si>
    <t xml:space="preserve"> Enterprise value $ 750,000 Add: Cash and cash equivalents 181,242 Less: Emergence costs settled in cash post-emergence (5,378 ) Fair value of New Equity and New Warrants, including Rights Offering 925,864 Less: Rights Offering proceeds (200,000 ) Less: Fair value of New Warrants (20,385 ) Fair value of Successor common stock, prior to Rights Offering $ 705,479 Shares outstanding on January 1, 2017, prior to Rights Offering shares 39,999,997 Per share value $ 17.64 </t>
  </si>
  <si>
    <t>Schedule Of Allocated Determined Reorganization Value [Table Text Block]</t>
  </si>
  <si>
    <t xml:space="preserve"> Enterprise value $ 750,000 Add: Cash and cash equivalents 181,242 Less: Emergence costs settled in cash post-emergence (5,378 ) Add: Other current liabilities 165,501 Add: Other long-term liabilities and deferred tax liabilities 22,666 Reorganization value of Successor assets $ 1,114,031 </t>
  </si>
  <si>
    <t>Schedule of Fresh-Start Adjustments [Table Text Block]</t>
  </si>
  <si>
    <t xml:space="preserve"> Predecessor Reorganization Adjustments Fresh Start Adjustments Successor ASSETS Current assets: Cash and cash equivalents $ 64,583 $ 116,659 (a) $ — $ 181,242 Accounts receivable 137,222 — — 137,222 Inventories, net 54,471 — — 54,471 Prepaid and other current assets 37,392 — — 37,392 Deferred tax assets 6,020 — — 6,020 Total current assets 299,688 116,659 — 416,347 Property, plant and equipment, net 950,811 — (350,314 ) (h) 600,497 Other assets: Intangible assets, net 76,057 — (15,657 ) (h) 60,400 Deferred financing costs — 2,248 (b) — 2,248 Other noncurrent assets 35,045 — (506 ) (h) 34,539 Total assets $ 1,361,601 $ 118,907 $ (366,477 ) $ 1,114,031 LIABILITIES AND STOCKHOLDER'S EQUITY Current liabilities: Accounts payable $ 75,193 $ 16,848 (c) $ — $ 92,041 Payroll and related costs 18,287 — — 18,287 Accrued expenses 59,129 (5,985 ) (c) — 53,144 DIP Facility 25,000 (25,000 ) (d) — — Other current liabilities 3,026 — (997 ) (i) 2,029 Total current liabilities 180,635 (14,137 ) (997 ) 165,501 Deferred tax liabilities 15,613 — (4,613 ) (j) 11,000 Other long-term liabilities 18,577 — (6,911 ) (i) 11,666 Total liabilities not subject to compromise 214,825 (14,137 ) (12,521 ) 188,167 Liabilities subject to compromise 1,445,346 (1,445,346 ) (e) — — Commitments and contingencies Stockholders' equity: Common stock 1,195 (640 ) (f) — 555 Additional paid-in capital 1,009,426 926,504 (f) (1,010,621 ) (k) 925,309 Accumulated other comprehensive loss (2,600 ) — 2,600 (k) — Retained earnings (deficit) (1,306,591 ) 652,526 (g) 654,065 (l) — Total stockholders' equity (deficit) (298,570 ) 1,578,390 (353,956 ) (l) 925,864 Total liabilities and stockholders' equity $ 1,361,601 $ 118,907 $ (366,477 ) $ 1,114,031 </t>
  </si>
  <si>
    <t>Schedule of Cumulative Reorganization Adjustments [Table Text Block]</t>
  </si>
  <si>
    <t xml:space="preserve"> Cash settlement of general unsecured and other reinstated claims $ (33,898 ) Payment of professional fees and success fees paid (21,657 ) Repayment of DIP Facility borrowing and accrued interest (25,538 ) Proceeds from the Rights Offering 200,000 Payment of deferred financing costs related to the New Credit Facility (2,248 ) Net impact to cash and cash equivalents $ 116,659 Accounts payable: Pre-petition liabilities related to contract cures, 503(b)(9) claims and critical vendors $ 16,848 Accrued expenses: Settlement of professional fees $ (10,135 ) Reinstate liability for acquisition holdback 4,100 Settlement of accrued interest related to the DIP Facility (538 ) Other accrued expenses 588 Net impact to accrued expenses $ (5,985 ) Fair value of Successor common stock $ (705,479 ) Fair value of New Warrants issued per the Restructuring Plan (20,385 ) Fair value of reinstated accounts payable and accrued liabilities to be settled in cash (20,083 ) General unsecured creditor claims settled in cash (33,000 ) Gain on settlement of liabilities subject to compromise (666,399 ) Net impact to liabilities subject to compromise $ (1,445,346 ) Common stock: Cancellation of Predecessor common shares $ (1,195 ) Issuance of Successor common stock 555 Net impact to common stock $ (640 ) Additional paid in capital: Fair value of Successor common stock $ 705,479 Fair value of New Warrants issued per the Restructuring Plan 20,385 Proceeds from the Rights Offering 200,000 Cancellation of Predecessor common shares 1,195 Issuance of Successor common stock (555 ) Net impact to additional paid in capital $ 926,504 Gain on settlement of liabilities subject to compromise $ 666,399 Accrual of success fee (13,435 ) Adjustment for other expenses (438 ) Net impact to retained deficit $ 652,526 </t>
  </si>
  <si>
    <t>Note 4 - Debt (Tables)</t>
  </si>
  <si>
    <t>Schedule of Long-term Debt Instruments [Table Text Block]</t>
  </si>
  <si>
    <t xml:space="preserve"> Successor Predecessor As of December 31, 2017 2016 Revolving Credit Facility $ — $ 284,400 Five-Year Term Loans — 569,250 Seven-Year Term Loans — 480,150 Total debt — 1,333,800 Less: liabilities subject to compromise — (1,333,800 ) Long-term debt and capital lease obligations $ — $ — DIP Facility $ — $ 25,000 </t>
  </si>
  <si>
    <t>Schedule of Interest Expense [Table Text Block]</t>
  </si>
  <si>
    <t xml:space="preserve"> Successor Predecessor Years Ended December 31, 2017 2016 Amended Credit Facility $ 1,779 $ — DIP Facility — 2,087 Original Credit Agreement — 53,596 Capital leases 471 1,206 Accretion of original issue discount — 4,193 Amortization of deferred financing costs 608 4,590 Original issue discount accelerated amortization — 48,221 Deferred financing costs accelerated amortization — 43,720 Interest income and other (1,331 ) (148 ) Interest expense, net $ 1,527 $ 157,465 </t>
  </si>
  <si>
    <t>Note 5 - Goodwill and Other Intangible Assets (Tables)</t>
  </si>
  <si>
    <t>Schedule of Goodwill [Table Text Block]</t>
  </si>
  <si>
    <t xml:space="preserve"> Completion Services Well Support Services Total As of December 31, 2015 (Predecessor) $ — $ 307,677 $ 307,677 Measurement period adjustments 8 5,382 5,390 Impairment expense (8 ) (314,293 ) (314,301 ) Foreign currency translation and other adjustments — 1,234 1,234 As of December 31, 2016 (Predecessor) — — — O-Tex acquisition 147,515 — 147,515 As of December 31, 2017 (Successor) $ 147,515 $ — $ 147,515 </t>
  </si>
  <si>
    <t>Schedule of Intangible Assets and Goodwill [Table Text Block]</t>
  </si>
  <si>
    <t xml:space="preserve"> Predecessor Successor Amortization Period (in years) December 31, 2016 Fresh Start Adjustments On January 1, 2017 Acquisition / (Divestiture) Amortization Expense December 31, 2017 Customer relationships 8 - 15 $ 80,826 $ (80,826 ) $ — $ 58,100 $ — $ 58,100 Trade name 10 - 15 29,994 26,506 56,500 11,800 — 68,300 Developed technology 5 - 15 21,516 (17,616 ) 3,900 (3,900 ) — — Non-compete 4 - 5 2,600 (2,600 ) — 1,600 — 1,600 Patents 10 35 (35 ) — — — — 134,971 (74,571 ) 60,400 67,600 — 128,000 Less: accumulated amortization (58,914 ) 58,914 — — (4,163 ) (4,163 ) Intangible assets, net $ 76,057 $ (15,657 ) $ 60,400 $ 67,600 $ (4,163 ) $ 123,837 </t>
  </si>
  <si>
    <t>Schedule of Finite-Lived Intangible Assets, Future Amortization Expense [Table Text Block]</t>
  </si>
  <si>
    <t xml:space="preserve"> Years Ending December 31, 2018 $ 8,747 2019 8,747 2020 8,747 2021 8,747 2022 8,720 Thereafter 80,129 $ 123,837 </t>
  </si>
  <si>
    <t>Note 6 - Income Taxes (Tables)</t>
  </si>
  <si>
    <t>Schedule of Components of Income Tax Expense (Benefit) [Table Text Block]</t>
  </si>
  <si>
    <t xml:space="preserve"> Successo r Predecesso r Year Ended December 31 , On January 1 , Years Ended December 31 , 201 7 201 7 201 6 201 5 Current provision : Federa l $ (8,475 ) $ — $ 2,047 $ (23,784 ) Stat e (162 ) — (1,588 ) (2,265 ) Foreig n 121 — 64 100 Total current provisio n (8,516 ) — 523 (25,949 ) Deferred (benefit) provision : Federa l (28,950 ) (4,613 ) (122,302 ) (248,279 ) Stat e (2,294 ) — (8,864 ) (20,553 ) Foreig n — — 1,633 (4,312 ) Total deferred provisio n (31,244 ) (4,613 ) (129,533 ) (273,144 ) Provision for income taxe s $ (39,760 ) $ (4,613 ) $ (129,010 ) $ (299,093 )</t>
  </si>
  <si>
    <t>Schedule of Effective Income Tax Rate Reconciliation [Table Text Block]</t>
  </si>
  <si>
    <t xml:space="preserve"> Successor Predecessor Years Ended December 31, 2017 2016 2015 Federal statutory rate 35.0 % 35.0 % 35.0 % State taxes, net of federal benefit 8.0 % 0.3 % 1.4 % Domestic production activities deduction — % — % (0.2 )% Effect of foreign losses 9.8 % (2.0 )% (0.3 )% Impairment — % (8.8 )% (9.8 )% Changes in uncertain tax positions 37.7 % (0.6 )% — % Effects of the plan of reorganization 1,114.9 % (1.3 )% — % Valuation allowance (959.3 )% (10.9 )% — % Other 16.3 % 0.3 % (0.6 )% Effective income tax rate 229.8 % 12.0 % 25.5 %</t>
  </si>
  <si>
    <t>Schedule of Deferred Tax Assets and Liabilities [Table Text Block]</t>
  </si>
  <si>
    <t xml:space="preserve"> Successor Predecessor As of December 31, 2017 2016 Deferred tax assets: Accrued liabilities $ 2,100 $ 25,470 Allowance for doubtful accounts 1,791 2,630 Stock-based compensation 2,570 11,530 Inventory reserve 1,883 9,131 Net operating losses 276,239 231,360 163j interest limitation 41,342 58,426 Amortization of goodwill and intangible assets 4,101 4,526 Other 4,379 3,774 Total deferred tax assets 334,405 346,847 Deferred tax liabilities: Prepaid Assets (4,438 ) (2,123 ) Depreciation on property, plant and equipment (37,784 ) (179,428 ) Other (643 ) (3,873 ) Total deferred tax liabilities (42,865 ) (185,424 ) Valuation allowances (295,457 ) (171,016 ) Net deferred tax liability $ (3,917 ) $ (9,593 )</t>
  </si>
  <si>
    <t>Schedule of Unrecognized Tax Benefits Roll Forward [Table Text Block]</t>
  </si>
  <si>
    <t xml:space="preserve"> Successor Predecessor Years Ended December 31, 2017 2016 Balance at beginning of year $ 6,525 $ — Additions based on tax positions related to the current year — 6,525 Reductions for tax positions of prior years (6,525 ) — Balance at end of year $ — $ 6,525 </t>
  </si>
  <si>
    <t>Note 7 - Share-based Compensation (Tables)</t>
  </si>
  <si>
    <t>Schedule of Share-based Payment Award, Stock Options, Valuation Assumptions [Table Text Block]</t>
  </si>
  <si>
    <t xml:space="preserve"> Year Ended December 3, 2017 Expected volatility 50.1% - 53.2% Expected dividends None Exercise price $30.83 - $42.65 Expected term (in years) 5.7 - 6.0 Risk-free rate 2.03% - 2.24% Year Ended December 3, 2017 Expected volatility, including peer group 30.8% - 81.6% Expected dividends None 30 calendar day volume weighted average stock price, including peer group $2.13 - $133.20 Expected term (in years) 3.0 Risk-free rate 1.94% - 1.95% Year Ended December 31, 2015 Expected volatility 52.3% Expected dividends None Exercise price $7.93 - $27.12 Expected term (in years) 0.3 - 4.3 Risk-free rate 0.03% - 1.3% </t>
  </si>
  <si>
    <t>Share-based Compensation, Stock Options, Activity [Table Text Block]</t>
  </si>
  <si>
    <t xml:space="preserve"> Stock Options Weighted Average Weighted Average Aggregate Intrinsic (in thousands) (in years) (in thousands) Outstanding at December 31, 2016 (Predecessor) 4,416 $ 13.18 3.86 $ — Canceled (4,416 ) 13.18 3.86 — Outstanding at January 1, 2017 (Successor) — $ — — $ — Granted 351 39.43 — — Exercised — — — — Forfeited — — — — Outstanding at December 31, 2017 (Successor) 351 $ 39.43 9.34 $ 253 Exercisable at December 31, 2017 (Successor) 87 $ 42.65 9.10 $ — Stock Options Weighted Average Weighted Average Aggregate Intrinsic (in thousands) (in years) (in thousands) Outstanding at December 31, 2014 (Predecessor) 5,067 $ 11.70 5.40 $ 21,395 Granted 267 10.49 — — Exercised (154 ) 2.94 — — Forfeited (61 ) 19.03 — — Outstanding at December 31, 2015 (Predecessor) 5,119 $ 11.82 4.41 $ 2,874 Granted — — — — Exercised — — — — Forfeited (703 ) 3.19 — — Outstanding at December 31, 2016 (Predecessor) 4,416 $ 13.18 3.86 $ — </t>
  </si>
  <si>
    <t>Schedule of Share-based Compensation, Restricted Stock and Restricted Stock Units Activity [Table Text Block]</t>
  </si>
  <si>
    <t xml:space="preserve"> Shares Weighted Average Grant-Date Fair Value (in thousands) Non-vested at December 31, 2016 (Predecessor) 898 $ 15.34 Canceled (898 ) (15.34 ) Non-vested at January 1, 2017 (Successor) — $ — Granted 1,664 37.92 Forfeited (38 ) 43.00 Vested (288 ) 43.83 Non-vested at December 31, 2017 (Successor) 1,338 $ 36.51 Shares Weighted Average Grant-Date Fair Value (in thousands) Non-vested at December 31, 2014 (Predecessor) 1,377 $ 23.39 Granted 2,850 $ 13.50 Forfeited (238 ) $ 14.81 Vested (718 ) $ 21.97 Non-vested at December 31, 2015 (Predecessor) 3,271 $ 15.70 Granted — — Forfeited (576 ) 15.30 Vested (1,797 ) 15.92 Non-vested at December 31, 2016 (Predecessor) 898 $ 15.34 </t>
  </si>
  <si>
    <t>Share-based Compensation, Performance Shares Award Nonvested Activity [Table Text Block]</t>
  </si>
  <si>
    <t xml:space="preserve"> Shares Weighted Average Grant-Date Fair Value (in thousands) Non-vested at December 31, 2017 (Predecessor) — $ — Granted 92 37.20 Forfeited — — Vested — — Non-vested at December 31, 2017 (Successor) 92 $ 37.20 </t>
  </si>
  <si>
    <t>Note 10 - Commitments and Contingencies (Tables)</t>
  </si>
  <si>
    <t>Schedule of Future Minimum Rental Payments for Operating Leases [Table Text Block]</t>
  </si>
  <si>
    <t xml:space="preserve"> Years Ending December 31, 2018 $ 9,076 2019 5,737 2020 4,719 2021 3,523 2022 3,498 Thereafter 2,487 $ 29,040 </t>
  </si>
  <si>
    <t>Note 12 - Mergers and Acquisitions (Tables)</t>
  </si>
  <si>
    <t>Business Combination Property Plant Equipment Asset Acquired [Table Text Block]</t>
  </si>
  <si>
    <t xml:space="preserve"> Estimated Useful Lives Estimated Fair Value Land Indefinite $ 2,010 Building and leasehold improvements 5 - 25 5,700 Office furniture, fixtures and equipment 3 - 5 946 Machinery &amp; Equipment 2 - 10 52,880 Construction in progress 2,960 Property, plant and equipment $ 64,496 Estimated Useful Lives Estimated Fair Value Land Indefinite $ 42,741 Building and leasehold improvements 2 - 25 79,456 Office furniture, fixtures and equipment 2 - 5 2,845 Machinery &amp; Equipment 2 - 10 628,791 Transportation equipment 2 - 5 166,457 Construction in progress 44,954 Property, plant and equipment $ 965,244 </t>
  </si>
  <si>
    <t>Business Acquisition, Pro Forma Information [Table Text Block]</t>
  </si>
  <si>
    <t xml:space="preserve"> Year Ended December 31, 2017 Year Ended December 31, 2016 Revenues $ 1,797,231 $ 1,067,075 Net loss $ (7,520 ) $ (939,454 ) Year Ended December 31, 2015 Year Ended December 31, 2014 Revenues $ 2,114,671 $ 3,861,412 Net loss $ (879,231 ) $ (244,183 )</t>
  </si>
  <si>
    <t>Nabors Industries, Ltd. [Member]</t>
  </si>
  <si>
    <t>Schedule of Recognized Identified Assets Acquired and Liabilities Assumed [Table Text Block]</t>
  </si>
  <si>
    <t xml:space="preserve"> Amounts Recognized as of Merger Date Measurement Period Adjustments (1) Estimated Fair Value Accounts receivable $ 262,973 $ 11,079 $ 274,052 Inventory 35,491 (7,372 ) 28,119 Other current assets 8,857 (1,940 ) 6,917 Property, plant and equipment 1,024,622 (59,378 ) 965,244 Goodwill 444,162 12,684 456,846 Other intangible assets 28,300 13,700 42,000 Other assets 11,171 (2,913 ) 8,258 Total assets acquired 1,815,576 (34,140 ) 1,781,436 Accounts payable (195,913 ) 19,610 (176,303 ) Other current liabilities (23,813 ) (7,503 ) (31,316 ) Deferred income taxes (187,515 ) (21,368 ) (208,883 ) Total liabilities assumed (407,241 ) (9,261 ) (416,502 ) Net assets acquired $ 1,408,335 $ (43,401 ) $ 1,364,934 </t>
  </si>
  <si>
    <t>O-Tex [Member]</t>
  </si>
  <si>
    <t xml:space="preserve"> Current assets $ 45,895 Property and equipment 64,496 Goodwill 147,515 Other intangible assets 71,500 Total assets acquired $ 329,406 Current liabilities $ 17,442 Deferred income taxes 31,301 Other liabilities 8,746 Total liabilities assumed $ 57,489 Net assets acquired $ 271,917 Current assets $ 5,822 Property, plant and equipment 2,529 Goodwill 24,219 Other intangible assets 5,173 Total assets acquired 37,743 Current liabilities (1,927 ) Deferred income taxes (2,067 ) Other liabilities (276 ) Total liabilities assumed (4,270 ) Net assets acquired $ 33,473 </t>
  </si>
  <si>
    <t>Note 13 - Segment Information (Tables)</t>
  </si>
  <si>
    <t>Schedule of Segment Reporting Information, by Segment [Table Text Block]</t>
  </si>
  <si>
    <t xml:space="preserve"> Completion Services Well Support Services Other Services Corporate / Elimination Total Year Ended December 31, 2017 (Successor) Revenue from external customers $ 1,256,511 $ 382,228 $ — $ — $ 1,638,739 Inter-segment revenues 610 1,437 — (2,047 ) — Depreciation and amortization 88,053 48,832 — 3,765 140,650 Operating income (loss) 137,014 (21,584 ) — (131,209 ) (15,779 ) Net income (loss) 161,124 (19,390 ) — (119,277 ) 22,457 Adjusted EBITDA 221,888 9,233 — (100,259 ) 130,862 Capital expenditures 184,580 24,368 — 1,238 210,186 As of December 31, 2017 (Successor) Total assets $ 1,159,188 $ 289,642 $ — $ 160,027 $ 1,608,857 Goodwill 147,515 — — — 147,515 Year Ended December 31, 2016 (Predecessor) Revenue from external customers $ 599,787 $ 363,768 $ 7,587 $ — $ 971,142 Inter-segment revenues 947 210 29,115 (30,272 ) — Depreciation and amortization 141,742 73,600 2,307 (209 ) 217,440 Operating loss (306,614 ) (377,707 ) (51,778 ) (133,909 ) (870,008 ) Net loss (306,866 ) (373,695 ) (58,757 ) (204,971 ) (944,289 ) Adjusted EBITDA (41,624 ) 19,456 (5,777 ) (66,897 ) (94,842 ) Capital expenditures 17,118 14,799 8,451 17,541 57,909 As of December 31, 2016 (Predecessor) Total assets $ 752,225 $ 500,379 $ 50,191 $ 58,887 $ 1,361,682 Goodwill — — — — — Year Ended December 31, 2015 (Predecessor) Revenue from external customers $ 1,261,398 $ 459,265 $ 28,226 $ — $ 1,748,889 Inter-segment revenues 4,009 — 150,755 (154,764 ) — Depreciation and amortization 199,921 71,389 5,159 (116 ) 276,353 Operating loss (882,786 ) (31,253 ) (69,129 ) (115,154 ) (1,098,322 ) Net loss (883,494 ) (35,313 ) (68,584 ) 114,849 (872,542 ) Adjusted EBITDA 51,008 68,809 (1,327 ) (71,734 ) 46,756 Capital expenditures 97,283 37,540 30,444 1,054 166,321 As of December 31, 2015 (Predecessor) Total assets $ 1,094,054 $ 920,008 $ 124,328 $ 60,601 $ 2,198,991 Goodwill — 307,677 — — 307,677 </t>
  </si>
  <si>
    <t>Reconciliation of Earnings Before Interest Taxes Depreciationand Amortization [Table Text Block]</t>
  </si>
  <si>
    <t xml:space="preserve"> Successor Predecessor Years Ended December 31, 2017 2016 2015 Net income (loss) $ 22,457 $ (944,289 ) $ (872,542 ) Interest expense, net 1,527 157,465 82,086 Income tax benefit (39,760 ) (129,010 ) (299,093 ) Depreciation and amortization 140,650 217,440 276,353 Other (income) expense, net (3 ) (9,504 ) (8,773 ) (Gain) loss on disposal of assets (31,463 ) 3,075 (544 ) Impairment expense — 436,395 791,807 Acquisition-related costs 4,606 10,534 42,662 Severance, facility closures and other 5,954 34,179 16,881 Restructuring costs 11,236 30,401 — Reorganization costs — 55,330 — Inventory write-down — 35,350 31,109 Share-based compensation expense acceleration 15,658 7,792 — Immaterial accounts payable accrual correction — — (13,190 ) Adjusted EBITDA $ 130,862 $ (94,842 ) $ 46,756 </t>
  </si>
  <si>
    <t>Operating Segments [Member]</t>
  </si>
  <si>
    <t xml:space="preserve"> Year Ended December 31, 2017 (Successor) Completion Services Well Support Services Corporate / Elimination Total Net income (loss) $ 161,124 $ (19,390 ) $ (119,277 ) $ 22,457 Interest expense, net 634 87 806 1,527 Income tax benefit (28,950 ) — (10,810 ) (39,760 ) Depreciation and amortization 88,053 48,832 3,765 140,650 Other (income) expense, net 4,205 (2,281 ) (1,927 ) (3 ) Gain on disposal of assets (7,753 ) (23,706 ) (4 ) (31,463 ) Acquisition-related costs 4,474 — 132 4,606 Severance, facility closures and other — 5,441 513 5,954 Restructuring costs 101 250 10,885 11,236 Share-based compensation expense acceleration — — 15,658 15,658 Adjusted EBITDA $ 221,888 $ 9,233 $ (100,259 ) $ 130,862 Year Ended December 31, 2016 (Predecessor) Completion Services Well Support Services Other Services Corporate / Elimination Total Net loss $ (306,866 ) $ (373,695 ) $ (58,757 ) $ (204,971 ) $ (944,289 ) Interest expense, net 706 (145 ) — 156,904 157,465 Income tax benefit — — — (129,010 ) (129,010 ) Depreciation and amortization 141,742 73,600 2,307 (209 ) 217,440 Other (income) expense, net (453 ) (3,868 ) 6,979 (12,162 ) (9,504 ) (Gain) loss on disposal of assets (1,856 ) (3,105 ) 3,060 4,976 3,075 Impairment expense 105,952 321,687 8,756 — 436,395 Acquisition-related costs 202 — 209 10,123 10,534 Severance, facility closures and other 8,226 4,466 7,558 13,929 34,179 Restructuring costs — — — 30,401 30,401 Reorganization costs — — — 55,330 55,330 Inventory write-down 10,723 516 24,111 — 35,350 Share-based compensation expense acceleration — — — 7,792 7,792 Adjusted EBITDA $ (41,624 ) $ 19,456 $ (5,777 ) $ (66,897 ) $ (94,842 ) Year Ended December 31, 2015 (Predecessor) Completion Services Well Support Services Other Services Corporate / Elimination Total Net income (loss) $ (883,494 ) $ (35,313 ) $ (68,584 ) $ 114,849 $ (872,542 ) Interest expense, net 358 (41 ) — 81,769 82,086 Income tax benefit — — — (299,093 ) (299,093 ) Depreciation and amortization 199,921 71,389 5,159 (116 ) 276,353 Other (income) expense, net 350 4,101 (545 ) (12,679 ) (8,773 ) (Gain) loss on disposal of assets (603 ) (9 ) 19 49 (544 ) Impairment expense 726,678 24,700 40,429 — 791,807 Acquisition-related costs — — 46 42,616 42,662 Severance, facility closures and other 12,368 2,829 813 871 16,881 Inventory write-down 8,620 1,153 21,336 — 31,109 Immaterial accounts payable accrual correction (13,190 ) — — — (13,190 ) Adjusted EBITDA $ 51,008 $ 68,809 $ (1,327 ) $ (71,734 ) $ 46,756 </t>
  </si>
  <si>
    <t>Note 14 - Quarterly Financial Data (Unaudited) (Tables)</t>
  </si>
  <si>
    <t>Quarterly Financial Information [Table Text Block]</t>
  </si>
  <si>
    <t xml:space="preserve"> Successor Quarters Ended March 31, 2017 June 30, 2017 September 30, 2017 December 31, 2017 Revenue $ 314,194 $ 390,143 $ 442,652 $ 491,750 Operating income (loss) (36,408 ) (13,244 ) 6,412 27,462 Income (loss) before income taxes (35,537 ) (15,114 ) 7,357 25,991 Net income (loss) (32,301 ) (12,721 ) 10,484 56,995 Net income (loss) per common share: Basic $ (0.58 ) $ (0.20 ) $ 0.17 $ 0.89 Diluted $ (0.58 ) $ (0.20 ) $ 0.17 $ 0.88 Predecessor Quarters Ended March 31, 2016 June 30, 2016 September 30, 2016 December 31, 2016 Revenue $ 269,615 $ 225,168 $ 232,537 $ 243,822 Operating loss (500,416 ) (182,437 ) (85,553 ) (101,602 ) Loss before reorganization items and income taxes (522,560 ) (302,368 ) (86,636 ) (106,405 ) Net loss (428,412 ) (291,116 ) (106,390 ) (118,371 ) Net loss per common share: Basic $ (3.65 ) $ (2.46 ) $ (0.90 ) $ (1.00 ) Diluted $ (3.65 ) $ (2.46 ) $ (0.90 ) $ (1.00 )</t>
  </si>
  <si>
    <t>Note 15 - Supplemental Cash Flow Disclosures (Tables)</t>
  </si>
  <si>
    <t>Schedule of Cash Flow, Supplemental Disclosures [Table Text Block]</t>
  </si>
  <si>
    <t xml:space="preserve"> Successor Predecessor Years Ended December 31, 2017 2016 2015 Cash paid for interest $ (926 ) $ (19,153 ) $ (64,950 ) Cash refunded from income taxes $ 10,561 $ 14,943 $ 13,815 Cash paid for reorganization items $ — $ (24,719 ) $ — Non-cash investing and financing activity: Change in accrued capital expenditures $ 202 $ (3,182 ) $ (42,793 ) Non-cash consideration for business acquisition $ 138,166 $ — $ 735,125 </t>
  </si>
  <si>
    <t>Note 1 - Organization, Nature of Business and Summary of Significant Accounting Policies (Details Textual) $ in Thousands</t>
  </si>
  <si>
    <t>Jan. 01, 2018USD ($)</t>
  </si>
  <si>
    <t>Jun. 29, 2016USD ($)</t>
  </si>
  <si>
    <t>Dec. 31, 2015USD ($)</t>
  </si>
  <si>
    <t>Dec. 31, 2017USD ($)</t>
  </si>
  <si>
    <t>Dec. 31, 2016USD ($)</t>
  </si>
  <si>
    <t>Stock Conversion Ratio</t>
  </si>
  <si>
    <t>Cash and Cash Equivalents, at Carrying Value</t>
  </si>
  <si>
    <t>Allowance for Doubtful Accounts Receivable</t>
  </si>
  <si>
    <t>Provision for Doubtful Accounts</t>
  </si>
  <si>
    <t>Depreciation</t>
  </si>
  <si>
    <t>Asset Impairment Charges</t>
  </si>
  <si>
    <t>Amortization of Debt Issuance Costs</t>
  </si>
  <si>
    <t>Accumulated Amortization, Debt Issuance Costs</t>
  </si>
  <si>
    <t>Number of Reportable Segments</t>
  </si>
  <si>
    <t>Income (Loss) from Equity Method Investments</t>
  </si>
  <si>
    <t>Unrecognized Tax Benefits, Period Increase (Decrease)</t>
  </si>
  <si>
    <t>Debt Issuance Costs, Net</t>
  </si>
  <si>
    <t>Accounting Standards Update 2016-16 [Member] | Subsequent Event [Member]</t>
  </si>
  <si>
    <t>Cumulative Effect on Retained Earnings, Net of Tax</t>
  </si>
  <si>
    <t>Other Noncurrent Assets [Member]</t>
  </si>
  <si>
    <t>Equity Method Investments</t>
  </si>
  <si>
    <t>Interest Expense [Member]</t>
  </si>
  <si>
    <t>Specialty Chemical Supplies Business [Member]</t>
  </si>
  <si>
    <t>Proceeds from Sale of Productive Assets</t>
  </si>
  <si>
    <t>Directional Drilling, Cementing, Artificial Lift Applications and International Coiled Tubing [Member]</t>
  </si>
  <si>
    <t>Minimum [Member]</t>
  </si>
  <si>
    <t>Property, Plant and Equipment, Useful Life</t>
  </si>
  <si>
    <t>3 years</t>
  </si>
  <si>
    <t>Maximum [Member]</t>
  </si>
  <si>
    <t>25 years</t>
  </si>
  <si>
    <t>Captive Insurance Subsidiaries [Member]</t>
  </si>
  <si>
    <t>Years 2008 through December 31, 2014 [Member] | Correction of Overstatement From Over Accrual of Direct Costs [Member]</t>
  </si>
  <si>
    <t>Prior Period Reclassification Adjustment</t>
  </si>
  <si>
    <t>Note 1 - Organization, Nature of Business and Summary of Significant Accounting Policies - Inventories (Details) - USD ($) $ in Thousands</t>
  </si>
  <si>
    <t>Raw materials</t>
  </si>
  <si>
    <t>Work-in-process</t>
  </si>
  <si>
    <t>Finished goods</t>
  </si>
  <si>
    <t>Total inventory</t>
  </si>
  <si>
    <t>Inventory reserve</t>
  </si>
  <si>
    <t>Inventory, net</t>
  </si>
  <si>
    <t>Note 1 - Organization, Nature of Business and Summary of Significant Accounting Policies - Property, Plant and Equipment (Details) - USD ($) $ in Thousands</t>
  </si>
  <si>
    <t>Property, Plant and Equipment, Gross</t>
  </si>
  <si>
    <t>Less: accumulated depreciation</t>
  </si>
  <si>
    <t>Construction in progress</t>
  </si>
  <si>
    <t>Property, plant and equipment, net</t>
  </si>
  <si>
    <t>Estimated Useful Lives (Year)</t>
  </si>
  <si>
    <t>Land [Member]</t>
  </si>
  <si>
    <t>Land [Member] | Predecessor [Member]</t>
  </si>
  <si>
    <t>Building and Building Improvements [Member]</t>
  </si>
  <si>
    <t>Building and Building Improvements [Member] | Minimum [Member]</t>
  </si>
  <si>
    <t>5 years</t>
  </si>
  <si>
    <t>Building and Building Improvements [Member] | Maximum [Member]</t>
  </si>
  <si>
    <t>Building and Building Improvements [Member] | Predecessor [Member]</t>
  </si>
  <si>
    <t>Furniture and Fixtures [Member]</t>
  </si>
  <si>
    <t>Furniture and Fixtures [Member] | Minimum [Member]</t>
  </si>
  <si>
    <t>Furniture and Fixtures [Member] | Maximum [Member]</t>
  </si>
  <si>
    <t>Furniture and Fixtures [Member] | Predecessor [Member]</t>
  </si>
  <si>
    <t>Machinery and Equipment [Member]</t>
  </si>
  <si>
    <t>Machinery and Equipment [Member] | Minimum [Member]</t>
  </si>
  <si>
    <t>Machinery and Equipment [Member] | Maximum [Member]</t>
  </si>
  <si>
    <t>10 years</t>
  </si>
  <si>
    <t>Machinery and Equipment [Member] | Predecessor [Member]</t>
  </si>
  <si>
    <t>Transportation Equipment [Member]</t>
  </si>
  <si>
    <t>Transportation Equipment [Member] | Minimum [Member]</t>
  </si>
  <si>
    <t>Transportation Equipment [Member] | Maximum [Member]</t>
  </si>
  <si>
    <t>Transportation Equipment [Member] | Predecessor [Member]</t>
  </si>
  <si>
    <t>Note 1 - Organization, Nature of Business and Summary of Significant Accounting Policies - PP&amp;E Impairment Expense (Details) - USD ($) $ in Thousands</t>
  </si>
  <si>
    <t>Completion Services and Other Services Segments [Member] | Predecessor [Member]</t>
  </si>
  <si>
    <t>Completion Services and Other Services Segments [Member] | Predecessor [Member] | Fracturing [Member]</t>
  </si>
  <si>
    <t>Completion Services and Other Services Segments [Member] | Predecessor [Member] | Well Construction &amp; Intervention [Member]</t>
  </si>
  <si>
    <t>Completion Services and Other Services Segments [Member] | Predecessor [Member] | International Coiled Tubing [Member]</t>
  </si>
  <si>
    <t>Completion Services and Other Services Segments [Member] | Predecessor [Member] | Equipment Manufacturing and Repair Services [Member]</t>
  </si>
  <si>
    <t>Completion Services and Other Services Segments [Member] | Predecessor [Member] | Specialty Chemicals [Member]</t>
  </si>
  <si>
    <t>Completion Services and Other Services Segments [Member] | Predecessor [Member] | Artificial Lift [Member]</t>
  </si>
  <si>
    <t>Completion Services and Other Services Segments [Member] | Predecessor [Member] | Research and Technology [Member]</t>
  </si>
  <si>
    <t>Note 1 - Organization, Nature of Business and Summary of Significant Accounting Policies - Earnings (Loss) Per Share (Details) - USD ($) $ / shares in Units, shares in Thousands, $ in Thousands</t>
  </si>
  <si>
    <t>Sep. 30, 2017</t>
  </si>
  <si>
    <t>Mar. 31, 2017</t>
  </si>
  <si>
    <t>Sep. 30, 2016</t>
  </si>
  <si>
    <t>Jun. 30, 2016</t>
  </si>
  <si>
    <t>Mar. 31, 2016</t>
  </si>
  <si>
    <t>Numerator:</t>
  </si>
  <si>
    <t>Denominator:</t>
  </si>
  <si>
    <t>Weighted average common shares outstanding - basic (in shares)</t>
  </si>
  <si>
    <t>Potentially dilutive common shares (in shares)</t>
  </si>
  <si>
    <t>Weighted average common shares outstanding - diluted (in shares)</t>
  </si>
  <si>
    <t>Employee Stock Option [Member]</t>
  </si>
  <si>
    <t>Restricted Stock [Member]</t>
  </si>
  <si>
    <t>Predecessor [Member] | Employee Stock Option [Member]</t>
  </si>
  <si>
    <t>Predecessor [Member] | Restricted Stock [Member]</t>
  </si>
  <si>
    <t>Note 1 - Organization, Nature of Business and Summary of Significant Accounting Policies - Securities Excluded From Computation of Basic and Diluted Earnings Per Share (Details) - shares</t>
  </si>
  <si>
    <t>Basic earnings per share:</t>
  </si>
  <si>
    <t>Unvested restricted stock (in shares)</t>
  </si>
  <si>
    <t>Potentially dilutive securities excluded as anti-dilutive (in shares)</t>
  </si>
  <si>
    <t>Warrant [Member]</t>
  </si>
  <si>
    <t>Predecessor [Member] | Warrant [Member]</t>
  </si>
  <si>
    <t>Note 2 - Chapter 11 Proceeding and Emergence (Details Textual) - USD ($) $ / shares in Units, $ in Thousands</t>
  </si>
  <si>
    <t>Jan. 06, 2017</t>
  </si>
  <si>
    <t>Jul. 20, 2016</t>
  </si>
  <si>
    <t>Jul. 08, 2016</t>
  </si>
  <si>
    <t>Jul. 29, 2016</t>
  </si>
  <si>
    <t>Secured Claims and Credit Agreement Interests, Percentage</t>
  </si>
  <si>
    <t>90.00%</t>
  </si>
  <si>
    <t>Plan of Reorganization, Value of Equity Securities Issued or to Be Issued</t>
  </si>
  <si>
    <t>Plan of Reorganization, Equity Securities Issued or to Be Issued, Commitment Premium Percentage</t>
  </si>
  <si>
    <t>5.00%</t>
  </si>
  <si>
    <t>Rights Offering Shares, Discount, Percent</t>
  </si>
  <si>
    <t>20.00%</t>
  </si>
  <si>
    <t>Restructuring Plan, Value, Maximum</t>
  </si>
  <si>
    <t>Plan of Reorganization, Recovery Pool</t>
  </si>
  <si>
    <t>Plan of Reorganization, Percentage of New Common Equity Reserved for Management Incentive Program</t>
  </si>
  <si>
    <t>10.00%</t>
  </si>
  <si>
    <t>Restructuring Cost, Unrecorded Accrued Interest</t>
  </si>
  <si>
    <t>Bankruptcy Proceedings, Date Petition for Bankruptcy Filed</t>
  </si>
  <si>
    <t>Jul. 20,
		2016</t>
  </si>
  <si>
    <t>Bankruptcy Proceedings, Court Where Petition Was Filed</t>
  </si>
  <si>
    <t>United States Bankruptcy Court in the Southern District of Texas, Houston Division</t>
  </si>
  <si>
    <t>Treated As An Allowed Claim [Member]</t>
  </si>
  <si>
    <t>New Warrants [Member]</t>
  </si>
  <si>
    <t>Plan of Reorganization, Warrants Issued or to Be Issued, Term</t>
  </si>
  <si>
    <t>7 years</t>
  </si>
  <si>
    <t>Plan of Reorganization, Warrants Issued or to Be Issued, Percentage of New Common Equity into which the Warrants are Convertible</t>
  </si>
  <si>
    <t>6.00%</t>
  </si>
  <si>
    <t>Plan of Reorganization, Warrants Issued or to Be Issued, Strike Price per Share</t>
  </si>
  <si>
    <t>New Warrants [Member] | Existing Holders of C &amp; J Common Equity [Member]</t>
  </si>
  <si>
    <t>2.00%</t>
  </si>
  <si>
    <t>New Warrants [Member] | Unsecured Creditors [Member]</t>
  </si>
  <si>
    <t>4.00%</t>
  </si>
  <si>
    <t>DIP Lenders [Member] | Superpriority Secured Delayed Draw Term Loan Facility [Member]</t>
  </si>
  <si>
    <t>Debtor-in-Possession Financing, Amount Arranged</t>
  </si>
  <si>
    <t>PNC Bank, National Association [Member] | New Credit Facility [Member]</t>
  </si>
  <si>
    <t>Line of Credit Facility, Maximum Borrowing Capacity</t>
  </si>
  <si>
    <t>Note 2 - Chapter 11 Proceeding and Emergence - Liabilities Subject to Compromise (Details) - USD ($) $ in Thousands</t>
  </si>
  <si>
    <t>Debt subject to compromise</t>
  </si>
  <si>
    <t>Total liabilities subject to compromise</t>
  </si>
  <si>
    <t>Accrued interest on debt subject to compromise</t>
  </si>
  <si>
    <t>Accounts payable and other estimated allowed claims</t>
  </si>
  <si>
    <t>Related party payables</t>
  </si>
  <si>
    <t>Line of Credit [Member] | Predecessor [Member]</t>
  </si>
  <si>
    <t>Five-Year Term Loans [Member] | Predecessor [Member]</t>
  </si>
  <si>
    <t>Seven-Year Term Loans [Member] | Predecessor [Member]</t>
  </si>
  <si>
    <t>Note 2 - Chapter 11 Proceeding and Emergence - Reorganization Items (Details) - USD ($) $ in Thousands</t>
  </si>
  <si>
    <t>Total reorganization items</t>
  </si>
  <si>
    <t>Gain on settlement of liabilities subject to compromise</t>
  </si>
  <si>
    <t>Net loss on fresh start fair value adjustments</t>
  </si>
  <si>
    <t>Professional fees</t>
  </si>
  <si>
    <t>Contract termination settlements</t>
  </si>
  <si>
    <t>Revision of estimated claims</t>
  </si>
  <si>
    <t>Related party settlement</t>
  </si>
  <si>
    <t>Vendor claims adjustment</t>
  </si>
  <si>
    <t>Note 3 - Fresh Start Accounting (Details Textual) - USD ($) $ in Thousands</t>
  </si>
  <si>
    <t>Conditions to Adopt Fresh Start Accounting, Percentage of Voting Shares of Successor Received By Holders of Predecessor Shares, Threshold</t>
  </si>
  <si>
    <t>50.00%</t>
  </si>
  <si>
    <t>Reorganization Value</t>
  </si>
  <si>
    <t>Fresh-Start Adjustment, Increase (Decrease), Stockholders' Equity</t>
  </si>
  <si>
    <t>Successor [Member]</t>
  </si>
  <si>
    <t>Successor [Member] | New Equity and New Warrants [Member]</t>
  </si>
  <si>
    <t>Successor [Member] | Other Liabilities Not Eliminated or Discharged Under the Restructuring Plan [Member]</t>
  </si>
  <si>
    <t>Successor [Member] | Minimum [Member]</t>
  </si>
  <si>
    <t>Successor [Member] | Maximum [Member]</t>
  </si>
  <si>
    <t>Note 3 - Fresh Start Accounting - Reconciliation of Enterprise Value to the Estimated Fair Value of Successor Common Stock (Details) $ / shares in Units, $ in Thousands</t>
  </si>
  <si>
    <t>Jan. 01, 2017USD ($)$ / sharesshares</t>
  </si>
  <si>
    <t>Enterprise value</t>
  </si>
  <si>
    <t>Add: Cash and cash equivalents</t>
  </si>
  <si>
    <t>Less: Emergence costs settled in cash post-emergence</t>
  </si>
  <si>
    <t>Fair value of New Equity and New Warrants, including Rights Offering</t>
  </si>
  <si>
    <t>Less: Rights Offering proceeds</t>
  </si>
  <si>
    <t>Less: Fair value of New Warrants</t>
  </si>
  <si>
    <t>Fair value of Successor common stock, prior to Rights Offering</t>
  </si>
  <si>
    <t>Shares outstanding on January 1, 2017, prior to Rights Offering shares (in shares) | shares</t>
  </si>
  <si>
    <t>Per share value (in dollars per share) | $ / shares</t>
  </si>
  <si>
    <t>Note 3 - Fresh Start Accounting - Reorganization Value (Details) $ in Thousands</t>
  </si>
  <si>
    <t>Jan. 01, 2017USD ($)</t>
  </si>
  <si>
    <t>Add: Other current liabilities</t>
  </si>
  <si>
    <t>Add: Other long-term liabilities and deferred tax liabilities</t>
  </si>
  <si>
    <t>Reorganization value of Successor assets</t>
  </si>
  <si>
    <t>Note 3 - Fresh Start Accounting - Reorganization and Fresh Start Accounting Adjustments (Details) $ in Thousands</t>
  </si>
  <si>
    <t>Cash and cash equivalents, reorganization adjustments</t>
  </si>
  <si>
    <t>[1]</t>
  </si>
  <si>
    <t>Cash and cash equivalents, fresh start adjustments</t>
  </si>
  <si>
    <t>Accounts receivable, successor</t>
  </si>
  <si>
    <t>Inventories, net, successor</t>
  </si>
  <si>
    <t>Prepaid and other current assets, successor</t>
  </si>
  <si>
    <t>Deferred tax assets, successor</t>
  </si>
  <si>
    <t>Total current assets, reorganization adjustments</t>
  </si>
  <si>
    <t>Total current assets, successor</t>
  </si>
  <si>
    <t>Property, plant and equipment, net, fresh start adjustments</t>
  </si>
  <si>
    <t>[2]</t>
  </si>
  <si>
    <t>Property, plant and equipment, net, successor</t>
  </si>
  <si>
    <t>Finite-lived intangible assets, net, fresh start adjustments</t>
  </si>
  <si>
    <t>Intangible assets, net, successor</t>
  </si>
  <si>
    <t>Deferred financing costs, reorganization adjustments</t>
  </si>
  <si>
    <t>[3]</t>
  </si>
  <si>
    <t>Deferred financing costs, successor</t>
  </si>
  <si>
    <t>Other noncurrent assets, fresh start adjustments</t>
  </si>
  <si>
    <t>Other noncurrent assets, successor</t>
  </si>
  <si>
    <t>Total assets, reorganization adjustments</t>
  </si>
  <si>
    <t>Total assets, fresh start adjustments</t>
  </si>
  <si>
    <t>Accounts payable, reorganization adjustments</t>
  </si>
  <si>
    <t>[4]</t>
  </si>
  <si>
    <t>Accounts payable, successor</t>
  </si>
  <si>
    <t>Payroll and related costs, successor</t>
  </si>
  <si>
    <t>Accrued expenses, reorganization adjustments</t>
  </si>
  <si>
    <t>Accrued expenses, successor</t>
  </si>
  <si>
    <t>DIP Facility, reorganization adjustments</t>
  </si>
  <si>
    <t>[5]</t>
  </si>
  <si>
    <t>DIP Facility, successor</t>
  </si>
  <si>
    <t>Other current liabilities, fresh start adjustments</t>
  </si>
  <si>
    <t>[6]</t>
  </si>
  <si>
    <t>Other current liabilities, successor</t>
  </si>
  <si>
    <t>Total current liabilities, reorganization adjustments</t>
  </si>
  <si>
    <t>Total current liabilities, fresh start adjustments</t>
  </si>
  <si>
    <t>Deferred tax liabilities, fresh start adjustments</t>
  </si>
  <si>
    <t>[7]</t>
  </si>
  <si>
    <t>Deferred tax liabilities, successor</t>
  </si>
  <si>
    <t>Other long-term liabilities, fresh start adjustments</t>
  </si>
  <si>
    <t>Other long-term liabilities, successor</t>
  </si>
  <si>
    <t>Total liabilities not subject to compromise, reorganization adjustments</t>
  </si>
  <si>
    <t>Total liabilities not subject to compromise, fresh start adjustments</t>
  </si>
  <si>
    <t>Total liabilities not subject to compromise, successor</t>
  </si>
  <si>
    <t>Liabilities subject to compromise, reorganization adjustments</t>
  </si>
  <si>
    <t>[8]</t>
  </si>
  <si>
    <t>Liabilities subject to compromise, fresh start adjustments</t>
  </si>
  <si>
    <t>Liabilities subject to compromise, successor</t>
  </si>
  <si>
    <t>Common stock, reorganization adjustments</t>
  </si>
  <si>
    <t>[9]</t>
  </si>
  <si>
    <t>Common stock, fresh start adjustments</t>
  </si>
  <si>
    <t>Common stock, successor</t>
  </si>
  <si>
    <t>Additional paid-in capital, reorganization adjustments</t>
  </si>
  <si>
    <t>Additional paid-in capital, fresh start adjustments</t>
  </si>
  <si>
    <t>[10]</t>
  </si>
  <si>
    <t>Additional paid-in capital, successor</t>
  </si>
  <si>
    <t>Accumulated other comprehensive loss, fresh start adjustments</t>
  </si>
  <si>
    <t>Accumulated other comprehensive loss, successor</t>
  </si>
  <si>
    <t>Retained earnings (deficit), reorganization adjustments</t>
  </si>
  <si>
    <t>[11]</t>
  </si>
  <si>
    <t>Retained earnings (deficit), fresh start adjustments</t>
  </si>
  <si>
    <t>[12]</t>
  </si>
  <si>
    <t>Retained earnings (deficit), successor</t>
  </si>
  <si>
    <t>Total stockholders' equity (deficit), reorganization adjustments</t>
  </si>
  <si>
    <t>Total stockholders' equity (deficit), fresh start adjustments</t>
  </si>
  <si>
    <t>Total stockholders' equity (deficit), successor</t>
  </si>
  <si>
    <t>Total liabilities and stockholders' equity, reorganization adjustments</t>
  </si>
  <si>
    <t>Total liabilities and stockholders' equity, fresh start adjustments</t>
  </si>
  <si>
    <t>Total liabilities and stockholders' equity, successor</t>
  </si>
  <si>
    <t>Cash and cash equivalents, predecessor</t>
  </si>
  <si>
    <t>Accounts receivable, predecessor</t>
  </si>
  <si>
    <t>Inventories, net, predecessor</t>
  </si>
  <si>
    <t>Prepaid and other current assets, predecessor</t>
  </si>
  <si>
    <t>Deferred tax assets, predecessor</t>
  </si>
  <si>
    <t>Total current assets, predecessor</t>
  </si>
  <si>
    <t>Property, plant and equipment, net, predecessor</t>
  </si>
  <si>
    <t>Intangible assets, net, predecessor</t>
  </si>
  <si>
    <t>Deferred financing costs, predecessor</t>
  </si>
  <si>
    <t>Other noncurrent assets, predecessor</t>
  </si>
  <si>
    <t>Total assets, predecessor</t>
  </si>
  <si>
    <t>Accounts payable, predecessor</t>
  </si>
  <si>
    <t>Payroll and related costs, predecessor</t>
  </si>
  <si>
    <t>Accrued expenses, predecessor</t>
  </si>
  <si>
    <t>DIP Facility, predecessor</t>
  </si>
  <si>
    <t>Other current liabilities, predecessor</t>
  </si>
  <si>
    <t>Total current liabilities, predecessor</t>
  </si>
  <si>
    <t>Deferred tax liabilities, predecessor</t>
  </si>
  <si>
    <t>Other long-term liabilities, predecessor</t>
  </si>
  <si>
    <t>Total liabilities not subject to compromise, predecessor</t>
  </si>
  <si>
    <t>Liabilities subject to compromise, predecessor</t>
  </si>
  <si>
    <t>Common stock, predecessor</t>
  </si>
  <si>
    <t>Additional paid-in capital, predecessor</t>
  </si>
  <si>
    <t>Accumulated other comprehensive loss, predecessor</t>
  </si>
  <si>
    <t>Retained earnings (deficit), predecessor</t>
  </si>
  <si>
    <t>Total stockholders' equity (deficit)</t>
  </si>
  <si>
    <t>Total liabilities and stockholders' equity</t>
  </si>
  <si>
    <t>Represents the reorganization adjustment to cash and cash equivalents (in thousands): Cash settlement of general unsecured and other reinstated claims $(33,898) Payment of professional fees and success fees paid (21,657)Repayment of DIP Facility borrowing and accrued interest (25,538) Proceeds from the Rights Offering 200,000 Payment of deferred financing costs related to the New Credit Facility (2,248) Net impact to cash and cash equivalents $116,659</t>
  </si>
  <si>
    <t>Represents the Fresh Start accounting adjustments based upon the individual asset fair values.</t>
  </si>
  <si>
    <t>Represents deferred loan costs associated with the closing of the New Credit Facility.</t>
  </si>
  <si>
    <t>Represents the reorganization adjustment to accounts payable and accrued expenses (in thousands): Accounts payable: Pre-petition liabilities related to contract cures, 503(b)(9) claims and critical vendors $16,848 Accrued expenses: Settlement of professional fees $ (10,135) Reinstate liability for acquisition holdback 4,100 Settlement of accrued interest related to the DIP Facility (538) Other accrued expenses 588 Net impact to accrued expenses $(5,985)</t>
  </si>
  <si>
    <t>Represents the repayment of the DIP Facility.</t>
  </si>
  <si>
    <t>Represents the accelerated recognition of deferred gain balances of the Predecessor.</t>
  </si>
  <si>
    <t>Represents the tax effect of the above Fresh Start accounting adjustments.</t>
  </si>
  <si>
    <t>Represents the settlement of liabilities subject to compromise in accordance with the Restructuring Plan (in thousands): Fair value of Successor common stock $ (705,479) Fair value of New Warrants issued per the Restructuring Plan (20,385) Fair value of reinstated accounts payable and accrued liabilities to be settled in cash (20,083) General unsecured creditor claims settled in cash (33,000) Gain on settlement of liabilities subject to compromise (666,399) Net impact to liabilities subject to compromise $(1,445,346)</t>
  </si>
  <si>
    <t>Represents the reorganization adjustments to common stock and additional paid in capital (in thousands): Common stock: Cancellation of Predecessor common shares $ (1,195) Issuance of Successor common stock 555 Net impact to common stock $(640) Additional paid in capital: Fair value of Successor common stock $705,479 Fair value of New Warrants issued per the Restructuring Plan 20,385 Proceeds from the Rights Offering 200,000 Cancellation of Predecessor common shares 1,195 Issuance of Successor common stock (555) Net impact to additional paid in capital $926,504</t>
  </si>
  <si>
    <t>Represents the adjustment to Predecessor additional paid-in capital as a result of the elimination of Predecessor retained deficit and accumulated other comprehensive loss in accordance with ASC 852.</t>
  </si>
  <si>
    <t>Represents the reorganization adjustments to retained deficit (in thousands): Gain on settlement of liabilities subject to compromise $ 666,399 Accrual of success fee (13,435) Adjustment for other expenses (438) Net impact to retained deficit $652,526</t>
  </si>
  <si>
    <t>Represents the income statement impacts of the revaluation loss of $354.0 million and the elimination of the resulting retained deficit balance in accordance with ASC 852.</t>
  </si>
  <si>
    <t>Note 3 - Fresh Start Accounting - Cumulative Impact of the Reorganization Adjustments (Details) $ in Thousands</t>
  </si>
  <si>
    <t>Cash settlement of general unsecured and other reinstated claims</t>
  </si>
  <si>
    <t>Payment of professional fees and success fees paid</t>
  </si>
  <si>
    <t>Repayment of DIP Facility borrowing and accrued interest</t>
  </si>
  <si>
    <t>Proceeds from the Rights Offering</t>
  </si>
  <si>
    <t>Payment of deferred financing costs related to the New Credit Facility</t>
  </si>
  <si>
    <t>Net impact to cash and cash equivalents</t>
  </si>
  <si>
    <t>Pre-petition liabilities related to contract cures, 503(b)(9) claims and critical vendors</t>
  </si>
  <si>
    <t>Settlement of professional fees</t>
  </si>
  <si>
    <t>Reinstate liability for acquisition holdback</t>
  </si>
  <si>
    <t>Settlement of accrued interest related to the DIP Facility</t>
  </si>
  <si>
    <t>Other accrued expenses</t>
  </si>
  <si>
    <t>Net impact to accrued expenses</t>
  </si>
  <si>
    <t>Fair value of Successor common stock</t>
  </si>
  <si>
    <t>Fair value of New Warrants issued per the Restructuring Plan</t>
  </si>
  <si>
    <t>Fair value of reinstated accounts payable and accrued liabilities to be settled in cash</t>
  </si>
  <si>
    <t>General unsecured creditor claims settled in cash</t>
  </si>
  <si>
    <t>Net impact to liabilities subject to compromise</t>
  </si>
  <si>
    <t>Net impact to common stock</t>
  </si>
  <si>
    <t>Net impact to additional paid in capital</t>
  </si>
  <si>
    <t>Accrual of success fee</t>
  </si>
  <si>
    <t>Adjustment for other expenses</t>
  </si>
  <si>
    <t>Net impact to retained deficit</t>
  </si>
  <si>
    <t>Cancellation of Predecessor common shares</t>
  </si>
  <si>
    <t>Issuance of Successor common stock</t>
  </si>
  <si>
    <t>Note 4 - Debt (Details Textual) - USD ($) $ in Thousands</t>
  </si>
  <si>
    <t>May 04, 2017</t>
  </si>
  <si>
    <t>Mar. 24, 2015</t>
  </si>
  <si>
    <t>Oct. 31, 2016</t>
  </si>
  <si>
    <t>Long-term Debt, Gross</t>
  </si>
  <si>
    <t>Sale Leaseback Transaction, Deferred Gain, Gross</t>
  </si>
  <si>
    <t>Capital Lease Obligations</t>
  </si>
  <si>
    <t>Bank of America N.A. [Member] | Credit Agreement [Member]</t>
  </si>
  <si>
    <t>Debt Agreement, Maximum Borrowing Capacity</t>
  </si>
  <si>
    <t>Amended Credit Facility [Member] | PNC Bank, National Association [Member]</t>
  </si>
  <si>
    <t>Debt Instrument, Basis Spread On Variable Rate, Alternative Rate</t>
  </si>
  <si>
    <t>1.00%</t>
  </si>
  <si>
    <t>Line of Credit Facility, Monthly Minimum Fixed Charge Ratio</t>
  </si>
  <si>
    <t>Line of Credit Facility, Monthly Minimum Fixed Charge Coverage Ratio, Liquidity Threshold for Testing, 2018 and Thereafter</t>
  </si>
  <si>
    <t>Amended Credit Facility [Member] | PNC Bank, National Association [Member] | Condition of a Credit Facility if the Used Capacity of Facility is Less Than 25% of Total Commitment [Member]</t>
  </si>
  <si>
    <t>Line of Credit Facility, Unused Capacity, Commitment Fee Percentage</t>
  </si>
  <si>
    <t>0.75%</t>
  </si>
  <si>
    <t>Amended Credit Facility [Member] | PNC Bank, National Association [Member] | Condition of a Credit Facility if the Used Capacity of Facility is Less Than 25% of Total Commitment [Member] | Maximum [Member]</t>
  </si>
  <si>
    <t>Line of Credit Facility, Used Capacity of Total Commitment</t>
  </si>
  <si>
    <t>25.00%</t>
  </si>
  <si>
    <t>Amended Credit Facility [Member] | PNC Bank, National Association [Member] | Condition of a Credit Facility if the Used Capacity of Facility is Equal To or Greater Than 25% and Less Than 50% of Total Commitment [Member]</t>
  </si>
  <si>
    <t>0.50%</t>
  </si>
  <si>
    <t>Amended Credit Facility [Member] | PNC Bank, National Association [Member] | Condition of a Credit Facility if the Used Capacity of Facility is Equal To or Greater Than 25% and Less Than 50% of Total Commitment [Member] | Maximum [Member]</t>
  </si>
  <si>
    <t>Amended Credit Facility [Member] | PNC Bank, National Association [Member] | Condition of a Credit Facility if the Used Capacity of Facility is Equal To or Greater Than 25% and Less Than 50% of Total Commitment [Member] | Minimum [Member]</t>
  </si>
  <si>
    <t>Amended Credit Facility [Member] | PNC Bank, National Association [Member] | Condition of a Credit Facility if the Used Capacity of Facility is Equal To or Greater Than 50% of Total Commitment [Member]</t>
  </si>
  <si>
    <t>0.375%</t>
  </si>
  <si>
    <t>Amended Credit Facility [Member] | PNC Bank, National Association [Member] | Condition of a Credit Facility if the Used Capacity of Facility is Equal To or Greater Than 50% of Total Commitment [Member] | Minimum [Member]</t>
  </si>
  <si>
    <t>Amended Credit Facility [Member] | PNC Bank, National Association [Member] | London Interbank Offered Rate (LIBOR) [Member]</t>
  </si>
  <si>
    <t>Debt Instrument, Basis Spread on Variable Rate</t>
  </si>
  <si>
    <t>Amended Credit Facility [Member] | PNC Bank, National Association [Member] | London Interbank Offered Rate (LIBOR) [Member] | Condition of a Credit Facility if the Used Capacity of Facility is Less Than 37.5% of Total Commitment [Member]</t>
  </si>
  <si>
    <t>Debt Instrument, Basis Spread on Variable Rate, Step-up</t>
  </si>
  <si>
    <t>0.25%</t>
  </si>
  <si>
    <t>Amended Credit Facility [Member] | PNC Bank, National Association [Member] | London Interbank Offered Rate (LIBOR) [Member] | Condition of a Credit Facility if the Used Capacity of Facility is Less Than 37.5% of Total Commitment [Member] | Maximum [Member]</t>
  </si>
  <si>
    <t>37.50%</t>
  </si>
  <si>
    <t>Amended Credit Facility [Member] | PNC Bank, National Association [Member] | London Interbank Offered Rate (LIBOR) [Member] | Condition of a Credit Facility if the Used Capacity of Facility is Equal To or Greater Than 62.5% of Total Commitment [Member]</t>
  </si>
  <si>
    <t>Debt Instrument, Basis Spread on Variable Rate, Step-down</t>
  </si>
  <si>
    <t>Amended Credit Facility [Member] | PNC Bank, National Association [Member] | London Interbank Offered Rate (LIBOR) [Member] | Condition of a Credit Facility if the Used Capacity of Facility is Equal To or Greater Than 62.5% of Total Commitment [Member] | Minimum [Member]</t>
  </si>
  <si>
    <t>62.50%</t>
  </si>
  <si>
    <t>Liabilities Subject to Compromise, Debt and Capital Lease Obligations</t>
  </si>
  <si>
    <t>Predecessor [Member] | DIP Lenders [Member]</t>
  </si>
  <si>
    <t>Line of Credit Facility, Commitment Fee Percentage</t>
  </si>
  <si>
    <t>Predecessor [Member] | DIP Lenders [Member] | London Interbank Offered Rate (LIBOR) [Member]</t>
  </si>
  <si>
    <t>9.00%</t>
  </si>
  <si>
    <t>Predecessor [Member] | DIP Lenders [Member] | London Interbank Offered Rate (LIBOR) [Member] | Minimum [Member]</t>
  </si>
  <si>
    <t>Predecessor [Member] | DIP Lenders [Member] | Base Rate [Member]</t>
  </si>
  <si>
    <t>8.00%</t>
  </si>
  <si>
    <t>Predecessor [Member] | DIP Lenders [Member] | Federal Funds Effective Swap Rate [Member] | Minimum [Member]</t>
  </si>
  <si>
    <t>Predecessor [Member] | Bank of America N.A. [Member] | Credit Agreement [Member]</t>
  </si>
  <si>
    <t>Predecessor [Member] | Bank of America N.A. [Member] | Term Loan B [Member]</t>
  </si>
  <si>
    <t>Long-term Debt</t>
  </si>
  <si>
    <t>Debt Instrument, Periodic Payment, Principal, Annual Amortization Rate</t>
  </si>
  <si>
    <t>Predecessor [Member] | Bank of America N.A. [Member] | Term Loan B [Member] | Debt Instrument, Redemption, Period One [Member]</t>
  </si>
  <si>
    <t>LIBOR Floor Rate</t>
  </si>
  <si>
    <t>Debt Instrument, Term</t>
  </si>
  <si>
    <t>Predecessor [Member] | Bank of America N.A. [Member] | Term Loan B [Member] | Debt Instrument, Redemption, Period Two [Member]</t>
  </si>
  <si>
    <t>Predecessor [Member] | Bank of America N.A. [Member] | London Interbank Offered Rate (LIBOR) [Member] | Term Loan B [Member]</t>
  </si>
  <si>
    <t>Predecessor [Member] | Bank of America N.A. [Member] | London Interbank Offered Rate (LIBOR) [Member] | Term Loan B [Member] | Debt Instrument, Redemption, Period One [Member]</t>
  </si>
  <si>
    <t>5.50%</t>
  </si>
  <si>
    <t>Predecessor [Member] | Bank of America N.A. [Member] | London Interbank Offered Rate (LIBOR) [Member] | Term Loan B [Member] | Debt Instrument, Redemption, Period Two [Member]</t>
  </si>
  <si>
    <t>6.25%</t>
  </si>
  <si>
    <t>Predecessor [Member] | Bank of America N.A. [Member] | Base Rate [Member] | Term Loan B [Member] | Debt Instrument, Redemption, Period One [Member]</t>
  </si>
  <si>
    <t>4.50%</t>
  </si>
  <si>
    <t>Predecessor [Member] | Bank of America N.A. [Member] | Base Rate [Member] | Term Loan B [Member] | Debt Instrument, Redemption, Period Two [Member]</t>
  </si>
  <si>
    <t>5.25%</t>
  </si>
  <si>
    <t>Predecessor [Member] | Bank of America N.A. [Member] | Federal Funds Effective Swap Rate [Member] | Term Loan B [Member]</t>
  </si>
  <si>
    <t>Predecessor [Member] | Revolving Credit Facility [Member] | Bank of America N.A. [Member] | Credit Agreement [Member]</t>
  </si>
  <si>
    <t>Note 4 - Debt - Long-term Debt (Details) - USD ($) $ in Thousands</t>
  </si>
  <si>
    <t>Less: liabilities subject to compromise</t>
  </si>
  <si>
    <t>Long-term debt and capital lease obligations</t>
  </si>
  <si>
    <t>DIP Lenders [Member]</t>
  </si>
  <si>
    <t>Line of Credit [Member]</t>
  </si>
  <si>
    <t>Five-Year Term Loans [Member]</t>
  </si>
  <si>
    <t>Seven-Year Term Loans [Member]</t>
  </si>
  <si>
    <t>Note 4 - Debt - Summary of Interest Expense (Details) - USD ($) $ in Thousands</t>
  </si>
  <si>
    <t>Interest income and other</t>
  </si>
  <si>
    <t>Accretion of Original Issue Discount [Member]</t>
  </si>
  <si>
    <t>Amortization of Deferred Financing Costs [Member]</t>
  </si>
  <si>
    <t>Original Issue Discount Accelerated Amortization [Member]</t>
  </si>
  <si>
    <t>Deferred Financing Costs Accelerated Amortization [Member]</t>
  </si>
  <si>
    <t>Predecessor [Member] | Accretion of Original Issue Discount [Member]</t>
  </si>
  <si>
    <t>Predecessor [Member] | Amortization of Deferred Financing Costs [Member]</t>
  </si>
  <si>
    <t>Predecessor [Member] | Original Issue Discount Accelerated Amortization [Member]</t>
  </si>
  <si>
    <t>Predecessor [Member] | Deferred Financing Costs Accelerated Amortization [Member]</t>
  </si>
  <si>
    <t>Amended Credit Facility [Member]</t>
  </si>
  <si>
    <t>Interest expense, debt, excluding amortization</t>
  </si>
  <si>
    <t>Amended Credit Facility [Member] | Predecessor [Member]</t>
  </si>
  <si>
    <t>DIP Lenders [Member] | Predecessor [Member]</t>
  </si>
  <si>
    <t>Original Credit Agreement [Member]</t>
  </si>
  <si>
    <t>Original Credit Agreement [Member] | Predecessor [Member]</t>
  </si>
  <si>
    <t>Capital Lease Obligations [Member]</t>
  </si>
  <si>
    <t>Capital Lease Obligations [Member] | Predecessor [Member]</t>
  </si>
  <si>
    <t>Note 5 - Goodwill and Other Intangible Assets (Details Textual) - USD ($) $ in Thousands</t>
  </si>
  <si>
    <t>6 Months Ended</t>
  </si>
  <si>
    <t>Number of Reporting Units</t>
  </si>
  <si>
    <t>Fair Value Inputs, Long-term Revenue Growth Rate</t>
  </si>
  <si>
    <t>2.50%</t>
  </si>
  <si>
    <t>Goodwill, Impairment Loss</t>
  </si>
  <si>
    <t>Indefinite-Lived Intangible Assets (Excluding Goodwill)</t>
  </si>
  <si>
    <t>Finite-Lived Intangible Assets, Net</t>
  </si>
  <si>
    <t>Impairment of Intangible Assets, Finite-lived</t>
  </si>
  <si>
    <t>Amortization of Intangible Assets</t>
  </si>
  <si>
    <t>Wireline Lift Assets [Member]</t>
  </si>
  <si>
    <t>Artificial Lift Asset [Member]</t>
  </si>
  <si>
    <t>IPR&amp;D [Member]</t>
  </si>
  <si>
    <t>Completion Services [Member]</t>
  </si>
  <si>
    <t>Fair Value Inputs, Discount Rate</t>
  </si>
  <si>
    <t>14.50%</t>
  </si>
  <si>
    <t>Price to Earnings Multiple</t>
  </si>
  <si>
    <t>Goodwill Impairment Testing, Income Approach, Percentage</t>
  </si>
  <si>
    <t>80.00%</t>
  </si>
  <si>
    <t>Goodwill Impairment Testing, Market Approach, Percentage</t>
  </si>
  <si>
    <t>Well Support Services [Member]</t>
  </si>
  <si>
    <t>14.00%</t>
  </si>
  <si>
    <t>Other Services [Member]</t>
  </si>
  <si>
    <t>16.00%</t>
  </si>
  <si>
    <t>Note 5 - Goodwill and Other Intangible Assets - Changes in the Carrying Amount of Goodwill (Details) - USD ($) $ in Thousands</t>
  </si>
  <si>
    <t>O-Tex acquisition</t>
  </si>
  <si>
    <t>Balance, goodwill</t>
  </si>
  <si>
    <t>Measurement period adjustments</t>
  </si>
  <si>
    <t>Foreign currency translation and other adjustments</t>
  </si>
  <si>
    <t>Note 5 - Goodwill and Other Intangible Assets - Intangible Assets (Details) - USD ($) $ in Thousands</t>
  </si>
  <si>
    <t>Finite-lived intangible assets, gross, balance</t>
  </si>
  <si>
    <t>Finite-lived intangible assets, gross, acquisition (divestiture)</t>
  </si>
  <si>
    <t>Finite-lived intangible assets, accumulated amortization, balance</t>
  </si>
  <si>
    <t>Finite-lived intangible assets, amortization expense</t>
  </si>
  <si>
    <t>Finite-lived intangible assets, net, acquisition (divestiture)</t>
  </si>
  <si>
    <t>Finite-lived intangible assets, gross, fresh start adjustments</t>
  </si>
  <si>
    <t>Finite-lived intangible assets, accumulated amortization, fresh start adjustments</t>
  </si>
  <si>
    <t>Customer Relationships [Member]</t>
  </si>
  <si>
    <t>Customer Relationships [Member] | Predecessor [Member]</t>
  </si>
  <si>
    <t>Customer Relationships [Member] | Minimum [Member] | Predecessor [Member]</t>
  </si>
  <si>
    <t>Finite-lived Intangible Asset, Useful Life (Year)</t>
  </si>
  <si>
    <t>8 years</t>
  </si>
  <si>
    <t>Customer Relationships [Member] | Maximum [Member] | Predecessor [Member]</t>
  </si>
  <si>
    <t>15 years</t>
  </si>
  <si>
    <t>Trade Names [Member]</t>
  </si>
  <si>
    <t>Trade Names [Member] | Predecessor [Member]</t>
  </si>
  <si>
    <t>Trade Names [Member] | Minimum [Member] | Predecessor [Member]</t>
  </si>
  <si>
    <t>Trade Names [Member] | Maximum [Member] | Predecessor [Member]</t>
  </si>
  <si>
    <t>Developed Technology Rights [Member]</t>
  </si>
  <si>
    <t>Developed Technology Rights [Member] | Predecessor [Member]</t>
  </si>
  <si>
    <t>Developed Technology Rights [Member] | Minimum [Member] | Predecessor [Member]</t>
  </si>
  <si>
    <t>Developed Technology Rights [Member] | Maximum [Member] | Predecessor [Member]</t>
  </si>
  <si>
    <t>Noncompete Agreements [Member]</t>
  </si>
  <si>
    <t>Noncompete Agreements [Member] | Predecessor [Member]</t>
  </si>
  <si>
    <t>Noncompete Agreements [Member] | Minimum [Member] | Predecessor [Member]</t>
  </si>
  <si>
    <t>4 years</t>
  </si>
  <si>
    <t>Noncompete Agreements [Member] | Maximum [Member] | Predecessor [Member]</t>
  </si>
  <si>
    <t>Patents [Member] | Predecessor [Member]</t>
  </si>
  <si>
    <t>Note 5 - Goodwill and Other Intangible Assets - Estimated Future Amortization Expense (Details) - USD ($) $ in Thousands</t>
  </si>
  <si>
    <t>Thereafter</t>
  </si>
  <si>
    <t>Note 6 - Income Taxes (Details Textual) - USD ($) $ in Thousands</t>
  </si>
  <si>
    <t>Dec. 31, 2018</t>
  </si>
  <si>
    <t>Effective Income Tax Rate Reconciliation, at Federal Statutory Income Tax Rate, Percent</t>
  </si>
  <si>
    <t>35.00%</t>
  </si>
  <si>
    <t>Deferred Tax Liabilities, Net</t>
  </si>
  <si>
    <t>Deferred Tax Liabilities, Before Change in Enacted Tax Rate</t>
  </si>
  <si>
    <t>Deferred Tax Assets, Operating Loss Carryforwards</t>
  </si>
  <si>
    <t>Unrecognized Tax Benefits</t>
  </si>
  <si>
    <t>Unrecognized Tax Benefits, Interest on Income Taxes Expense</t>
  </si>
  <si>
    <t>Domestic Tax Authority [Member]</t>
  </si>
  <si>
    <t>Operating Loss Carryforwards</t>
  </si>
  <si>
    <t>Domestic Tax Authority [Member] | Earliest Tax Year [Member]</t>
  </si>
  <si>
    <t>Open Tax Year</t>
  </si>
  <si>
    <t>Domestic Tax Authority [Member] | Latest Tax Year [Member]</t>
  </si>
  <si>
    <t>State and Local Jurisdiction [Member]</t>
  </si>
  <si>
    <t>State and Local Jurisdiction [Member] | Earliest Tax Year [Member]</t>
  </si>
  <si>
    <t>Foreign Tax Authority [Member]</t>
  </si>
  <si>
    <t>Operating Loss Carryforwards, Unlikely to be Utilized</t>
  </si>
  <si>
    <t>Scenario, Forecast [Member]</t>
  </si>
  <si>
    <t>21.00%</t>
  </si>
  <si>
    <t>Note 6 - Income Taxes - Components of Income Tax Provision (Details) - USD ($) $ in Thousands</t>
  </si>
  <si>
    <t>Federal</t>
  </si>
  <si>
    <t>State</t>
  </si>
  <si>
    <t>Foreign</t>
  </si>
  <si>
    <t>Total current provision</t>
  </si>
  <si>
    <t>Total deferred provision</t>
  </si>
  <si>
    <t>Provision for income taxes</t>
  </si>
  <si>
    <t>Note 6 - Income Taxes - Income Tax Rate Reconciliation (Details)</t>
  </si>
  <si>
    <t>Federal statutory rate</t>
  </si>
  <si>
    <t>State taxes, net of federal benefit</t>
  </si>
  <si>
    <t>Domestic production activities deduction</t>
  </si>
  <si>
    <t>Effect of foreign losses</t>
  </si>
  <si>
    <t>9.80%</t>
  </si>
  <si>
    <t>Impairment</t>
  </si>
  <si>
    <t>Changes in uncertain tax positions</t>
  </si>
  <si>
    <t>37.70%</t>
  </si>
  <si>
    <t>Effects of the plan of reorganization</t>
  </si>
  <si>
    <t>1114.90%</t>
  </si>
  <si>
    <t>Valuation allowance</t>
  </si>
  <si>
    <t>(959.30%)</t>
  </si>
  <si>
    <t>16.30%</t>
  </si>
  <si>
    <t>Effective income tax rate</t>
  </si>
  <si>
    <t>229.80%</t>
  </si>
  <si>
    <t>0.30%</t>
  </si>
  <si>
    <t>1.40%</t>
  </si>
  <si>
    <t>(0.20%)</t>
  </si>
  <si>
    <t>(2.00%)</t>
  </si>
  <si>
    <t>(0.30%)</t>
  </si>
  <si>
    <t>(8.80%)</t>
  </si>
  <si>
    <t>(9.80%)</t>
  </si>
  <si>
    <t>(0.60%)</t>
  </si>
  <si>
    <t>(1.30%)</t>
  </si>
  <si>
    <t>(10.90%)</t>
  </si>
  <si>
    <t>12.00%</t>
  </si>
  <si>
    <t>25.50%</t>
  </si>
  <si>
    <t>Note 6 - Income Taxes - Deferred Tax Assets and Liabilities (Details) - USD ($) $ in Thousands</t>
  </si>
  <si>
    <t>Accrued liabilities</t>
  </si>
  <si>
    <t>Allowance for doubtful accounts</t>
  </si>
  <si>
    <t>Stock-based compensation</t>
  </si>
  <si>
    <t>163j interest limitation</t>
  </si>
  <si>
    <t>Amortization of goodwill and intangible assets</t>
  </si>
  <si>
    <t>Total deferred tax assets</t>
  </si>
  <si>
    <t>Prepaid Assets</t>
  </si>
  <si>
    <t>Depreciation on property, plant and equipment</t>
  </si>
  <si>
    <t>Total deferred tax liabilities</t>
  </si>
  <si>
    <t>Valuation allowances</t>
  </si>
  <si>
    <t>Net deferred tax liability</t>
  </si>
  <si>
    <t>Note 6 - Income Taxes - Reconciliation of Unrecognized Tax Benefit (Details) - USD ($) $ in Thousands</t>
  </si>
  <si>
    <t>Balance at beginning of year</t>
  </si>
  <si>
    <t>Additions based on tax positions related to the current year</t>
  </si>
  <si>
    <t>Reductions for tax positions of prior years</t>
  </si>
  <si>
    <t>Balance at end of year</t>
  </si>
  <si>
    <t>Note 7 - Share-based Compensation (Details Textual) - USD ($) $ / shares in Units, shares in Thousands, $ in Thousands</t>
  </si>
  <si>
    <t>Jun. 04, 2015</t>
  </si>
  <si>
    <t>Mar. 23, 2015</t>
  </si>
  <si>
    <t>Feb. 28, 2016</t>
  </si>
  <si>
    <t>Share-based Compensation Arrangement by Share-based Payment Award, Options, Grants in Period, Gross</t>
  </si>
  <si>
    <t>Share-based Compensation Arrangement by Share-based Payment Award, Options, Grants in Period, Weighted Average Grant Date Fair Value</t>
  </si>
  <si>
    <t>Allocated Share-based Compensation Expense</t>
  </si>
  <si>
    <t>Share-based Compensation Arrangement by Share-based Payment Award, Options, Exercises in Period, Intrinsic Value</t>
  </si>
  <si>
    <t>Share-based Compensation Arrangement by Share-based Payment Award, Options and Restricted Stock Outstanding, Number</t>
  </si>
  <si>
    <t>Employee Service Share-based Compensation, Tax Benefit from Compensation Expense</t>
  </si>
  <si>
    <t>Business Acquisition, Equity Interest Issued or Issuable, Number of Shares</t>
  </si>
  <si>
    <t>Employee Service Share-based Compensation, Nonvested Awards, Compensation Cost Not yet Recognized</t>
  </si>
  <si>
    <t>Employee Service Share-based Compensation, Nonvested Awards, Compensation Cost Not yet Recognized, Period for Recognition</t>
  </si>
  <si>
    <t>2 years 219 days</t>
  </si>
  <si>
    <t>1 year 153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Restricted Stock [Member] | Predecessor [Member]</t>
  </si>
  <si>
    <t>Performance Shares [Member]</t>
  </si>
  <si>
    <t>Replacement Restricted Stock and Stock Options [Member] | Nabors Industries, Ltd. [Member]</t>
  </si>
  <si>
    <t>Replacement Restricted Stock and Stock Options [Member] | Nabors Industries, Ltd. [Member] | Predecessor [Member]</t>
  </si>
  <si>
    <t>Management Incentive Plan [Member]</t>
  </si>
  <si>
    <t>Share-based Compensation Arrangement by Share-based Payment Award, Number of Shares Authorized</t>
  </si>
  <si>
    <t>Management Incentive Plan [Member] | Employees [Member]</t>
  </si>
  <si>
    <t>2 years 146 days</t>
  </si>
  <si>
    <t>Management Incentive Plan [Member] | Nonqualified Stock Options [Member] | Executive Officer [Member]</t>
  </si>
  <si>
    <t>Share-based Compensation Arrangement by Share-based Payment Award, Expiration Period</t>
  </si>
  <si>
    <t>Share-based Compensation Arrangement by Share-based Payment Award, Award Vesting Period</t>
  </si>
  <si>
    <t>Management Incentive Plan [Member] | Nonqualified Stock Options [Member] | Executive Officer [Member] | Vested on Grant Date [Member]</t>
  </si>
  <si>
    <t>Share-based Compensation Arrangement by Share-based Payment Award, Award Vesting Rights, Percentage</t>
  </si>
  <si>
    <t>34.00%</t>
  </si>
  <si>
    <t>Management Incentive Plan [Member] | Nonqualified Stock Options [Member] | Executive Officer [Member] | Vesting One Year After Grant Date [Member]</t>
  </si>
  <si>
    <t>22.00%</t>
  </si>
  <si>
    <t>Management Incentive Plan [Member] | Nonqualified Stock Options [Member] | Executive Officer [Member] | Minimum [Member]</t>
  </si>
  <si>
    <t>Management Incentive Plan [Member] | Nonqualified Stock Options [Member] | Executive Officer [Member] | Maximum [Member]</t>
  </si>
  <si>
    <t>Management Incentive Plan [Member] | Restricted Stock [Member]</t>
  </si>
  <si>
    <t>Dividends, Share-based Compensation, Stock</t>
  </si>
  <si>
    <t>Management Incentive Plan [Member] | Restricted Stock [Member] | Employee and Non Employee Directors [Member]</t>
  </si>
  <si>
    <t>Management Incentive Plan [Member] | Restricted Stock [Member] | Employee and Non Employee Directors [Member] | Minimum [Member]</t>
  </si>
  <si>
    <t>Management Incentive Plan [Member] | Restricted Stock [Member] | Employee and Non Employee Directors [Member] | Maximum [Member]</t>
  </si>
  <si>
    <t>Management Incentive Plan [Member] | Restricted Stock [Member] | Employee Directors [Member] | Vested on Grant Date [Member]</t>
  </si>
  <si>
    <t>Management Incentive Plan [Member] | Restricted Stock [Member] | Employee Directors [Member] | Vesting One Year After Grant Date [Member]</t>
  </si>
  <si>
    <t>Management Incentive Plan [Member] | Performance Shares [Member]</t>
  </si>
  <si>
    <t>Management Incentive Plan [Member] | Performance Shares [Member] | Minimum [Member]</t>
  </si>
  <si>
    <t>0.00%</t>
  </si>
  <si>
    <t>Management Incentive Plan [Member] | Performance Shares [Member] | Maximum [Member]</t>
  </si>
  <si>
    <t>200.00%</t>
  </si>
  <si>
    <t>LTIP 2012 [Member]</t>
  </si>
  <si>
    <t>For 2015 [Member]</t>
  </si>
  <si>
    <t>Share-based Compensation Arrangement by Share-based Payment Award, Number of Additional Shares Authorized</t>
  </si>
  <si>
    <t>Second Amendment To The 2015 LTIP [Member]</t>
  </si>
  <si>
    <t>LTIP 2015 [Member]</t>
  </si>
  <si>
    <t>LTIP 2015 [Member] | Predecessor [Member]</t>
  </si>
  <si>
    <t>Share-based Compensation Arrangement by Share-based Payment Award, Number of Shares Available for Grant</t>
  </si>
  <si>
    <t>LTIP 2015 [Member] | Restricted Stock [Member] | Employee and Non Employee Directors [Member]</t>
  </si>
  <si>
    <t>LTIP 2015 [Member] | Restricted Stock [Member] | Employees,Consultants and Non Employee Directors [Member]</t>
  </si>
  <si>
    <t>LTIP 2015 [Member] | Restricted Stock [Member] | Employees,Consultants and Non Employee Directors [Member] | Minimum [Member]</t>
  </si>
  <si>
    <t>LTIP 2015 [Member] | Restricted Stock [Member] | Employees,Consultants and Non Employee Directors [Member] | Maximum [Member]</t>
  </si>
  <si>
    <t>LTIP 2015 [Member] | Replacement Restricted Shares [Member] | Employee and Non Employee Directors [Member]</t>
  </si>
  <si>
    <t>Plan 2006 [Member]</t>
  </si>
  <si>
    <t>Plan 2010 [Member]</t>
  </si>
  <si>
    <t>Note 7 - Share-based Compensation - Fair Value Assumptions (Details) - $ / shares</t>
  </si>
  <si>
    <t>Expected volatility</t>
  </si>
  <si>
    <t>52.30%</t>
  </si>
  <si>
    <t>Expected dividends</t>
  </si>
  <si>
    <t>Expected term (in years) (Year)</t>
  </si>
  <si>
    <t>50.10%</t>
  </si>
  <si>
    <t>Exercise price (in dollars per share)</t>
  </si>
  <si>
    <t>5 years 255 days</t>
  </si>
  <si>
    <t>109 days</t>
  </si>
  <si>
    <t>Risk-free rate</t>
  </si>
  <si>
    <t>2.03%</t>
  </si>
  <si>
    <t>0.03%</t>
  </si>
  <si>
    <t>Minimum [Member] | Performance Shares [Member]</t>
  </si>
  <si>
    <t>30.80%</t>
  </si>
  <si>
    <t>1.94%</t>
  </si>
  <si>
    <t>30 calendar day volume weighted average stock price, including peer group (in dollars per share)</t>
  </si>
  <si>
    <t>53.20%</t>
  </si>
  <si>
    <t>6 years</t>
  </si>
  <si>
    <t>4 years 109 days</t>
  </si>
  <si>
    <t>2.24%</t>
  </si>
  <si>
    <t>1.30%</t>
  </si>
  <si>
    <t>Maximum [Member] | Performance Shares [Member]</t>
  </si>
  <si>
    <t>81.60%</t>
  </si>
  <si>
    <t>1.95%</t>
  </si>
  <si>
    <t>Note 7 - Share-based Compensation - Stock Option Activity (Details) - USD ($) $ / shares in Units, shares in Thousands, $ in Thousands</t>
  </si>
  <si>
    <t>Dec. 31, 2014</t>
  </si>
  <si>
    <t>Outstanding, weighted average remaining contractual life (Year)</t>
  </si>
  <si>
    <t>9 years 124 day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Outstanding, shares (in shares)</t>
  </si>
  <si>
    <t>Outstanding, weighted average exercise price (in dollars per share)</t>
  </si>
  <si>
    <t>Outstanding, aggregate intrinsic value</t>
  </si>
  <si>
    <t>Exercisable, shares (in shares)</t>
  </si>
  <si>
    <t>Exercisable, weighted average exercise price (in dollars per share)</t>
  </si>
  <si>
    <t>Exercisable, weighted average remaining contractual life (Year)</t>
  </si>
  <si>
    <t>9 years 36 days</t>
  </si>
  <si>
    <t>3 years 313 days</t>
  </si>
  <si>
    <t>4 years 149 days</t>
  </si>
  <si>
    <t>5 years 146 days</t>
  </si>
  <si>
    <t>Canceled, shares (in shares)</t>
  </si>
  <si>
    <t>Canceled, weighted average exercise price (in dollars per share)</t>
  </si>
  <si>
    <t>Canceled, weighted average remaining contractual life (Year)</t>
  </si>
  <si>
    <t>Note 7 - Share-based Compensation - Restricted Stock Unit Activity (Details) - Restricted Stock [Member] - $ / shares shares in Thousands</t>
  </si>
  <si>
    <t>Forfeited, weighted average grant-date fair value (in dollars per share)</t>
  </si>
  <si>
    <t>Vested, shares (in shares)</t>
  </si>
  <si>
    <t>Vested, weighted average grant-date fair value (in dollars per share)</t>
  </si>
  <si>
    <t>Non-vested, weighted average grant-date fair value (in dollars per share)</t>
  </si>
  <si>
    <t>Non-vested, shares (in shares)</t>
  </si>
  <si>
    <t>Canceled, weighted average grant-date fair value (in dollars per share)</t>
  </si>
  <si>
    <t>Note 7 - Share-based Compensation - Summary of Performance Stock (Details) - Performance Shares [Member] shares in Thousands</t>
  </si>
  <si>
    <t>Dec. 31, 2017$ / sharesshares</t>
  </si>
  <si>
    <t>Non-vested, shares (in shares) | shares</t>
  </si>
  <si>
    <t>Non-vested, weighted average grant-date fair value (in dollars per shar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Note 8 - Related Party Transactions (Details Textual) - USD ($)</t>
  </si>
  <si>
    <t>One Employee [Member]</t>
  </si>
  <si>
    <t>Related Party Transaction, Purchases from Related Party</t>
  </si>
  <si>
    <t>Accounts Payable, Related Parties, Current</t>
  </si>
  <si>
    <t>Nabors Corporate Services, Inc [Member]</t>
  </si>
  <si>
    <t>Liabilities Subject to Compromise, Provision for Expected and Allowed Claims</t>
  </si>
  <si>
    <t>Due to Related Parties</t>
  </si>
  <si>
    <t>Nabors Corporate Services, Inc [Member] | Lease Transaction [Member]</t>
  </si>
  <si>
    <t>Due from Related Parties</t>
  </si>
  <si>
    <t>Shehtah Nabors LP [Member]</t>
  </si>
  <si>
    <t>Pyote [Member]</t>
  </si>
  <si>
    <t>Related Party Transaction, Amounts of Transaction</t>
  </si>
  <si>
    <t>Revenue from Related Parties</t>
  </si>
  <si>
    <t>Board of Directors [Member]</t>
  </si>
  <si>
    <t>Several Employees 1 [Member]</t>
  </si>
  <si>
    <t>Unconsolidated Equity [Member]</t>
  </si>
  <si>
    <t>Vendor Associated with Employee [Member]</t>
  </si>
  <si>
    <t>Note 9 - Business Concentrations (Details Textual) - Customer Concentration Risk [Member] - Sales Revenue, Net [Member]</t>
  </si>
  <si>
    <t>Ten Customers [Member]</t>
  </si>
  <si>
    <t>Concentration Risk, Percentage</t>
  </si>
  <si>
    <t>40.70%</t>
  </si>
  <si>
    <t>46.00%</t>
  </si>
  <si>
    <t>53.60%</t>
  </si>
  <si>
    <t>Customer 1 [Member]</t>
  </si>
  <si>
    <t>15.50%</t>
  </si>
  <si>
    <t>Note 10 - Commitments and Contingencies (Details Textual) - USD ($) $ in Thousands</t>
  </si>
  <si>
    <t>May 18, 2015</t>
  </si>
  <si>
    <t>Business Combination, Contingent Consideration, Liability</t>
  </si>
  <si>
    <t>Operating Leases, Rent Expense, Net</t>
  </si>
  <si>
    <t>Lessee, Operating Lease, Term of Contract</t>
  </si>
  <si>
    <t>1 year</t>
  </si>
  <si>
    <t>Purchase of Service Equipment and Components [Member]</t>
  </si>
  <si>
    <t>Purchase Commitment, Remaining Minimum Amount Committed</t>
  </si>
  <si>
    <t>ESPCT [Member]</t>
  </si>
  <si>
    <t>Business Combination, Consideration Transferred</t>
  </si>
  <si>
    <t>Business Combination Contingent Consideration Arrangements Period</t>
  </si>
  <si>
    <t>Business Combination, Contingent Consideration Arrangements, Range of Outcomes, Value, High</t>
  </si>
  <si>
    <t>Note 10 - Commitments and Contingencies - Minimum Future Operating Lease Obligations (Details) $ in Thousands</t>
  </si>
  <si>
    <t>Note 11 - Employee Benefit Plans (Details Textual) - USD ($) $ in Thousands</t>
  </si>
  <si>
    <t>Defined Contribution Plan, Maximum Annual Contributions Per Employee, Percent</t>
  </si>
  <si>
    <t>Defined Contribution Plan, Employer Discretionary Contribution Amount</t>
  </si>
  <si>
    <t>Note 12 - Mergers and Acquisitions (Details Textual) - USD ($) shares in Thousands, $ in Thousands</t>
  </si>
  <si>
    <t>Nov. 30, 2017</t>
  </si>
  <si>
    <t>Sep. 25, 2015</t>
  </si>
  <si>
    <t>Business Combination, Acquisition Related Costs</t>
  </si>
  <si>
    <t>Credit Agreement [Member] | Bank of America N.A. [Member]</t>
  </si>
  <si>
    <t>Payments to Acquire Businesses, Gross</t>
  </si>
  <si>
    <t>Business Acquisition, Equity Interest Issued or Issuable, Value Assigned</t>
  </si>
  <si>
    <t>Noncontrolling Interest, Ownership Percentage by Noncontrolling Owners</t>
  </si>
  <si>
    <t>49.00%</t>
  </si>
  <si>
    <t>Business Combination, Consideration Transferred, Non-controlling Interest</t>
  </si>
  <si>
    <t>Business Combination, Acquired Receivable, Fair Value</t>
  </si>
  <si>
    <t>Business Combination, Acquired Receivables, Gross Contractual Amount</t>
  </si>
  <si>
    <t>Business Combination, Recognized Identifiable Assets Acquired and Liabilities Assumed, Intangible Assets, Other than Goodwill</t>
  </si>
  <si>
    <t>Finite-Lived Intangible Asset, Useful Life</t>
  </si>
  <si>
    <t>14 years 292 days</t>
  </si>
  <si>
    <t>Business Acquisition, Goodwill, Expected Tax Deductible Amount</t>
  </si>
  <si>
    <t>Business Acquisition, Intangible Assets (Excluding Goodwill), Expected Tax Deductible Amount</t>
  </si>
  <si>
    <t>Deferred Tax Liabilities, Other</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Net</t>
  </si>
  <si>
    <t>O-Tex [Member] | Selling, General and Administrative Expenses [Member]</t>
  </si>
  <si>
    <t>O-Tex [Member] | Customer Relationships [Member]</t>
  </si>
  <si>
    <t>O-Tex [Member] | Trade Names [Member]</t>
  </si>
  <si>
    <t>O-Tex [Member] | Noncompete Agreements [Member]</t>
  </si>
  <si>
    <t>53.00%</t>
  </si>
  <si>
    <t>11 years</t>
  </si>
  <si>
    <t>Business Combination, Provisional Information, Initial Accounting Incomplete, Adjustment, Consideration Transferred</t>
  </si>
  <si>
    <t>Nabors Industries, Ltd. [Member] | Completion Services [Member]</t>
  </si>
  <si>
    <t>Nabors Industries, Ltd. [Member] | Well Support Services [Member]</t>
  </si>
  <si>
    <t>Nabors Industries, Ltd. [Member] | Replacement Restricted Stock and Stock Options [Member]</t>
  </si>
  <si>
    <t>Nabors Industries, Ltd. [Member] | Reimbursed Cash for Operating Assets [Member]</t>
  </si>
  <si>
    <t>Other Payments to Acquire Businesses</t>
  </si>
  <si>
    <t>Nabors Industries, Ltd. [Member] | Customer Relationships [Member]</t>
  </si>
  <si>
    <t>Nabors Industries, Ltd. [Member] | Trade Names [Member]</t>
  </si>
  <si>
    <t>Nabors Industries, Ltd. [Member] | Noncompete Agreements [Member]</t>
  </si>
  <si>
    <t>Nabors Industries, Ltd. [Member] | Developed Technology Rights [Member]</t>
  </si>
  <si>
    <t>Nabors Industries, Ltd. [Member] | Developed Technology Rights [Member] | Minimum [Member]</t>
  </si>
  <si>
    <t>Nabors Industries, Ltd. [Member] | Developed Technology Rights [Member] | Maximum [Member]</t>
  </si>
  <si>
    <t>Business Combination, Consideration Transferred, Liabilities Incurred</t>
  </si>
  <si>
    <t>Business Combination, Provisional Information, Adjustment, Working Capital</t>
  </si>
  <si>
    <t>Business Combination, Contingent Consideration, Future Tiered Maximum Payments</t>
  </si>
  <si>
    <t>Business Combination, Contingent Consideration, Maximum Total Purchase Price</t>
  </si>
  <si>
    <t>The measurement period adjustments reflect changes in the estimated fair values of certain assets and liabilities, including income taxes. The measurement period adjustments were recorded to reflect new information obtained about facts and circumstances existing as of the date the Merger was consummated and did not result from intervening events subsequent to that date.</t>
  </si>
  <si>
    <t>Note 12 - Mergers and Acquisitions - Purchase Price Allocation (Details) - USD ($) $ in Thousands</t>
  </si>
  <si>
    <t>Current assets</t>
  </si>
  <si>
    <t>Property and equipment</t>
  </si>
  <si>
    <t>Other intangible assets</t>
  </si>
  <si>
    <t>Total assets acquired</t>
  </si>
  <si>
    <t>Current liabilities</t>
  </si>
  <si>
    <t>Other liabilities</t>
  </si>
  <si>
    <t>Total liabilities assumed</t>
  </si>
  <si>
    <t>Net assets acquired</t>
  </si>
  <si>
    <t>Note 12 - Mergers and Acquisitions - Property, Plant and Equipment Assets Acquired (Details) - USD ($) $ in Thousands</t>
  </si>
  <si>
    <t>O-Tex [Member] | Land [Member]</t>
  </si>
  <si>
    <t>O-Tex [Member] | Building and Building Improvements [Member]</t>
  </si>
  <si>
    <t>O-Tex [Member] | Building and Building Improvements [Member] | Minimum [Member]</t>
  </si>
  <si>
    <t>O-Tex [Member] | Building and Building Improvements [Member] | Maximum [Member]</t>
  </si>
  <si>
    <t>O-Tex [Member] | Furniture and Fixtures [Member]</t>
  </si>
  <si>
    <t>O-Tex [Member] | Furniture and Fixtures [Member] | Minimum [Member]</t>
  </si>
  <si>
    <t>O-Tex [Member] | Furniture and Fixtures [Member] | Maximum [Member]</t>
  </si>
  <si>
    <t>O-Tex [Member] | Machinery and Equipment [Member]</t>
  </si>
  <si>
    <t>O-Tex [Member] | Machinery and Equipment [Member] | Minimum [Member]</t>
  </si>
  <si>
    <t>2 years</t>
  </si>
  <si>
    <t>O-Tex [Member] | Machinery and Equipment [Member] | Maximum [Member]</t>
  </si>
  <si>
    <t>O-Tex [Member] | Construction in Progress [Member]</t>
  </si>
  <si>
    <t>Nabors Industries, Ltd. [Member] | Land [Member]</t>
  </si>
  <si>
    <t>Nabors Industries, Ltd. [Member] | Building and Building Improvements [Member]</t>
  </si>
  <si>
    <t>Nabors Industries, Ltd. [Member] | Building and Building Improvements [Member] | Minimum [Member]</t>
  </si>
  <si>
    <t>Nabors Industries, Ltd. [Member] | Building and Building Improvements [Member] | Maximum [Member]</t>
  </si>
  <si>
    <t>Nabors Industries, Ltd. [Member] | Furniture and Fixtures [Member]</t>
  </si>
  <si>
    <t>Nabors Industries, Ltd. [Member] | Furniture and Fixtures [Member] | Minimum [Member]</t>
  </si>
  <si>
    <t>Nabors Industries, Ltd. [Member] | Furniture and Fixtures [Member] | Maximum [Member]</t>
  </si>
  <si>
    <t>Nabors Industries, Ltd. [Member] | Machinery and Equipment [Member]</t>
  </si>
  <si>
    <t>Nabors Industries, Ltd. [Member] | Machinery and Equipment [Member] | Minimum [Member]</t>
  </si>
  <si>
    <t>Nabors Industries, Ltd. [Member] | Machinery and Equipment [Member] | Maximum [Member]</t>
  </si>
  <si>
    <t>Nabors Industries, Ltd. [Member] | Transportation Equipment [Member]</t>
  </si>
  <si>
    <t>Nabors Industries, Ltd. [Member] | Transportation Equipment [Member] | Minimum [Member]</t>
  </si>
  <si>
    <t>Nabors Industries, Ltd. [Member] | Transportation Equipment [Member] | Maximum [Member]</t>
  </si>
  <si>
    <t>Nabors Industries, Ltd. [Member] | Construction in Progress [Member]</t>
  </si>
  <si>
    <t>Note 12 - Mergers and Acquisitions - Pro Forma Results (Details) - USD ($) $ in Thousands</t>
  </si>
  <si>
    <t>Revenues</t>
  </si>
  <si>
    <t>Net loss</t>
  </si>
  <si>
    <t>Note 12 - Mergers and Acquisitions - Purchase Price Allocation Fair Value Measurement (Details) - USD ($) $ in Thousands</t>
  </si>
  <si>
    <t>Inventory</t>
  </si>
  <si>
    <t>Other current assets</t>
  </si>
  <si>
    <t>Property, plant and equipment</t>
  </si>
  <si>
    <t>Other assets</t>
  </si>
  <si>
    <t>Note 13 - Segment Information (Details Textual)</t>
  </si>
  <si>
    <t>Note 13 - Segment Information - Segment Data (Details) - USD ($) $ in Thousands</t>
  </si>
  <si>
    <t>Inter-segment revenues</t>
  </si>
  <si>
    <t>Adjusted EBITDA</t>
  </si>
  <si>
    <t>Capital expenditures</t>
  </si>
  <si>
    <t>Corporate and Eliminations [Member]</t>
  </si>
  <si>
    <t>Corporate and Eliminations [Member] | Predecessor [Member]</t>
  </si>
  <si>
    <t>Completion Services [Member] | Operating Segments [Member]</t>
  </si>
  <si>
    <t>Completion Services [Member] | Operating Segments [Member] | Predecessor [Member]</t>
  </si>
  <si>
    <t>Well Support Services [Member] | Operating Segments [Member]</t>
  </si>
  <si>
    <t>Well Support Services [Member] | Operating Segments [Member] | Predecessor [Member]</t>
  </si>
  <si>
    <t>Other Services [Member] | Operating Segments [Member]</t>
  </si>
  <si>
    <t>Other Services [Member] | Operating Segments [Member] | Predecessor [Member]</t>
  </si>
  <si>
    <t>Note 13 - Segment Information - EBITDA Reconciliation (Details) - USD ($) $ in Thousands</t>
  </si>
  <si>
    <t>Other (income) expense, net</t>
  </si>
  <si>
    <t>Gain on disposal of assets</t>
  </si>
  <si>
    <t>Severance, facility closures and other</t>
  </si>
  <si>
    <t>Restructuring costs</t>
  </si>
  <si>
    <t>Reorganization costs</t>
  </si>
  <si>
    <t>Share-based compensation expense acceleration</t>
  </si>
  <si>
    <t>Immaterial accounts payable accrual correction</t>
  </si>
  <si>
    <t>Note 13 - Segment Information - EBITDA Reconciliation, by Segment (Details) - USD ($) $ in Thousands</t>
  </si>
  <si>
    <t>Operating Segments [Member] | Completion Services [Member]</t>
  </si>
  <si>
    <t>Operating Segments [Member] | Completion Services [Member] | Predecessor [Member]</t>
  </si>
  <si>
    <t>Operating Segments [Member] | Well Support Services [Member]</t>
  </si>
  <si>
    <t>Operating Segments [Member] | Well Support Services [Member] | Predecessor [Member]</t>
  </si>
  <si>
    <t>Operating Segments [Member] | Other Services [Member]</t>
  </si>
  <si>
    <t>Operating Segments [Member] | Other Services [Member] | Predecessor [Member]</t>
  </si>
  <si>
    <t>Note 14 - Quarterly Financial Data (Unaudited) - Summary of Quarterly Financial Data (Details) - USD ($) $ / shares in Units, $ in Thousands</t>
  </si>
  <si>
    <t>3 Months Ended</t>
  </si>
  <si>
    <t>Revenue</t>
  </si>
  <si>
    <t>Income (loss) before income taxes</t>
  </si>
  <si>
    <t>Note 15 - Supplemental Cash Flow Disclosures - Schedule of Supplemental Cash Flow Disclosures (Details) - USD ($) $ in Thousands</t>
  </si>
  <si>
    <t>Cash paid for interest</t>
  </si>
  <si>
    <t>Cash refunded from income taxes</t>
  </si>
  <si>
    <t>Cash paid for reorganization items</t>
  </si>
  <si>
    <t>Non-cash investing and financing activity:</t>
  </si>
  <si>
    <t>Change in accrued capital expenditures</t>
  </si>
  <si>
    <t>Non-cash consideration for business acquisi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8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68465637</v>
      </c>
    </row>
    <row r="13" spans="1:4">
      <c r="A13" s="4" t="s">
        <v>21</v>
      </c>
      <c r="D13" s="6" t="n">
        <v>1.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3887</v>
      </c>
      <c r="C3" s="7" t="n">
        <v>181242</v>
      </c>
    </row>
    <row r="4" spans="1:3">
      <c r="A4" s="4" t="s">
        <v>35</v>
      </c>
      <c r="B4" s="5" t="n">
        <v>367906</v>
      </c>
    </row>
    <row r="5" spans="1:3">
      <c r="A5" s="4" t="s">
        <v>36</v>
      </c>
      <c r="B5" s="5" t="n">
        <v>77793</v>
      </c>
    </row>
    <row r="6" spans="1:3">
      <c r="A6" s="4" t="s">
        <v>37</v>
      </c>
      <c r="B6" s="5" t="n">
        <v>33011</v>
      </c>
    </row>
    <row r="7" spans="1:3">
      <c r="A7" s="4" t="s">
        <v>38</v>
      </c>
      <c r="B7" s="4" t="s">
        <v>39</v>
      </c>
    </row>
    <row r="8" spans="1:3">
      <c r="A8" s="4" t="s">
        <v>40</v>
      </c>
      <c r="B8" s="5" t="n">
        <v>592597</v>
      </c>
    </row>
    <row r="9" spans="1:3">
      <c r="A9" s="4" t="s">
        <v>41</v>
      </c>
      <c r="B9" s="5" t="n">
        <v>703029</v>
      </c>
    </row>
    <row r="10" spans="1:3">
      <c r="A10" s="3" t="s">
        <v>42</v>
      </c>
    </row>
    <row r="11" spans="1:3">
      <c r="A11" s="4" t="s">
        <v>43</v>
      </c>
      <c r="B11" s="5" t="n">
        <v>147515</v>
      </c>
    </row>
    <row r="12" spans="1:3">
      <c r="A12" s="4" t="s">
        <v>44</v>
      </c>
      <c r="B12" s="5" t="n">
        <v>123837</v>
      </c>
    </row>
    <row r="13" spans="1:3">
      <c r="A13" s="4" t="s">
        <v>45</v>
      </c>
      <c r="B13" s="5" t="n">
        <v>3379</v>
      </c>
    </row>
    <row r="14" spans="1:3">
      <c r="A14" s="4" t="s">
        <v>46</v>
      </c>
      <c r="B14" s="5" t="n">
        <v>38500</v>
      </c>
    </row>
    <row r="15" spans="1:3">
      <c r="A15" s="4" t="s">
        <v>47</v>
      </c>
      <c r="B15" s="5" t="n">
        <v>1608857</v>
      </c>
    </row>
    <row r="16" spans="1:3">
      <c r="A16" s="3" t="s">
        <v>48</v>
      </c>
    </row>
    <row r="17" spans="1:3">
      <c r="A17" s="4" t="s">
        <v>49</v>
      </c>
      <c r="B17" s="5" t="n">
        <v>138624</v>
      </c>
    </row>
    <row r="18" spans="1:3">
      <c r="A18" s="4" t="s">
        <v>50</v>
      </c>
      <c r="B18" s="5" t="n">
        <v>52812</v>
      </c>
    </row>
    <row r="19" spans="1:3">
      <c r="A19" s="4" t="s">
        <v>51</v>
      </c>
      <c r="B19" s="5" t="n">
        <v>66547</v>
      </c>
    </row>
    <row r="20" spans="1:3">
      <c r="A20" s="4" t="s">
        <v>52</v>
      </c>
      <c r="B20" s="4" t="s">
        <v>39</v>
      </c>
    </row>
    <row r="21" spans="1:3">
      <c r="A21" s="4" t="s">
        <v>53</v>
      </c>
      <c r="B21" s="5" t="n">
        <v>867</v>
      </c>
    </row>
    <row r="22" spans="1:3">
      <c r="A22" s="4" t="s">
        <v>54</v>
      </c>
      <c r="B22" s="5" t="n">
        <v>258850</v>
      </c>
    </row>
    <row r="23" spans="1:3">
      <c r="A23" s="4" t="s">
        <v>55</v>
      </c>
      <c r="B23" s="5" t="n">
        <v>3917</v>
      </c>
    </row>
    <row r="24" spans="1:3">
      <c r="A24" s="4" t="s">
        <v>56</v>
      </c>
      <c r="B24" s="5" t="n">
        <v>24668</v>
      </c>
    </row>
    <row r="25" spans="1:3">
      <c r="A25" s="4" t="s">
        <v>57</v>
      </c>
      <c r="B25" s="5" t="n">
        <v>287435</v>
      </c>
    </row>
    <row r="26" spans="1:3">
      <c r="A26" s="4" t="s">
        <v>58</v>
      </c>
      <c r="B26" s="4" t="s">
        <v>39</v>
      </c>
    </row>
    <row r="27" spans="1:3">
      <c r="A27" s="4" t="s">
        <v>59</v>
      </c>
      <c r="B27" s="4" t="s">
        <v>39</v>
      </c>
      <c r="C27" s="4" t="s">
        <v>39</v>
      </c>
    </row>
    <row r="28" spans="1:3">
      <c r="A28" s="3" t="s">
        <v>60</v>
      </c>
    </row>
    <row r="29" spans="1:3">
      <c r="A29" s="4" t="s">
        <v>61</v>
      </c>
      <c r="B29" s="5" t="n">
        <v>686</v>
      </c>
    </row>
    <row r="30" spans="1:3">
      <c r="A30" s="4" t="s">
        <v>62</v>
      </c>
      <c r="B30" s="5" t="n">
        <v>1298859</v>
      </c>
    </row>
    <row r="31" spans="1:3">
      <c r="A31" s="4" t="s">
        <v>63</v>
      </c>
      <c r="B31" s="5" t="n">
        <v>-580</v>
      </c>
      <c r="C31" s="5" t="n">
        <v>-2600</v>
      </c>
    </row>
    <row r="32" spans="1:3">
      <c r="A32" s="4" t="s">
        <v>64</v>
      </c>
      <c r="B32" s="5" t="n">
        <v>22457</v>
      </c>
    </row>
    <row r="33" spans="1:3">
      <c r="A33" s="4" t="s">
        <v>65</v>
      </c>
      <c r="B33" s="5" t="n">
        <v>1321422</v>
      </c>
    </row>
    <row r="34" spans="1:3">
      <c r="A34" s="4" t="s">
        <v>66</v>
      </c>
      <c r="B34" s="7" t="n">
        <v>1608857</v>
      </c>
    </row>
    <row r="35" spans="1:3">
      <c r="A35" s="4" t="s">
        <v>67</v>
      </c>
    </row>
    <row r="36" spans="1:3">
      <c r="A36" s="3" t="s">
        <v>33</v>
      </c>
    </row>
    <row r="37" spans="1:3">
      <c r="A37" s="4" t="s">
        <v>34</v>
      </c>
      <c r="C37" s="5" t="n">
        <v>64583</v>
      </c>
    </row>
    <row r="38" spans="1:3">
      <c r="A38" s="4" t="s">
        <v>35</v>
      </c>
      <c r="C38" s="5" t="n">
        <v>137084</v>
      </c>
    </row>
    <row r="39" spans="1:3">
      <c r="A39" s="4" t="s">
        <v>36</v>
      </c>
      <c r="C39" s="5" t="n">
        <v>54471</v>
      </c>
    </row>
    <row r="40" spans="1:3">
      <c r="A40" s="4" t="s">
        <v>37</v>
      </c>
      <c r="C40" s="5" t="n">
        <v>37611</v>
      </c>
    </row>
    <row r="41" spans="1:3">
      <c r="A41" s="4" t="s">
        <v>38</v>
      </c>
      <c r="C41" s="5" t="n">
        <v>6020</v>
      </c>
    </row>
    <row r="42" spans="1:3">
      <c r="A42" s="4" t="s">
        <v>40</v>
      </c>
      <c r="C42" s="5" t="n">
        <v>299769</v>
      </c>
    </row>
    <row r="43" spans="1:3">
      <c r="A43" s="4" t="s">
        <v>41</v>
      </c>
      <c r="C43" s="5" t="n">
        <v>950811</v>
      </c>
    </row>
    <row r="44" spans="1:3">
      <c r="A44" s="3" t="s">
        <v>42</v>
      </c>
    </row>
    <row r="45" spans="1:3">
      <c r="A45" s="4" t="s">
        <v>43</v>
      </c>
      <c r="C45" s="4" t="s">
        <v>39</v>
      </c>
    </row>
    <row r="46" spans="1:3">
      <c r="A46" s="4" t="s">
        <v>44</v>
      </c>
      <c r="C46" s="5" t="n">
        <v>76057</v>
      </c>
    </row>
    <row r="47" spans="1:3">
      <c r="A47" s="4" t="s">
        <v>45</v>
      </c>
      <c r="C47" s="4" t="s">
        <v>39</v>
      </c>
    </row>
    <row r="48" spans="1:3">
      <c r="A48" s="4" t="s">
        <v>46</v>
      </c>
      <c r="C48" s="5" t="n">
        <v>35045</v>
      </c>
    </row>
    <row r="49" spans="1:3">
      <c r="A49" s="4" t="s">
        <v>47</v>
      </c>
      <c r="C49" s="5" t="n">
        <v>1361682</v>
      </c>
    </row>
    <row r="50" spans="1:3">
      <c r="A50" s="3" t="s">
        <v>48</v>
      </c>
    </row>
    <row r="51" spans="1:3">
      <c r="A51" s="4" t="s">
        <v>49</v>
      </c>
      <c r="C51" s="5" t="n">
        <v>74382</v>
      </c>
    </row>
    <row r="52" spans="1:3">
      <c r="A52" s="4" t="s">
        <v>50</v>
      </c>
      <c r="C52" s="5" t="n">
        <v>17991</v>
      </c>
    </row>
    <row r="53" spans="1:3">
      <c r="A53" s="4" t="s">
        <v>51</v>
      </c>
      <c r="C53" s="5" t="n">
        <v>60363</v>
      </c>
    </row>
    <row r="54" spans="1:3">
      <c r="A54" s="4" t="s">
        <v>52</v>
      </c>
      <c r="C54" s="5" t="n">
        <v>25000</v>
      </c>
    </row>
    <row r="55" spans="1:3">
      <c r="A55" s="4" t="s">
        <v>53</v>
      </c>
      <c r="C55" s="5" t="n">
        <v>2980</v>
      </c>
    </row>
    <row r="56" spans="1:3">
      <c r="A56" s="4" t="s">
        <v>54</v>
      </c>
      <c r="C56" s="5" t="n">
        <v>180716</v>
      </c>
    </row>
    <row r="57" spans="1:3">
      <c r="A57" s="4" t="s">
        <v>55</v>
      </c>
      <c r="C57" s="5" t="n">
        <v>15613</v>
      </c>
    </row>
    <row r="58" spans="1:3">
      <c r="A58" s="4" t="s">
        <v>56</v>
      </c>
      <c r="C58" s="5" t="n">
        <v>18577</v>
      </c>
    </row>
    <row r="59" spans="1:3">
      <c r="A59" s="4" t="s">
        <v>57</v>
      </c>
      <c r="C59" s="5" t="n">
        <v>214906</v>
      </c>
    </row>
    <row r="60" spans="1:3">
      <c r="A60" s="4" t="s">
        <v>58</v>
      </c>
      <c r="C60" s="5" t="n">
        <v>1445346</v>
      </c>
    </row>
    <row r="61" spans="1:3">
      <c r="A61" s="3" t="s">
        <v>60</v>
      </c>
    </row>
    <row r="62" spans="1:3">
      <c r="A62" s="4" t="s">
        <v>61</v>
      </c>
      <c r="C62" s="5" t="n">
        <v>1195</v>
      </c>
    </row>
    <row r="63" spans="1:3">
      <c r="A63" s="4" t="s">
        <v>62</v>
      </c>
      <c r="C63" s="5" t="n">
        <v>1009426</v>
      </c>
    </row>
    <row r="64" spans="1:3">
      <c r="A64" s="4" t="s">
        <v>64</v>
      </c>
      <c r="C64" s="5" t="n">
        <v>-1306591</v>
      </c>
    </row>
    <row r="65" spans="1:3">
      <c r="A65" s="4" t="s">
        <v>65</v>
      </c>
      <c r="C65" s="5" t="n">
        <v>-298570</v>
      </c>
    </row>
    <row r="66" spans="1:3">
      <c r="A66" s="4" t="s">
        <v>66</v>
      </c>
      <c r="C66" s="7" t="n">
        <v>1361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7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7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7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4" t="s">
        <v>69</v>
      </c>
      <c r="B2" s="7" t="n">
        <v>4269</v>
      </c>
    </row>
    <row r="3" spans="1:3">
      <c r="A3" s="4" t="s">
        <v>70</v>
      </c>
      <c r="B3" s="5" t="n">
        <v>133755</v>
      </c>
    </row>
    <row r="4" spans="1:3">
      <c r="A4" s="4" t="s">
        <v>71</v>
      </c>
      <c r="B4" s="7" t="n">
        <v>608</v>
      </c>
    </row>
    <row r="5" spans="1:3">
      <c r="A5" s="4" t="s">
        <v>72</v>
      </c>
      <c r="B5" s="8" t="n">
        <v>0.01</v>
      </c>
    </row>
    <row r="6" spans="1:3">
      <c r="A6" s="4" t="s">
        <v>73</v>
      </c>
      <c r="B6" s="5" t="n">
        <v>1000000000</v>
      </c>
    </row>
    <row r="7" spans="1:3">
      <c r="A7" s="4" t="s">
        <v>74</v>
      </c>
      <c r="B7" s="5" t="n">
        <v>68546820</v>
      </c>
    </row>
    <row r="8" spans="1:3">
      <c r="A8" s="4" t="s">
        <v>75</v>
      </c>
      <c r="B8" s="5" t="n">
        <v>68546820</v>
      </c>
    </row>
    <row r="9" spans="1:3">
      <c r="A9" s="4" t="s">
        <v>67</v>
      </c>
    </row>
    <row r="10" spans="1:3">
      <c r="A10" s="4" t="s">
        <v>69</v>
      </c>
      <c r="C10" s="7" t="n">
        <v>2951</v>
      </c>
    </row>
    <row r="11" spans="1:3">
      <c r="A11" s="4" t="s">
        <v>70</v>
      </c>
      <c r="C11" s="5" t="n">
        <v>683189</v>
      </c>
    </row>
    <row r="12" spans="1:3">
      <c r="A12" s="4" t="s">
        <v>71</v>
      </c>
      <c r="C12" s="4" t="s">
        <v>39</v>
      </c>
    </row>
    <row r="13" spans="1:3">
      <c r="A13" s="4" t="s">
        <v>72</v>
      </c>
      <c r="C13" s="8" t="n">
        <v>0.01</v>
      </c>
    </row>
    <row r="14" spans="1:3">
      <c r="A14" s="4" t="s">
        <v>73</v>
      </c>
      <c r="C14" s="5" t="n">
        <v>750000000</v>
      </c>
    </row>
    <row r="15" spans="1:3">
      <c r="A15" s="4" t="s">
        <v>74</v>
      </c>
      <c r="C15" s="5" t="n">
        <v>119529942</v>
      </c>
    </row>
    <row r="16" spans="1:3">
      <c r="A16" s="4" t="s">
        <v>75</v>
      </c>
      <c r="C16" s="5" t="n">
        <v>119529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7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9</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9</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9</v>
      </c>
    </row>
    <row r="4" spans="1:2">
      <c r="A4" s="4" t="s">
        <v>338</v>
      </c>
      <c r="B4" s="4" t="s">
        <v>339</v>
      </c>
    </row>
    <row r="5" spans="1:2">
      <c r="A5" s="4" t="s">
        <v>340</v>
      </c>
      <c r="B5" s="4" t="s">
        <v>341</v>
      </c>
    </row>
    <row r="6" spans="1:2">
      <c r="A6" s="4" t="s">
        <v>342</v>
      </c>
    </row>
    <row r="7" spans="1:2">
      <c r="A7" s="3" t="s">
        <v>279</v>
      </c>
    </row>
    <row r="8" spans="1:2">
      <c r="A8" s="4" t="s">
        <v>343</v>
      </c>
      <c r="B8" s="4" t="s">
        <v>344</v>
      </c>
    </row>
    <row r="9" spans="1:2">
      <c r="A9" s="4" t="s">
        <v>345</v>
      </c>
    </row>
    <row r="10" spans="1:2">
      <c r="A10" s="3" t="s">
        <v>279</v>
      </c>
    </row>
    <row r="11" spans="1:2">
      <c r="A11" s="4" t="s">
        <v>343</v>
      </c>
      <c r="B11"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9</v>
      </c>
    </row>
    <row r="4" spans="1:2">
      <c r="A4" s="4" t="s">
        <v>348</v>
      </c>
      <c r="B4" s="4" t="s">
        <v>349</v>
      </c>
    </row>
    <row r="5" spans="1:2">
      <c r="A5" s="4" t="s">
        <v>350</v>
      </c>
      <c r="B5" s="4" t="s">
        <v>351</v>
      </c>
    </row>
    <row r="6" spans="1:2">
      <c r="A6" s="4" t="s">
        <v>352</v>
      </c>
    </row>
    <row r="7" spans="1:2">
      <c r="A7" s="3" t="s">
        <v>279</v>
      </c>
    </row>
    <row r="8" spans="1:2">
      <c r="A8" s="4" t="s">
        <v>350</v>
      </c>
      <c r="B8"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79</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79</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0</v>
      </c>
      <c r="B1" s="2" t="s">
        <v>361</v>
      </c>
      <c r="C1" s="2" t="s">
        <v>362</v>
      </c>
      <c r="D1" s="2" t="s">
        <v>363</v>
      </c>
      <c r="E1" s="2" t="s">
        <v>364</v>
      </c>
      <c r="F1" s="2" t="s">
        <v>365</v>
      </c>
      <c r="G1" s="2" t="s">
        <v>363</v>
      </c>
    </row>
    <row r="2" spans="1:7">
      <c r="A2" s="4" t="s">
        <v>366</v>
      </c>
      <c r="E2" s="5" t="n">
        <v>1</v>
      </c>
    </row>
    <row r="3" spans="1:7">
      <c r="A3" s="4" t="s">
        <v>367</v>
      </c>
      <c r="E3" s="7" t="n">
        <v>113887</v>
      </c>
      <c r="F3" s="7" t="n">
        <v>181242</v>
      </c>
    </row>
    <row r="4" spans="1:7">
      <c r="A4" s="4" t="s">
        <v>368</v>
      </c>
      <c r="E4" s="5" t="n">
        <v>4300</v>
      </c>
      <c r="F4" s="5" t="n">
        <v>3000</v>
      </c>
    </row>
    <row r="5" spans="1:7">
      <c r="A5" s="4" t="s">
        <v>369</v>
      </c>
      <c r="E5" s="5" t="n">
        <v>4444</v>
      </c>
      <c r="F5" s="5" t="n">
        <v>1700</v>
      </c>
      <c r="G5" s="7" t="n">
        <v>8100</v>
      </c>
    </row>
    <row r="6" spans="1:7">
      <c r="A6" s="4" t="s">
        <v>370</v>
      </c>
      <c r="E6" s="5" t="n">
        <v>136500</v>
      </c>
      <c r="F6" s="5" t="n">
        <v>206700</v>
      </c>
      <c r="G6" s="5" t="n">
        <v>261800</v>
      </c>
    </row>
    <row r="7" spans="1:7">
      <c r="A7" s="4" t="s">
        <v>371</v>
      </c>
      <c r="E7" s="4" t="s">
        <v>39</v>
      </c>
    </row>
    <row r="8" spans="1:7">
      <c r="A8" s="4" t="s">
        <v>372</v>
      </c>
      <c r="E8" s="5" t="n">
        <v>608</v>
      </c>
    </row>
    <row r="9" spans="1:7">
      <c r="A9" s="4" t="s">
        <v>373</v>
      </c>
      <c r="E9" s="7" t="n">
        <v>600</v>
      </c>
      <c r="F9" s="5" t="n">
        <v>58800</v>
      </c>
    </row>
    <row r="10" spans="1:7">
      <c r="A10" s="4" t="s">
        <v>374</v>
      </c>
      <c r="E10" s="5" t="n">
        <v>2</v>
      </c>
    </row>
    <row r="11" spans="1:7">
      <c r="A11" s="4" t="s">
        <v>375</v>
      </c>
      <c r="E11" s="7" t="n">
        <v>-83</v>
      </c>
      <c r="F11" s="5" t="n">
        <v>-5700</v>
      </c>
      <c r="G11" s="5" t="n">
        <v>500</v>
      </c>
    </row>
    <row r="12" spans="1:7">
      <c r="A12" s="4" t="s">
        <v>376</v>
      </c>
      <c r="E12" s="5" t="n">
        <v>6500</v>
      </c>
    </row>
    <row r="13" spans="1:7">
      <c r="A13" s="4" t="s">
        <v>377</v>
      </c>
      <c r="F13" s="5" t="n">
        <v>0</v>
      </c>
    </row>
    <row r="14" spans="1:7">
      <c r="A14" s="4" t="s">
        <v>378</v>
      </c>
    </row>
    <row r="15" spans="1:7">
      <c r="A15" s="4" t="s">
        <v>379</v>
      </c>
      <c r="B15" s="7" t="n">
        <v>13200</v>
      </c>
    </row>
    <row r="16" spans="1:7">
      <c r="A16" s="4" t="s">
        <v>380</v>
      </c>
    </row>
    <row r="17" spans="1:7">
      <c r="A17" s="4" t="s">
        <v>381</v>
      </c>
      <c r="E17" s="5" t="n">
        <v>2800</v>
      </c>
      <c r="F17" s="5" t="n">
        <v>9000</v>
      </c>
    </row>
    <row r="18" spans="1:7">
      <c r="A18" s="4" t="s">
        <v>382</v>
      </c>
    </row>
    <row r="19" spans="1:7">
      <c r="A19" s="4" t="s">
        <v>372</v>
      </c>
      <c r="E19" s="5" t="n">
        <v>600</v>
      </c>
      <c r="F19" s="5" t="n">
        <v>48300</v>
      </c>
      <c r="G19" s="7" t="n">
        <v>10900</v>
      </c>
    </row>
    <row r="20" spans="1:7">
      <c r="A20" s="4" t="s">
        <v>383</v>
      </c>
    </row>
    <row r="21" spans="1:7">
      <c r="A21" s="4" t="s">
        <v>384</v>
      </c>
      <c r="C21" s="7" t="n">
        <v>9300</v>
      </c>
    </row>
    <row r="22" spans="1:7">
      <c r="A22" s="4" t="s">
        <v>385</v>
      </c>
    </row>
    <row r="23" spans="1:7">
      <c r="A23" s="4" t="s">
        <v>371</v>
      </c>
      <c r="D23" s="7" t="n">
        <v>393100</v>
      </c>
      <c r="E23" s="7" t="n">
        <v>0</v>
      </c>
      <c r="F23" s="5" t="n">
        <v>61100</v>
      </c>
    </row>
    <row r="24" spans="1:7">
      <c r="A24" s="4" t="s">
        <v>386</v>
      </c>
    </row>
    <row r="25" spans="1:7">
      <c r="A25" s="4" t="s">
        <v>387</v>
      </c>
      <c r="E25" s="4" t="s">
        <v>388</v>
      </c>
    </row>
    <row r="26" spans="1:7">
      <c r="A26" s="4" t="s">
        <v>389</v>
      </c>
    </row>
    <row r="27" spans="1:7">
      <c r="A27" s="4" t="s">
        <v>387</v>
      </c>
      <c r="E27" s="4" t="s">
        <v>390</v>
      </c>
    </row>
    <row r="28" spans="1:7">
      <c r="A28" s="4" t="s">
        <v>391</v>
      </c>
    </row>
    <row r="29" spans="1:7">
      <c r="A29" s="4" t="s">
        <v>367</v>
      </c>
      <c r="E29" s="7" t="n">
        <v>23800</v>
      </c>
      <c r="F29" s="7" t="n">
        <v>16100</v>
      </c>
    </row>
    <row r="30" spans="1:7">
      <c r="A30" s="4" t="s">
        <v>392</v>
      </c>
    </row>
    <row r="31" spans="1:7">
      <c r="A31" s="4" t="s">
        <v>393</v>
      </c>
      <c r="D31" s="7" t="n">
        <v>9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4" t="s">
        <v>395</v>
      </c>
      <c r="B2" s="7" t="n">
        <v>5302</v>
      </c>
    </row>
    <row r="3" spans="1:3">
      <c r="A3" s="4" t="s">
        <v>396</v>
      </c>
      <c r="B3" s="5" t="n">
        <v>1329</v>
      </c>
    </row>
    <row r="4" spans="1:3">
      <c r="A4" s="4" t="s">
        <v>397</v>
      </c>
      <c r="B4" s="5" t="n">
        <v>74552</v>
      </c>
    </row>
    <row r="5" spans="1:3">
      <c r="A5" s="4" t="s">
        <v>398</v>
      </c>
      <c r="B5" s="5" t="n">
        <v>81183</v>
      </c>
    </row>
    <row r="6" spans="1:3">
      <c r="A6" s="4" t="s">
        <v>399</v>
      </c>
      <c r="B6" s="5" t="n">
        <v>-3390</v>
      </c>
    </row>
    <row r="7" spans="1:3">
      <c r="A7" s="4" t="s">
        <v>400</v>
      </c>
      <c r="B7" s="7" t="n">
        <v>77793</v>
      </c>
    </row>
    <row r="8" spans="1:3">
      <c r="A8" s="4" t="s">
        <v>67</v>
      </c>
    </row>
    <row r="9" spans="1:3">
      <c r="A9" s="4" t="s">
        <v>395</v>
      </c>
      <c r="C9" s="7" t="n">
        <v>16367</v>
      </c>
    </row>
    <row r="10" spans="1:3">
      <c r="A10" s="4" t="s">
        <v>396</v>
      </c>
      <c r="C10" s="5" t="n">
        <v>5022</v>
      </c>
    </row>
    <row r="11" spans="1:3">
      <c r="A11" s="4" t="s">
        <v>397</v>
      </c>
      <c r="C11" s="5" t="n">
        <v>38091</v>
      </c>
    </row>
    <row r="12" spans="1:3">
      <c r="A12" s="4" t="s">
        <v>398</v>
      </c>
      <c r="C12" s="5" t="n">
        <v>59480</v>
      </c>
    </row>
    <row r="13" spans="1:3">
      <c r="A13" s="4" t="s">
        <v>399</v>
      </c>
      <c r="C13" s="5" t="n">
        <v>-5009</v>
      </c>
    </row>
    <row r="14" spans="1:3">
      <c r="A14" s="4" t="s">
        <v>400</v>
      </c>
      <c r="C14" s="7" t="n">
        <v>544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4" t="s">
        <v>402</v>
      </c>
      <c r="B3" s="7" t="n">
        <v>754316</v>
      </c>
    </row>
    <row r="4" spans="1:3">
      <c r="A4" s="4" t="s">
        <v>403</v>
      </c>
      <c r="B4" s="5" t="n">
        <v>-133755</v>
      </c>
    </row>
    <row r="5" spans="1:3">
      <c r="B5" s="5" t="n">
        <v>620561</v>
      </c>
    </row>
    <row r="6" spans="1:3">
      <c r="A6" s="4" t="s">
        <v>404</v>
      </c>
      <c r="B6" s="5" t="n">
        <v>82468</v>
      </c>
    </row>
    <row r="7" spans="1:3">
      <c r="A7" s="4" t="s">
        <v>405</v>
      </c>
      <c r="B7" s="7" t="n">
        <v>703029</v>
      </c>
    </row>
    <row r="8" spans="1:3">
      <c r="A8" s="4" t="s">
        <v>386</v>
      </c>
    </row>
    <row r="9" spans="1:3">
      <c r="A9" s="4" t="s">
        <v>406</v>
      </c>
      <c r="B9" s="4" t="s">
        <v>388</v>
      </c>
    </row>
    <row r="10" spans="1:3">
      <c r="A10" s="4" t="s">
        <v>389</v>
      </c>
    </row>
    <row r="11" spans="1:3">
      <c r="A11" s="4" t="s">
        <v>406</v>
      </c>
      <c r="B11" s="4" t="s">
        <v>390</v>
      </c>
    </row>
    <row r="12" spans="1:3">
      <c r="A12" s="4" t="s">
        <v>67</v>
      </c>
    </row>
    <row r="13" spans="1:3">
      <c r="A13" s="4" t="s">
        <v>402</v>
      </c>
      <c r="C13" s="7" t="n">
        <v>1596421</v>
      </c>
    </row>
    <row r="14" spans="1:3">
      <c r="A14" s="4" t="s">
        <v>403</v>
      </c>
      <c r="C14" s="5" t="n">
        <v>-683189</v>
      </c>
    </row>
    <row r="15" spans="1:3">
      <c r="C15" s="5" t="n">
        <v>913232</v>
      </c>
    </row>
    <row r="16" spans="1:3">
      <c r="A16" s="4" t="s">
        <v>404</v>
      </c>
      <c r="C16" s="5" t="n">
        <v>37579</v>
      </c>
    </row>
    <row r="17" spans="1:3">
      <c r="A17" s="4" t="s">
        <v>405</v>
      </c>
      <c r="C17" s="5" t="n">
        <v>950811</v>
      </c>
    </row>
    <row r="18" spans="1:3">
      <c r="A18" s="4" t="s">
        <v>407</v>
      </c>
    </row>
    <row r="19" spans="1:3">
      <c r="A19" s="4" t="s">
        <v>402</v>
      </c>
      <c r="B19" s="7" t="n">
        <v>38385</v>
      </c>
    </row>
    <row r="20" spans="1:3">
      <c r="A20" s="4" t="s">
        <v>408</v>
      </c>
    </row>
    <row r="21" spans="1:3">
      <c r="A21" s="4" t="s">
        <v>402</v>
      </c>
      <c r="C21" s="5" t="n">
        <v>46000</v>
      </c>
    </row>
    <row r="22" spans="1:3">
      <c r="A22" s="4" t="s">
        <v>409</v>
      </c>
    </row>
    <row r="23" spans="1:3">
      <c r="A23" s="4" t="s">
        <v>402</v>
      </c>
      <c r="B23" s="7" t="n">
        <v>79985</v>
      </c>
    </row>
    <row r="24" spans="1:3">
      <c r="A24" s="4" t="s">
        <v>410</v>
      </c>
    </row>
    <row r="25" spans="1:3">
      <c r="A25" s="4" t="s">
        <v>406</v>
      </c>
      <c r="B25" s="4" t="s">
        <v>411</v>
      </c>
    </row>
    <row r="26" spans="1:3">
      <c r="A26" s="4" t="s">
        <v>412</v>
      </c>
    </row>
    <row r="27" spans="1:3">
      <c r="A27" s="4" t="s">
        <v>406</v>
      </c>
      <c r="B27" s="4" t="s">
        <v>390</v>
      </c>
    </row>
    <row r="28" spans="1:3">
      <c r="A28" s="4" t="s">
        <v>413</v>
      </c>
    </row>
    <row r="29" spans="1:3">
      <c r="A29" s="4" t="s">
        <v>402</v>
      </c>
      <c r="C29" s="5" t="n">
        <v>121915</v>
      </c>
    </row>
    <row r="30" spans="1:3">
      <c r="A30" s="4" t="s">
        <v>414</v>
      </c>
    </row>
    <row r="31" spans="1:3">
      <c r="A31" s="4" t="s">
        <v>402</v>
      </c>
      <c r="B31" s="7" t="n">
        <v>34672</v>
      </c>
    </row>
    <row r="32" spans="1:3">
      <c r="A32" s="4" t="s">
        <v>415</v>
      </c>
    </row>
    <row r="33" spans="1:3">
      <c r="A33" s="4" t="s">
        <v>406</v>
      </c>
      <c r="B33" s="4" t="s">
        <v>388</v>
      </c>
    </row>
    <row r="34" spans="1:3">
      <c r="A34" s="4" t="s">
        <v>416</v>
      </c>
    </row>
    <row r="35" spans="1:3">
      <c r="A35" s="4" t="s">
        <v>406</v>
      </c>
      <c r="B35" s="4" t="s">
        <v>411</v>
      </c>
    </row>
    <row r="36" spans="1:3">
      <c r="A36" s="4" t="s">
        <v>417</v>
      </c>
    </row>
    <row r="37" spans="1:3">
      <c r="A37" s="4" t="s">
        <v>402</v>
      </c>
      <c r="C37" s="5" t="n">
        <v>29435</v>
      </c>
    </row>
    <row r="38" spans="1:3">
      <c r="A38" s="4" t="s">
        <v>418</v>
      </c>
    </row>
    <row r="39" spans="1:3">
      <c r="A39" s="4" t="s">
        <v>402</v>
      </c>
      <c r="B39" s="7" t="n">
        <v>577922</v>
      </c>
    </row>
    <row r="40" spans="1:3">
      <c r="A40" s="4" t="s">
        <v>419</v>
      </c>
    </row>
    <row r="41" spans="1:3">
      <c r="A41" s="4" t="s">
        <v>406</v>
      </c>
      <c r="B41" s="4" t="s">
        <v>388</v>
      </c>
    </row>
    <row r="42" spans="1:3">
      <c r="A42" s="4" t="s">
        <v>420</v>
      </c>
    </row>
    <row r="43" spans="1:3">
      <c r="A43" s="4" t="s">
        <v>406</v>
      </c>
      <c r="B43" s="4" t="s">
        <v>421</v>
      </c>
    </row>
    <row r="44" spans="1:3">
      <c r="A44" s="4" t="s">
        <v>422</v>
      </c>
    </row>
    <row r="45" spans="1:3">
      <c r="A45" s="4" t="s">
        <v>402</v>
      </c>
      <c r="C45" s="5" t="n">
        <v>1219645</v>
      </c>
    </row>
    <row r="46" spans="1:3">
      <c r="A46" s="4" t="s">
        <v>423</v>
      </c>
    </row>
    <row r="47" spans="1:3">
      <c r="A47" s="4" t="s">
        <v>402</v>
      </c>
      <c r="B47" s="7" t="n">
        <v>23352</v>
      </c>
    </row>
    <row r="48" spans="1:3">
      <c r="A48" s="4" t="s">
        <v>424</v>
      </c>
    </row>
    <row r="49" spans="1:3">
      <c r="A49" s="4" t="s">
        <v>406</v>
      </c>
      <c r="B49" s="4" t="s">
        <v>388</v>
      </c>
    </row>
    <row r="50" spans="1:3">
      <c r="A50" s="4" t="s">
        <v>425</v>
      </c>
    </row>
    <row r="51" spans="1:3">
      <c r="A51" s="4" t="s">
        <v>406</v>
      </c>
      <c r="B51" s="4" t="s">
        <v>421</v>
      </c>
    </row>
    <row r="52" spans="1:3">
      <c r="A52" s="4" t="s">
        <v>426</v>
      </c>
    </row>
    <row r="53" spans="1:3">
      <c r="A53" s="4" t="s">
        <v>402</v>
      </c>
      <c r="C53" s="7" t="n">
        <v>179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v>
      </c>
      <c r="B1" s="2" t="s">
        <v>77</v>
      </c>
      <c r="C1" s="2" t="s">
        <v>2</v>
      </c>
      <c r="D1" s="2" t="s">
        <v>32</v>
      </c>
      <c r="E1" s="2" t="s">
        <v>78</v>
      </c>
    </row>
    <row r="2" spans="1:5">
      <c r="A2" s="4" t="s">
        <v>79</v>
      </c>
      <c r="C2" s="7" t="n">
        <v>1638739</v>
      </c>
    </row>
    <row r="3" spans="1:5">
      <c r="A3" s="3" t="s">
        <v>80</v>
      </c>
    </row>
    <row r="4" spans="1:5">
      <c r="A4" s="4" t="s">
        <v>81</v>
      </c>
      <c r="C4" s="5" t="n">
        <v>1288092</v>
      </c>
    </row>
    <row r="5" spans="1:5">
      <c r="A5" s="4" t="s">
        <v>82</v>
      </c>
      <c r="C5" s="5" t="n">
        <v>250871</v>
      </c>
    </row>
    <row r="6" spans="1:5">
      <c r="A6" s="4" t="s">
        <v>83</v>
      </c>
      <c r="C6" s="5" t="n">
        <v>6368</v>
      </c>
    </row>
    <row r="7" spans="1:5">
      <c r="A7" s="4" t="s">
        <v>84</v>
      </c>
      <c r="C7" s="5" t="n">
        <v>140650</v>
      </c>
    </row>
    <row r="8" spans="1:5">
      <c r="A8" s="4" t="s">
        <v>85</v>
      </c>
      <c r="C8" s="4" t="s">
        <v>39</v>
      </c>
    </row>
    <row r="9" spans="1:5">
      <c r="A9" s="4" t="s">
        <v>86</v>
      </c>
      <c r="C9" s="5" t="n">
        <v>-31463</v>
      </c>
    </row>
    <row r="10" spans="1:5">
      <c r="A10" s="4" t="s">
        <v>87</v>
      </c>
      <c r="C10" s="5" t="n">
        <v>-15779</v>
      </c>
    </row>
    <row r="11" spans="1:5">
      <c r="A11" s="3" t="s">
        <v>88</v>
      </c>
    </row>
    <row r="12" spans="1:5">
      <c r="A12" s="4" t="s">
        <v>89</v>
      </c>
      <c r="C12" s="5" t="n">
        <v>-1527</v>
      </c>
    </row>
    <row r="13" spans="1:5">
      <c r="A13" s="4" t="s">
        <v>90</v>
      </c>
      <c r="C13" s="5" t="n">
        <v>3</v>
      </c>
    </row>
    <row r="14" spans="1:5">
      <c r="A14" s="4" t="s">
        <v>91</v>
      </c>
      <c r="C14" s="5" t="n">
        <v>-1524</v>
      </c>
    </row>
    <row r="15" spans="1:5">
      <c r="A15" s="4" t="s">
        <v>92</v>
      </c>
      <c r="C15" s="5" t="n">
        <v>-17303</v>
      </c>
    </row>
    <row r="16" spans="1:5">
      <c r="A16" s="4" t="s">
        <v>93</v>
      </c>
      <c r="C16" s="4" t="s">
        <v>39</v>
      </c>
    </row>
    <row r="17" spans="1:5">
      <c r="A17" s="4" t="s">
        <v>94</v>
      </c>
      <c r="C17" s="5" t="n">
        <v>-39760</v>
      </c>
    </row>
    <row r="18" spans="1:5">
      <c r="A18" s="4" t="s">
        <v>95</v>
      </c>
      <c r="C18" s="7" t="n">
        <v>22457</v>
      </c>
    </row>
    <row r="19" spans="1:5">
      <c r="A19" s="3" t="s">
        <v>96</v>
      </c>
    </row>
    <row r="20" spans="1:5">
      <c r="A20" s="4" t="s">
        <v>97</v>
      </c>
      <c r="C20" s="8" t="n">
        <v>0.37</v>
      </c>
    </row>
    <row r="21" spans="1:5">
      <c r="A21" s="4" t="s">
        <v>98</v>
      </c>
      <c r="C21" s="8" t="n">
        <v>0.37</v>
      </c>
    </row>
    <row r="22" spans="1:5">
      <c r="A22" s="3" t="s">
        <v>99</v>
      </c>
    </row>
    <row r="23" spans="1:5">
      <c r="A23" s="4" t="s">
        <v>100</v>
      </c>
      <c r="C23" s="5" t="n">
        <v>61208</v>
      </c>
    </row>
    <row r="24" spans="1:5">
      <c r="A24" s="4" t="s">
        <v>101</v>
      </c>
      <c r="C24" s="5" t="n">
        <v>61460</v>
      </c>
    </row>
    <row r="25" spans="1:5">
      <c r="A25" s="4" t="s">
        <v>67</v>
      </c>
    </row>
    <row r="26" spans="1:5">
      <c r="A26" s="4" t="s">
        <v>79</v>
      </c>
      <c r="B26" s="4" t="s">
        <v>39</v>
      </c>
      <c r="D26" s="7" t="n">
        <v>971142</v>
      </c>
      <c r="E26" s="7" t="n">
        <v>1748889</v>
      </c>
    </row>
    <row r="27" spans="1:5">
      <c r="A27" s="3" t="s">
        <v>80</v>
      </c>
    </row>
    <row r="28" spans="1:5">
      <c r="A28" s="4" t="s">
        <v>81</v>
      </c>
      <c r="B28" s="4" t="s">
        <v>39</v>
      </c>
      <c r="D28" s="5" t="n">
        <v>947255</v>
      </c>
      <c r="E28" s="5" t="n">
        <v>1523194</v>
      </c>
    </row>
    <row r="29" spans="1:5">
      <c r="A29" s="4" t="s">
        <v>82</v>
      </c>
      <c r="B29" s="4" t="s">
        <v>39</v>
      </c>
      <c r="D29" s="5" t="n">
        <v>229267</v>
      </c>
      <c r="E29" s="5" t="n">
        <v>239697</v>
      </c>
    </row>
    <row r="30" spans="1:5">
      <c r="A30" s="4" t="s">
        <v>83</v>
      </c>
      <c r="B30" s="4" t="s">
        <v>39</v>
      </c>
      <c r="D30" s="5" t="n">
        <v>7718</v>
      </c>
      <c r="E30" s="5" t="n">
        <v>16704</v>
      </c>
    </row>
    <row r="31" spans="1:5">
      <c r="A31" s="4" t="s">
        <v>84</v>
      </c>
      <c r="B31" s="4" t="s">
        <v>39</v>
      </c>
      <c r="D31" s="5" t="n">
        <v>217440</v>
      </c>
      <c r="E31" s="5" t="n">
        <v>276353</v>
      </c>
    </row>
    <row r="32" spans="1:5">
      <c r="A32" s="4" t="s">
        <v>85</v>
      </c>
      <c r="B32" s="4" t="s">
        <v>39</v>
      </c>
      <c r="D32" s="5" t="n">
        <v>436395</v>
      </c>
      <c r="E32" s="5" t="n">
        <v>791807</v>
      </c>
    </row>
    <row r="33" spans="1:5">
      <c r="A33" s="4" t="s">
        <v>86</v>
      </c>
      <c r="B33" s="4" t="s">
        <v>39</v>
      </c>
      <c r="D33" s="5" t="n">
        <v>3075</v>
      </c>
      <c r="E33" s="5" t="n">
        <v>-544</v>
      </c>
    </row>
    <row r="34" spans="1:5">
      <c r="A34" s="4" t="s">
        <v>87</v>
      </c>
      <c r="B34" s="4" t="s">
        <v>39</v>
      </c>
      <c r="D34" s="5" t="n">
        <v>-870008</v>
      </c>
      <c r="E34" s="5" t="n">
        <v>-1098322</v>
      </c>
    </row>
    <row r="35" spans="1:5">
      <c r="A35" s="3" t="s">
        <v>88</v>
      </c>
    </row>
    <row r="36" spans="1:5">
      <c r="A36" s="4" t="s">
        <v>89</v>
      </c>
      <c r="B36" s="4" t="s">
        <v>39</v>
      </c>
      <c r="D36" s="5" t="n">
        <v>-157465</v>
      </c>
      <c r="E36" s="5" t="n">
        <v>-82086</v>
      </c>
    </row>
    <row r="37" spans="1:5">
      <c r="A37" s="4" t="s">
        <v>90</v>
      </c>
      <c r="B37" s="4" t="s">
        <v>39</v>
      </c>
      <c r="D37" s="5" t="n">
        <v>9504</v>
      </c>
      <c r="E37" s="5" t="n">
        <v>8773</v>
      </c>
    </row>
    <row r="38" spans="1:5">
      <c r="A38" s="4" t="s">
        <v>91</v>
      </c>
      <c r="B38" s="4" t="s">
        <v>39</v>
      </c>
      <c r="D38" s="5" t="n">
        <v>-147961</v>
      </c>
      <c r="E38" s="5" t="n">
        <v>-73313</v>
      </c>
    </row>
    <row r="39" spans="1:5">
      <c r="A39" s="4" t="s">
        <v>92</v>
      </c>
      <c r="B39" s="4" t="s">
        <v>39</v>
      </c>
      <c r="D39" s="5" t="n">
        <v>-1017969</v>
      </c>
      <c r="E39" s="5" t="n">
        <v>-1171635</v>
      </c>
    </row>
    <row r="40" spans="1:5">
      <c r="A40" s="4" t="s">
        <v>93</v>
      </c>
      <c r="B40" s="5" t="n">
        <v>-293969</v>
      </c>
      <c r="C40" s="7" t="n">
        <v>-293969</v>
      </c>
      <c r="D40" s="5" t="n">
        <v>55330</v>
      </c>
      <c r="E40" s="4" t="s">
        <v>39</v>
      </c>
    </row>
    <row r="41" spans="1:5">
      <c r="A41" s="4" t="s">
        <v>94</v>
      </c>
      <c r="B41" s="5" t="n">
        <v>-4613</v>
      </c>
      <c r="D41" s="5" t="n">
        <v>-129010</v>
      </c>
      <c r="E41" s="5" t="n">
        <v>-299093</v>
      </c>
    </row>
    <row r="42" spans="1:5">
      <c r="A42" s="4" t="s">
        <v>95</v>
      </c>
      <c r="B42" s="7" t="n">
        <v>298582</v>
      </c>
      <c r="D42" s="7" t="n">
        <v>-944289</v>
      </c>
      <c r="E42" s="7" t="n">
        <v>-872542</v>
      </c>
    </row>
    <row r="43" spans="1:5">
      <c r="A43" s="3" t="s">
        <v>96</v>
      </c>
    </row>
    <row r="44" spans="1:5">
      <c r="A44" s="4" t="s">
        <v>97</v>
      </c>
      <c r="B44" s="8" t="n">
        <v>2.52</v>
      </c>
      <c r="D44" s="8" t="n">
        <v>-7.98</v>
      </c>
      <c r="E44" s="8" t="n">
        <v>-8.48</v>
      </c>
    </row>
    <row r="45" spans="1:5">
      <c r="A45" s="4" t="s">
        <v>98</v>
      </c>
      <c r="B45" s="8" t="n">
        <v>2.52</v>
      </c>
      <c r="D45" s="8" t="n">
        <v>-7.98</v>
      </c>
      <c r="E45" s="8" t="n">
        <v>-8.48</v>
      </c>
    </row>
    <row r="46" spans="1:5">
      <c r="A46" s="3" t="s">
        <v>99</v>
      </c>
    </row>
    <row r="47" spans="1:5">
      <c r="A47" s="4" t="s">
        <v>100</v>
      </c>
      <c r="B47" s="5" t="n">
        <v>118633</v>
      </c>
      <c r="D47" s="5" t="n">
        <v>118305</v>
      </c>
      <c r="E47" s="5" t="n">
        <v>102853</v>
      </c>
    </row>
    <row r="48" spans="1:5">
      <c r="A48" s="4" t="s">
        <v>101</v>
      </c>
      <c r="B48" s="5" t="n">
        <v>118633</v>
      </c>
      <c r="D48" s="5" t="n">
        <v>118305</v>
      </c>
      <c r="E48" s="5" t="n">
        <v>1028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77</v>
      </c>
      <c r="C1" s="2" t="s">
        <v>2</v>
      </c>
      <c r="D1" s="2" t="s">
        <v>32</v>
      </c>
      <c r="E1" s="2" t="s">
        <v>78</v>
      </c>
    </row>
    <row r="2" spans="1:5">
      <c r="A2" s="4" t="s">
        <v>371</v>
      </c>
      <c r="C2" s="4" t="s">
        <v>39</v>
      </c>
    </row>
    <row r="3" spans="1:5">
      <c r="A3" s="4" t="s">
        <v>67</v>
      </c>
    </row>
    <row r="4" spans="1:5">
      <c r="A4" s="4" t="s">
        <v>371</v>
      </c>
      <c r="B4" s="4" t="s">
        <v>39</v>
      </c>
      <c r="D4" s="7" t="n">
        <v>436395</v>
      </c>
      <c r="E4" s="7" t="n">
        <v>791807</v>
      </c>
    </row>
    <row r="5" spans="1:5">
      <c r="A5" s="4" t="s">
        <v>428</v>
      </c>
    </row>
    <row r="6" spans="1:5">
      <c r="A6" s="4" t="s">
        <v>371</v>
      </c>
      <c r="D6" s="5" t="n">
        <v>61080</v>
      </c>
      <c r="E6" s="5" t="n">
        <v>393079</v>
      </c>
    </row>
    <row r="7" spans="1:5">
      <c r="A7" s="4" t="s">
        <v>429</v>
      </c>
    </row>
    <row r="8" spans="1:5">
      <c r="A8" s="4" t="s">
        <v>371</v>
      </c>
      <c r="D8" s="4" t="s">
        <v>39</v>
      </c>
      <c r="E8" s="5" t="n">
        <v>255283</v>
      </c>
    </row>
    <row r="9" spans="1:5">
      <c r="A9" s="4" t="s">
        <v>430</v>
      </c>
    </row>
    <row r="10" spans="1:5">
      <c r="A10" s="4" t="s">
        <v>371</v>
      </c>
      <c r="D10" s="5" t="n">
        <v>49877</v>
      </c>
      <c r="E10" s="5" t="n">
        <v>101171</v>
      </c>
    </row>
    <row r="11" spans="1:5">
      <c r="A11" s="4" t="s">
        <v>431</v>
      </c>
    </row>
    <row r="12" spans="1:5">
      <c r="A12" s="4" t="s">
        <v>371</v>
      </c>
      <c r="D12" s="5" t="n">
        <v>4663</v>
      </c>
      <c r="E12" s="5" t="n">
        <v>6931</v>
      </c>
    </row>
    <row r="13" spans="1:5">
      <c r="A13" s="4" t="s">
        <v>432</v>
      </c>
    </row>
    <row r="14" spans="1:5">
      <c r="A14" s="4" t="s">
        <v>371</v>
      </c>
      <c r="D14" s="5" t="n">
        <v>3238</v>
      </c>
      <c r="E14" s="5" t="n">
        <v>13847</v>
      </c>
    </row>
    <row r="15" spans="1:5">
      <c r="A15" s="4" t="s">
        <v>433</v>
      </c>
    </row>
    <row r="16" spans="1:5">
      <c r="A16" s="4" t="s">
        <v>371</v>
      </c>
      <c r="D16" s="4" t="s">
        <v>39</v>
      </c>
      <c r="E16" s="5" t="n">
        <v>3070</v>
      </c>
    </row>
    <row r="17" spans="1:5">
      <c r="A17" s="4" t="s">
        <v>434</v>
      </c>
    </row>
    <row r="18" spans="1:5">
      <c r="A18" s="4" t="s">
        <v>371</v>
      </c>
      <c r="D18" s="5" t="n">
        <v>2784</v>
      </c>
      <c r="E18" s="4" t="s">
        <v>39</v>
      </c>
    </row>
    <row r="19" spans="1:5">
      <c r="A19" s="4" t="s">
        <v>435</v>
      </c>
    </row>
    <row r="20" spans="1:5">
      <c r="A20" s="4" t="s">
        <v>371</v>
      </c>
      <c r="D20" s="7" t="n">
        <v>518</v>
      </c>
      <c r="E20" s="7" t="n">
        <v>127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6</v>
      </c>
      <c r="B1" s="2" t="s">
        <v>77</v>
      </c>
      <c r="C1" s="2" t="s">
        <v>2</v>
      </c>
      <c r="D1" s="2" t="s">
        <v>437</v>
      </c>
      <c r="E1" s="2" t="s">
        <v>4</v>
      </c>
      <c r="F1" s="2" t="s">
        <v>438</v>
      </c>
      <c r="G1" s="2" t="s">
        <v>32</v>
      </c>
      <c r="H1" s="2" t="s">
        <v>439</v>
      </c>
      <c r="I1" s="2" t="s">
        <v>440</v>
      </c>
      <c r="J1" s="2" t="s">
        <v>441</v>
      </c>
      <c r="K1" s="2" t="s">
        <v>2</v>
      </c>
      <c r="L1" s="2" t="s">
        <v>2</v>
      </c>
      <c r="M1" s="2" t="s">
        <v>32</v>
      </c>
      <c r="N1" s="2" t="s">
        <v>78</v>
      </c>
    </row>
    <row r="2" spans="1:14">
      <c r="A2" s="3" t="s">
        <v>442</v>
      </c>
    </row>
    <row r="3" spans="1:14">
      <c r="A3" s="4" t="s">
        <v>95</v>
      </c>
      <c r="C3" s="7" t="n">
        <v>56995</v>
      </c>
      <c r="D3" s="7" t="n">
        <v>10484</v>
      </c>
      <c r="E3" s="7" t="n">
        <v>-12721</v>
      </c>
      <c r="F3" s="7" t="n">
        <v>-32301</v>
      </c>
      <c r="G3" s="7" t="n">
        <v>-118371</v>
      </c>
      <c r="H3" s="7" t="n">
        <v>-106390</v>
      </c>
      <c r="I3" s="7" t="n">
        <v>-291116</v>
      </c>
      <c r="J3" s="7" t="n">
        <v>-428412</v>
      </c>
      <c r="K3" s="7" t="n">
        <v>22457</v>
      </c>
      <c r="L3" s="7" t="n">
        <v>22457</v>
      </c>
    </row>
    <row r="4" spans="1:14">
      <c r="A4" s="3" t="s">
        <v>443</v>
      </c>
    </row>
    <row r="5" spans="1:14">
      <c r="A5" s="4" t="s">
        <v>444</v>
      </c>
      <c r="K5" s="5" t="n">
        <v>61208</v>
      </c>
    </row>
    <row r="6" spans="1:14">
      <c r="A6" s="4" t="s">
        <v>445</v>
      </c>
      <c r="K6" s="5" t="n">
        <v>248</v>
      </c>
    </row>
    <row r="7" spans="1:14">
      <c r="A7" s="4" t="s">
        <v>446</v>
      </c>
      <c r="K7" s="5" t="n">
        <v>61460</v>
      </c>
    </row>
    <row r="8" spans="1:14">
      <c r="A8" s="4" t="s">
        <v>97</v>
      </c>
      <c r="C8" s="8" t="n">
        <v>0.89</v>
      </c>
      <c r="D8" s="8" t="n">
        <v>0.17</v>
      </c>
      <c r="E8" s="8" t="n">
        <v>-0.2</v>
      </c>
      <c r="F8" s="8" t="n">
        <v>-0.58</v>
      </c>
      <c r="G8" s="7" t="n">
        <v>-1</v>
      </c>
      <c r="H8" s="8" t="n">
        <v>-0.9</v>
      </c>
      <c r="I8" s="8" t="n">
        <v>-2.46</v>
      </c>
      <c r="J8" s="8" t="n">
        <v>-3.65</v>
      </c>
      <c r="K8" s="8" t="n">
        <v>0.37</v>
      </c>
    </row>
    <row r="9" spans="1:14">
      <c r="A9" s="4" t="s">
        <v>98</v>
      </c>
      <c r="C9" s="8" t="n">
        <v>0.88</v>
      </c>
      <c r="D9" s="8" t="n">
        <v>0.17</v>
      </c>
      <c r="E9" s="8" t="n">
        <v>-0.2</v>
      </c>
      <c r="F9" s="8" t="n">
        <v>-0.58</v>
      </c>
      <c r="G9" s="7" t="n">
        <v>-1</v>
      </c>
      <c r="H9" s="8" t="n">
        <v>-0.9</v>
      </c>
      <c r="I9" s="8" t="n">
        <v>-2.46</v>
      </c>
      <c r="J9" s="8" t="n">
        <v>-3.65</v>
      </c>
      <c r="K9" s="8" t="n">
        <v>0.37</v>
      </c>
    </row>
    <row r="10" spans="1:14">
      <c r="A10" s="4" t="s">
        <v>447</v>
      </c>
    </row>
    <row r="11" spans="1:14">
      <c r="A11" s="3" t="s">
        <v>443</v>
      </c>
    </row>
    <row r="12" spans="1:14">
      <c r="A12" s="4" t="s">
        <v>445</v>
      </c>
      <c r="K12" s="4" t="s">
        <v>39</v>
      </c>
    </row>
    <row r="13" spans="1:14">
      <c r="A13" s="4" t="s">
        <v>448</v>
      </c>
    </row>
    <row r="14" spans="1:14">
      <c r="A14" s="3" t="s">
        <v>443</v>
      </c>
    </row>
    <row r="15" spans="1:14">
      <c r="A15" s="4" t="s">
        <v>445</v>
      </c>
      <c r="K15" s="5" t="n">
        <v>4</v>
      </c>
    </row>
    <row r="16" spans="1:14">
      <c r="A16" s="4" t="s">
        <v>67</v>
      </c>
    </row>
    <row r="17" spans="1:14">
      <c r="A17" s="3" t="s">
        <v>442</v>
      </c>
    </row>
    <row r="18" spans="1:14">
      <c r="A18" s="4" t="s">
        <v>95</v>
      </c>
      <c r="B18" s="7" t="n">
        <v>298582</v>
      </c>
      <c r="M18" s="7" t="n">
        <v>-944289</v>
      </c>
      <c r="N18" s="7" t="n">
        <v>-872542</v>
      </c>
    </row>
    <row r="19" spans="1:14">
      <c r="A19" s="3" t="s">
        <v>443</v>
      </c>
    </row>
    <row r="20" spans="1:14">
      <c r="A20" s="4" t="s">
        <v>444</v>
      </c>
      <c r="B20" s="5" t="n">
        <v>118633</v>
      </c>
      <c r="M20" s="5" t="n">
        <v>118305</v>
      </c>
      <c r="N20" s="5" t="n">
        <v>102853</v>
      </c>
    </row>
    <row r="21" spans="1:14">
      <c r="A21" s="4" t="s">
        <v>445</v>
      </c>
      <c r="M21" s="4" t="s">
        <v>39</v>
      </c>
      <c r="N21" s="4" t="s">
        <v>39</v>
      </c>
    </row>
    <row r="22" spans="1:14">
      <c r="A22" s="4" t="s">
        <v>446</v>
      </c>
      <c r="B22" s="5" t="n">
        <v>118633</v>
      </c>
      <c r="M22" s="5" t="n">
        <v>118305</v>
      </c>
      <c r="N22" s="5" t="n">
        <v>102853</v>
      </c>
    </row>
    <row r="23" spans="1:14">
      <c r="A23" s="4" t="s">
        <v>97</v>
      </c>
      <c r="B23" s="8" t="n">
        <v>2.52</v>
      </c>
      <c r="M23" s="8" t="n">
        <v>-7.98</v>
      </c>
      <c r="N23" s="8" t="n">
        <v>-8.48</v>
      </c>
    </row>
    <row r="24" spans="1:14">
      <c r="A24" s="4" t="s">
        <v>98</v>
      </c>
      <c r="B24" s="8" t="n">
        <v>2.52</v>
      </c>
      <c r="M24" s="8" t="n">
        <v>-7.98</v>
      </c>
      <c r="N24" s="8" t="n">
        <v>-8.48</v>
      </c>
    </row>
    <row r="25" spans="1:14">
      <c r="A25" s="4" t="s">
        <v>449</v>
      </c>
    </row>
    <row r="26" spans="1:14">
      <c r="A26" s="3" t="s">
        <v>443</v>
      </c>
    </row>
    <row r="27" spans="1:14">
      <c r="A27" s="4" t="s">
        <v>445</v>
      </c>
      <c r="M27" s="4" t="s">
        <v>39</v>
      </c>
      <c r="N27" s="4" t="s">
        <v>39</v>
      </c>
    </row>
    <row r="28" spans="1:14">
      <c r="A28" s="4" t="s">
        <v>450</v>
      </c>
    </row>
    <row r="29" spans="1:14">
      <c r="A29" s="3" t="s">
        <v>443</v>
      </c>
    </row>
    <row r="30" spans="1:14">
      <c r="A30" s="4" t="s">
        <v>445</v>
      </c>
      <c r="M30" s="4" t="s">
        <v>39</v>
      </c>
      <c r="N30" s="4" t="s">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8</v>
      </c>
    </row>
    <row r="3" spans="1:4">
      <c r="A3" s="3" t="s">
        <v>452</v>
      </c>
    </row>
    <row r="4" spans="1:4">
      <c r="A4" s="4" t="s">
        <v>453</v>
      </c>
      <c r="B4" s="5" t="n">
        <v>537</v>
      </c>
    </row>
    <row r="5" spans="1:4">
      <c r="A5" s="4" t="s">
        <v>454</v>
      </c>
      <c r="B5" s="5" t="n">
        <v>759000</v>
      </c>
    </row>
    <row r="6" spans="1:4">
      <c r="A6" s="4" t="s">
        <v>447</v>
      </c>
    </row>
    <row r="7" spans="1:4">
      <c r="A7" s="3" t="s">
        <v>452</v>
      </c>
    </row>
    <row r="8" spans="1:4">
      <c r="A8" s="4" t="s">
        <v>454</v>
      </c>
      <c r="B8" s="5" t="n">
        <v>235000</v>
      </c>
    </row>
    <row r="9" spans="1:4">
      <c r="A9" s="4" t="s">
        <v>455</v>
      </c>
    </row>
    <row r="10" spans="1:4">
      <c r="A10" s="3" t="s">
        <v>452</v>
      </c>
    </row>
    <row r="11" spans="1:4">
      <c r="A11" s="4" t="s">
        <v>454</v>
      </c>
      <c r="B11" s="4" t="s">
        <v>39</v>
      </c>
    </row>
    <row r="12" spans="1:4">
      <c r="A12" s="4" t="s">
        <v>448</v>
      </c>
    </row>
    <row r="13" spans="1:4">
      <c r="A13" s="3" t="s">
        <v>452</v>
      </c>
    </row>
    <row r="14" spans="1:4">
      <c r="A14" s="4" t="s">
        <v>454</v>
      </c>
      <c r="B14" s="5" t="n">
        <v>524</v>
      </c>
    </row>
    <row r="15" spans="1:4">
      <c r="A15" s="4" t="s">
        <v>67</v>
      </c>
    </row>
    <row r="16" spans="1:4">
      <c r="A16" s="3" t="s">
        <v>452</v>
      </c>
    </row>
    <row r="17" spans="1:4">
      <c r="A17" s="4" t="s">
        <v>453</v>
      </c>
      <c r="C17" s="5" t="n">
        <v>1529</v>
      </c>
      <c r="D17" s="5" t="n">
        <v>2610</v>
      </c>
    </row>
    <row r="18" spans="1:4">
      <c r="A18" s="4" t="s">
        <v>454</v>
      </c>
      <c r="C18" s="5" t="n">
        <v>6298000</v>
      </c>
      <c r="D18" s="5" t="n">
        <v>5786000</v>
      </c>
    </row>
    <row r="19" spans="1:4">
      <c r="A19" s="4" t="s">
        <v>449</v>
      </c>
    </row>
    <row r="20" spans="1:4">
      <c r="A20" s="3" t="s">
        <v>452</v>
      </c>
    </row>
    <row r="21" spans="1:4">
      <c r="A21" s="4" t="s">
        <v>454</v>
      </c>
      <c r="C21" s="5" t="n">
        <v>4808000</v>
      </c>
      <c r="D21" s="5" t="n">
        <v>3661000</v>
      </c>
    </row>
    <row r="22" spans="1:4">
      <c r="A22" s="4" t="s">
        <v>456</v>
      </c>
    </row>
    <row r="23" spans="1:4">
      <c r="A23" s="3" t="s">
        <v>452</v>
      </c>
    </row>
    <row r="24" spans="1:4">
      <c r="A24" s="4" t="s">
        <v>454</v>
      </c>
      <c r="C24" s="4" t="s">
        <v>39</v>
      </c>
      <c r="D24" s="4" t="s">
        <v>39</v>
      </c>
    </row>
    <row r="25" spans="1:4">
      <c r="A25" s="4" t="s">
        <v>450</v>
      </c>
    </row>
    <row r="26" spans="1:4">
      <c r="A26" s="3" t="s">
        <v>452</v>
      </c>
    </row>
    <row r="27" spans="1:4">
      <c r="A27" s="4" t="s">
        <v>454</v>
      </c>
      <c r="C27" s="5" t="n">
        <v>1490</v>
      </c>
      <c r="D27" s="5" t="n">
        <v>21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57</v>
      </c>
      <c r="B1" s="2" t="s">
        <v>458</v>
      </c>
      <c r="C1" s="2" t="s">
        <v>459</v>
      </c>
      <c r="D1" s="2" t="s">
        <v>460</v>
      </c>
      <c r="E1" s="2" t="s">
        <v>32</v>
      </c>
      <c r="F1" s="2" t="s">
        <v>461</v>
      </c>
    </row>
    <row r="2" spans="1:6">
      <c r="A2" s="4" t="s">
        <v>462</v>
      </c>
      <c r="D2" s="4" t="s">
        <v>463</v>
      </c>
    </row>
    <row r="3" spans="1:6">
      <c r="A3" s="4" t="s">
        <v>464</v>
      </c>
      <c r="C3" s="7" t="n">
        <v>200000</v>
      </c>
    </row>
    <row r="4" spans="1:6">
      <c r="A4" s="4" t="s">
        <v>465</v>
      </c>
      <c r="C4" s="4" t="s">
        <v>466</v>
      </c>
    </row>
    <row r="5" spans="1:6">
      <c r="A5" s="4" t="s">
        <v>467</v>
      </c>
      <c r="C5" s="4" t="s">
        <v>468</v>
      </c>
    </row>
    <row r="6" spans="1:6">
      <c r="A6" s="4" t="s">
        <v>469</v>
      </c>
      <c r="B6" s="7" t="n">
        <v>750000</v>
      </c>
      <c r="C6" s="7" t="n">
        <v>750000</v>
      </c>
    </row>
    <row r="7" spans="1:6">
      <c r="A7" s="4" t="s">
        <v>470</v>
      </c>
      <c r="C7" s="7" t="n">
        <v>33000</v>
      </c>
    </row>
    <row r="8" spans="1:6">
      <c r="A8" s="4" t="s">
        <v>471</v>
      </c>
      <c r="C8" s="4" t="s">
        <v>472</v>
      </c>
    </row>
    <row r="9" spans="1:6">
      <c r="A9" s="4" t="s">
        <v>473</v>
      </c>
      <c r="E9" s="7" t="n">
        <v>60500</v>
      </c>
    </row>
    <row r="10" spans="1:6">
      <c r="A10" s="4" t="s">
        <v>474</v>
      </c>
      <c r="C10" s="4" t="s">
        <v>475</v>
      </c>
    </row>
    <row r="11" spans="1:6">
      <c r="A11" s="4" t="s">
        <v>476</v>
      </c>
      <c r="C11" s="4" t="s">
        <v>477</v>
      </c>
    </row>
    <row r="12" spans="1:6">
      <c r="A12" s="4" t="s">
        <v>478</v>
      </c>
    </row>
    <row r="13" spans="1:6">
      <c r="A13" s="4" t="s">
        <v>473</v>
      </c>
      <c r="E13" s="7" t="n">
        <v>60500</v>
      </c>
    </row>
    <row r="14" spans="1:6">
      <c r="A14" s="4" t="s">
        <v>479</v>
      </c>
    </row>
    <row r="15" spans="1:6">
      <c r="A15" s="4" t="s">
        <v>480</v>
      </c>
      <c r="B15" s="4" t="s">
        <v>481</v>
      </c>
    </row>
    <row r="16" spans="1:6">
      <c r="A16" s="4" t="s">
        <v>482</v>
      </c>
      <c r="B16" s="4" t="s">
        <v>483</v>
      </c>
    </row>
    <row r="17" spans="1:6">
      <c r="A17" s="4" t="s">
        <v>484</v>
      </c>
      <c r="B17" s="8" t="n">
        <v>27.95</v>
      </c>
    </row>
    <row r="18" spans="1:6">
      <c r="A18" s="4" t="s">
        <v>485</v>
      </c>
    </row>
    <row r="19" spans="1:6">
      <c r="A19" s="4" t="s">
        <v>482</v>
      </c>
      <c r="B19" s="4" t="s">
        <v>486</v>
      </c>
    </row>
    <row r="20" spans="1:6">
      <c r="A20" s="4" t="s">
        <v>487</v>
      </c>
    </row>
    <row r="21" spans="1:6">
      <c r="A21" s="4" t="s">
        <v>482</v>
      </c>
      <c r="B21" s="4" t="s">
        <v>488</v>
      </c>
    </row>
    <row r="22" spans="1:6">
      <c r="A22" s="4" t="s">
        <v>489</v>
      </c>
    </row>
    <row r="23" spans="1:6">
      <c r="A23" s="4" t="s">
        <v>490</v>
      </c>
      <c r="F23" s="7" t="n">
        <v>100000</v>
      </c>
    </row>
    <row r="24" spans="1:6">
      <c r="A24" s="4" t="s">
        <v>491</v>
      </c>
    </row>
    <row r="25" spans="1:6">
      <c r="A25" s="4" t="s">
        <v>492</v>
      </c>
      <c r="B25" s="7"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4" t="s">
        <v>494</v>
      </c>
      <c r="B2" s="4" t="s">
        <v>39</v>
      </c>
    </row>
    <row r="3" spans="1:3">
      <c r="A3" s="4" t="s">
        <v>495</v>
      </c>
      <c r="B3" s="4" t="s">
        <v>39</v>
      </c>
    </row>
    <row r="4" spans="1:3">
      <c r="A4" s="4" t="s">
        <v>67</v>
      </c>
    </row>
    <row r="5" spans="1:3">
      <c r="A5" s="4" t="s">
        <v>494</v>
      </c>
      <c r="C5" s="7" t="n">
        <v>1333800</v>
      </c>
    </row>
    <row r="6" spans="1:3">
      <c r="A6" s="4" t="s">
        <v>496</v>
      </c>
      <c r="C6" s="5" t="n">
        <v>37516</v>
      </c>
    </row>
    <row r="7" spans="1:3">
      <c r="A7" s="4" t="s">
        <v>497</v>
      </c>
      <c r="C7" s="5" t="n">
        <v>60780</v>
      </c>
    </row>
    <row r="8" spans="1:3">
      <c r="A8" s="4" t="s">
        <v>498</v>
      </c>
      <c r="C8" s="5" t="n">
        <v>13250</v>
      </c>
    </row>
    <row r="9" spans="1:3">
      <c r="A9" s="4" t="s">
        <v>495</v>
      </c>
      <c r="C9" s="5" t="n">
        <v>1445346</v>
      </c>
    </row>
    <row r="10" spans="1:3">
      <c r="A10" s="4" t="s">
        <v>499</v>
      </c>
    </row>
    <row r="11" spans="1:3">
      <c r="A11" s="4" t="s">
        <v>494</v>
      </c>
      <c r="C11" s="5" t="n">
        <v>284400</v>
      </c>
    </row>
    <row r="12" spans="1:3">
      <c r="A12" s="4" t="s">
        <v>500</v>
      </c>
    </row>
    <row r="13" spans="1:3">
      <c r="A13" s="4" t="s">
        <v>494</v>
      </c>
      <c r="C13" s="5" t="n">
        <v>569250</v>
      </c>
    </row>
    <row r="14" spans="1:3">
      <c r="A14" s="4" t="s">
        <v>501</v>
      </c>
    </row>
    <row r="15" spans="1:3">
      <c r="A15" s="4" t="s">
        <v>494</v>
      </c>
      <c r="C15" s="7" t="n">
        <v>480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77</v>
      </c>
      <c r="C1" s="2" t="s">
        <v>2</v>
      </c>
      <c r="D1" s="2" t="s">
        <v>32</v>
      </c>
      <c r="E1" s="2" t="s">
        <v>78</v>
      </c>
    </row>
    <row r="2" spans="1:5">
      <c r="A2" s="4" t="s">
        <v>503</v>
      </c>
      <c r="C2" s="4" t="s">
        <v>39</v>
      </c>
    </row>
    <row r="3" spans="1:5">
      <c r="A3" s="4" t="s">
        <v>67</v>
      </c>
    </row>
    <row r="4" spans="1:5">
      <c r="A4" s="4" t="s">
        <v>504</v>
      </c>
      <c r="C4" s="5" t="n">
        <v>666399</v>
      </c>
      <c r="D4" s="4" t="s">
        <v>39</v>
      </c>
    </row>
    <row r="5" spans="1:5">
      <c r="A5" s="4" t="s">
        <v>505</v>
      </c>
      <c r="C5" s="5" t="n">
        <v>-358557</v>
      </c>
      <c r="D5" s="4" t="s">
        <v>39</v>
      </c>
    </row>
    <row r="6" spans="1:5">
      <c r="A6" s="4" t="s">
        <v>506</v>
      </c>
      <c r="C6" s="5" t="n">
        <v>-13435</v>
      </c>
      <c r="D6" s="5" t="n">
        <v>-41240</v>
      </c>
    </row>
    <row r="7" spans="1:5">
      <c r="A7" s="4" t="s">
        <v>507</v>
      </c>
      <c r="C7" s="4" t="s">
        <v>39</v>
      </c>
      <c r="D7" s="5" t="n">
        <v>-20383</v>
      </c>
    </row>
    <row r="8" spans="1:5">
      <c r="A8" s="4" t="s">
        <v>508</v>
      </c>
      <c r="C8" s="4" t="s">
        <v>39</v>
      </c>
      <c r="D8" s="5" t="n">
        <v>-782</v>
      </c>
    </row>
    <row r="9" spans="1:5">
      <c r="A9" s="4" t="s">
        <v>509</v>
      </c>
      <c r="C9" s="4" t="s">
        <v>39</v>
      </c>
      <c r="D9" s="5" t="n">
        <v>5226</v>
      </c>
    </row>
    <row r="10" spans="1:5">
      <c r="A10" s="4" t="s">
        <v>510</v>
      </c>
      <c r="C10" s="5" t="n">
        <v>-438</v>
      </c>
      <c r="D10" s="5" t="n">
        <v>1849</v>
      </c>
    </row>
    <row r="11" spans="1:5">
      <c r="A11" s="4" t="s">
        <v>503</v>
      </c>
      <c r="B11" s="7" t="n">
        <v>293969</v>
      </c>
      <c r="C11" s="7" t="n">
        <v>293969</v>
      </c>
      <c r="D11" s="7" t="n">
        <v>-55330</v>
      </c>
      <c r="E11" s="4" t="s">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458</v>
      </c>
      <c r="C1" s="2" t="s">
        <v>77</v>
      </c>
      <c r="D1" s="2" t="s">
        <v>459</v>
      </c>
    </row>
    <row r="2" spans="1:4">
      <c r="A2" s="4" t="s">
        <v>512</v>
      </c>
      <c r="B2" s="4" t="s">
        <v>513</v>
      </c>
    </row>
    <row r="3" spans="1:4">
      <c r="A3" s="4" t="s">
        <v>469</v>
      </c>
      <c r="B3" s="7" t="n">
        <v>750000</v>
      </c>
      <c r="D3" s="7" t="n">
        <v>750000</v>
      </c>
    </row>
    <row r="4" spans="1:4">
      <c r="A4" s="4" t="s">
        <v>514</v>
      </c>
      <c r="C4" s="7" t="n">
        <v>750000</v>
      </c>
    </row>
    <row r="5" spans="1:4">
      <c r="A5" s="4" t="s">
        <v>515</v>
      </c>
      <c r="C5" s="7" t="n">
        <v>-353956</v>
      </c>
    </row>
    <row r="6" spans="1:4">
      <c r="A6" s="4" t="s">
        <v>516</v>
      </c>
    </row>
    <row r="7" spans="1:4">
      <c r="A7" s="4" t="s">
        <v>514</v>
      </c>
      <c r="B7" s="5" t="n">
        <v>750000</v>
      </c>
    </row>
    <row r="8" spans="1:4">
      <c r="A8" s="4" t="s">
        <v>517</v>
      </c>
    </row>
    <row r="9" spans="1:4">
      <c r="A9" s="4" t="s">
        <v>514</v>
      </c>
      <c r="B9" s="5" t="n">
        <v>725900</v>
      </c>
    </row>
    <row r="10" spans="1:4">
      <c r="A10" s="4" t="s">
        <v>518</v>
      </c>
    </row>
    <row r="11" spans="1:4">
      <c r="A11" s="4" t="s">
        <v>514</v>
      </c>
      <c r="B11" s="5" t="n">
        <v>24100</v>
      </c>
    </row>
    <row r="12" spans="1:4">
      <c r="A12" s="4" t="s">
        <v>519</v>
      </c>
    </row>
    <row r="13" spans="1:4">
      <c r="A13" s="4" t="s">
        <v>514</v>
      </c>
      <c r="B13" s="5" t="n">
        <v>600000</v>
      </c>
    </row>
    <row r="14" spans="1:4">
      <c r="A14" s="4" t="s">
        <v>520</v>
      </c>
    </row>
    <row r="15" spans="1:4">
      <c r="A15" s="4" t="s">
        <v>514</v>
      </c>
      <c r="B15" s="7" t="n">
        <v>9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21</v>
      </c>
      <c r="B1" s="2" t="s">
        <v>522</v>
      </c>
    </row>
    <row r="2" spans="1:2">
      <c r="A2" s="4" t="s">
        <v>523</v>
      </c>
      <c r="B2" s="7" t="n">
        <v>750000</v>
      </c>
    </row>
    <row r="3" spans="1:2">
      <c r="A3" s="4" t="s">
        <v>524</v>
      </c>
      <c r="B3" s="5" t="n">
        <v>181242</v>
      </c>
    </row>
    <row r="4" spans="1:2">
      <c r="A4" s="4" t="s">
        <v>525</v>
      </c>
      <c r="B4" s="5" t="n">
        <v>-5378</v>
      </c>
    </row>
    <row r="5" spans="1:2">
      <c r="A5" s="4" t="s">
        <v>526</v>
      </c>
      <c r="B5" s="5" t="n">
        <v>925864</v>
      </c>
    </row>
    <row r="6" spans="1:2">
      <c r="A6" s="4" t="s">
        <v>527</v>
      </c>
      <c r="B6" s="5" t="n">
        <v>-200000</v>
      </c>
    </row>
    <row r="7" spans="1:2">
      <c r="A7" s="4" t="s">
        <v>528</v>
      </c>
      <c r="B7" s="5" t="n">
        <v>-20385</v>
      </c>
    </row>
    <row r="8" spans="1:2">
      <c r="A8" s="4" t="s">
        <v>529</v>
      </c>
      <c r="B8" s="7" t="n">
        <v>705479</v>
      </c>
    </row>
    <row r="9" spans="1:2">
      <c r="A9" s="4" t="s">
        <v>530</v>
      </c>
      <c r="B9" s="5" t="n">
        <v>39999997</v>
      </c>
    </row>
    <row r="10" spans="1:2">
      <c r="A10" s="4" t="s">
        <v>531</v>
      </c>
      <c r="B10" s="8" t="n">
        <v>17.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4" t="s">
        <v>523</v>
      </c>
      <c r="B2" s="7" t="n">
        <v>750000</v>
      </c>
    </row>
    <row r="3" spans="1:2">
      <c r="A3" s="4" t="s">
        <v>524</v>
      </c>
      <c r="B3" s="5" t="n">
        <v>181242</v>
      </c>
    </row>
    <row r="4" spans="1:2">
      <c r="A4" s="4" t="s">
        <v>525</v>
      </c>
      <c r="B4" s="5" t="n">
        <v>-5378</v>
      </c>
    </row>
    <row r="5" spans="1:2">
      <c r="A5" s="4" t="s">
        <v>534</v>
      </c>
      <c r="B5" s="5" t="n">
        <v>165501</v>
      </c>
    </row>
    <row r="6" spans="1:2">
      <c r="A6" s="4" t="s">
        <v>535</v>
      </c>
      <c r="B6" s="5" t="n">
        <v>22666</v>
      </c>
    </row>
    <row r="7" spans="1:2">
      <c r="A7" s="4" t="s">
        <v>536</v>
      </c>
      <c r="B7" s="7" t="n">
        <v>11140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537</v>
      </c>
      <c r="B1" s="2" t="s">
        <v>533</v>
      </c>
    </row>
    <row r="2" spans="1:3">
      <c r="A2" s="4" t="s">
        <v>538</v>
      </c>
      <c r="B2" s="7" t="n">
        <v>116659</v>
      </c>
      <c r="C2" s="4" t="s">
        <v>539</v>
      </c>
    </row>
    <row r="3" spans="1:3">
      <c r="A3" s="4" t="s">
        <v>540</v>
      </c>
      <c r="B3" s="4" t="s">
        <v>39</v>
      </c>
    </row>
    <row r="4" spans="1:3">
      <c r="A4" s="4" t="s">
        <v>524</v>
      </c>
      <c r="B4" s="5" t="n">
        <v>181242</v>
      </c>
    </row>
    <row r="5" spans="1:3">
      <c r="A5" s="4" t="s">
        <v>541</v>
      </c>
      <c r="B5" s="5" t="n">
        <v>137222</v>
      </c>
    </row>
    <row r="6" spans="1:3">
      <c r="A6" s="4" t="s">
        <v>542</v>
      </c>
      <c r="B6" s="5" t="n">
        <v>54471</v>
      </c>
    </row>
    <row r="7" spans="1:3">
      <c r="A7" s="4" t="s">
        <v>543</v>
      </c>
      <c r="B7" s="5" t="n">
        <v>37392</v>
      </c>
    </row>
    <row r="8" spans="1:3">
      <c r="A8" s="4" t="s">
        <v>544</v>
      </c>
      <c r="B8" s="5" t="n">
        <v>6020</v>
      </c>
    </row>
    <row r="9" spans="1:3">
      <c r="A9" s="4" t="s">
        <v>545</v>
      </c>
      <c r="B9" s="5" t="n">
        <v>116659</v>
      </c>
    </row>
    <row r="10" spans="1:3">
      <c r="A10" s="4" t="s">
        <v>546</v>
      </c>
      <c r="B10" s="5" t="n">
        <v>416347</v>
      </c>
    </row>
    <row r="11" spans="1:3">
      <c r="A11" s="4" t="s">
        <v>547</v>
      </c>
      <c r="B11" s="5" t="n">
        <v>-350314</v>
      </c>
      <c r="C11" s="4" t="s">
        <v>548</v>
      </c>
    </row>
    <row r="12" spans="1:3">
      <c r="A12" s="4" t="s">
        <v>549</v>
      </c>
      <c r="B12" s="5" t="n">
        <v>600497</v>
      </c>
    </row>
    <row r="13" spans="1:3">
      <c r="A13" s="4" t="s">
        <v>550</v>
      </c>
      <c r="B13" s="5" t="n">
        <v>-15657</v>
      </c>
      <c r="C13" s="4" t="s">
        <v>548</v>
      </c>
    </row>
    <row r="14" spans="1:3">
      <c r="A14" s="4" t="s">
        <v>551</v>
      </c>
      <c r="B14" s="5" t="n">
        <v>60400</v>
      </c>
    </row>
    <row r="15" spans="1:3">
      <c r="A15" s="4" t="s">
        <v>552</v>
      </c>
      <c r="B15" s="5" t="n">
        <v>2248</v>
      </c>
      <c r="C15" s="4" t="s">
        <v>553</v>
      </c>
    </row>
    <row r="16" spans="1:3">
      <c r="A16" s="4" t="s">
        <v>554</v>
      </c>
      <c r="B16" s="5" t="n">
        <v>2248</v>
      </c>
    </row>
    <row r="17" spans="1:3">
      <c r="A17" s="4" t="s">
        <v>555</v>
      </c>
      <c r="B17" s="5" t="n">
        <v>-506</v>
      </c>
      <c r="C17" s="4" t="s">
        <v>548</v>
      </c>
    </row>
    <row r="18" spans="1:3">
      <c r="A18" s="4" t="s">
        <v>556</v>
      </c>
      <c r="B18" s="5" t="n">
        <v>34539</v>
      </c>
    </row>
    <row r="19" spans="1:3">
      <c r="A19" s="4" t="s">
        <v>557</v>
      </c>
      <c r="B19" s="5" t="n">
        <v>118907</v>
      </c>
    </row>
    <row r="20" spans="1:3">
      <c r="A20" s="4" t="s">
        <v>558</v>
      </c>
      <c r="B20" s="5" t="n">
        <v>-366477</v>
      </c>
    </row>
    <row r="21" spans="1:3">
      <c r="A21" s="4" t="s">
        <v>536</v>
      </c>
      <c r="B21" s="5" t="n">
        <v>1114031</v>
      </c>
    </row>
    <row r="22" spans="1:3">
      <c r="A22" s="4" t="s">
        <v>559</v>
      </c>
      <c r="B22" s="5" t="n">
        <v>16848</v>
      </c>
      <c r="C22" s="4" t="s">
        <v>560</v>
      </c>
    </row>
    <row r="23" spans="1:3">
      <c r="A23" s="4" t="s">
        <v>561</v>
      </c>
      <c r="B23" s="5" t="n">
        <v>92041</v>
      </c>
    </row>
    <row r="24" spans="1:3">
      <c r="A24" s="4" t="s">
        <v>562</v>
      </c>
      <c r="B24" s="5" t="n">
        <v>18287</v>
      </c>
    </row>
    <row r="25" spans="1:3">
      <c r="A25" s="4" t="s">
        <v>563</v>
      </c>
      <c r="B25" s="5" t="n">
        <v>-5985</v>
      </c>
      <c r="C25" s="4" t="s">
        <v>560</v>
      </c>
    </row>
    <row r="26" spans="1:3">
      <c r="A26" s="4" t="s">
        <v>564</v>
      </c>
      <c r="B26" s="5" t="n">
        <v>53144</v>
      </c>
    </row>
    <row r="27" spans="1:3">
      <c r="A27" s="4" t="s">
        <v>565</v>
      </c>
      <c r="B27" s="5" t="n">
        <v>-25000</v>
      </c>
      <c r="C27" s="4" t="s">
        <v>566</v>
      </c>
    </row>
    <row r="28" spans="1:3">
      <c r="A28" s="4" t="s">
        <v>567</v>
      </c>
      <c r="B28" s="4" t="s">
        <v>39</v>
      </c>
    </row>
    <row r="29" spans="1:3">
      <c r="A29" s="4" t="s">
        <v>568</v>
      </c>
      <c r="B29" s="5" t="n">
        <v>-997</v>
      </c>
      <c r="C29" s="4" t="s">
        <v>569</v>
      </c>
    </row>
    <row r="30" spans="1:3">
      <c r="A30" s="4" t="s">
        <v>570</v>
      </c>
      <c r="B30" s="5" t="n">
        <v>2029</v>
      </c>
    </row>
    <row r="31" spans="1:3">
      <c r="A31" s="4" t="s">
        <v>571</v>
      </c>
      <c r="B31" s="5" t="n">
        <v>-14137</v>
      </c>
    </row>
    <row r="32" spans="1:3">
      <c r="A32" s="4" t="s">
        <v>572</v>
      </c>
      <c r="B32" s="5" t="n">
        <v>-997</v>
      </c>
    </row>
    <row r="33" spans="1:3">
      <c r="A33" s="4" t="s">
        <v>534</v>
      </c>
      <c r="B33" s="5" t="n">
        <v>165501</v>
      </c>
    </row>
    <row r="34" spans="1:3">
      <c r="A34" s="4" t="s">
        <v>573</v>
      </c>
      <c r="B34" s="5" t="n">
        <v>-4613</v>
      </c>
      <c r="C34" s="4" t="s">
        <v>574</v>
      </c>
    </row>
    <row r="35" spans="1:3">
      <c r="A35" s="4" t="s">
        <v>575</v>
      </c>
      <c r="B35" s="5" t="n">
        <v>11000</v>
      </c>
    </row>
    <row r="36" spans="1:3">
      <c r="A36" s="4" t="s">
        <v>576</v>
      </c>
      <c r="B36" s="5" t="n">
        <v>-6911</v>
      </c>
      <c r="C36" s="4" t="s">
        <v>569</v>
      </c>
    </row>
    <row r="37" spans="1:3">
      <c r="A37" s="4" t="s">
        <v>577</v>
      </c>
      <c r="B37" s="5" t="n">
        <v>11666</v>
      </c>
    </row>
    <row r="38" spans="1:3">
      <c r="A38" s="4" t="s">
        <v>578</v>
      </c>
      <c r="B38" s="5" t="n">
        <v>-14137</v>
      </c>
    </row>
    <row r="39" spans="1:3">
      <c r="A39" s="4" t="s">
        <v>579</v>
      </c>
      <c r="B39" s="5" t="n">
        <v>-12521</v>
      </c>
    </row>
    <row r="40" spans="1:3">
      <c r="A40" s="4" t="s">
        <v>580</v>
      </c>
      <c r="B40" s="5" t="n">
        <v>188167</v>
      </c>
    </row>
    <row r="41" spans="1:3">
      <c r="A41" s="4" t="s">
        <v>581</v>
      </c>
      <c r="B41" s="5" t="n">
        <v>-1445346</v>
      </c>
      <c r="C41" s="4" t="s">
        <v>582</v>
      </c>
    </row>
    <row r="42" spans="1:3">
      <c r="A42" s="4" t="s">
        <v>583</v>
      </c>
      <c r="B42" s="4" t="s">
        <v>39</v>
      </c>
    </row>
    <row r="43" spans="1:3">
      <c r="A43" s="4" t="s">
        <v>584</v>
      </c>
      <c r="B43" s="4" t="s">
        <v>39</v>
      </c>
    </row>
    <row r="44" spans="1:3">
      <c r="A44" s="4" t="s">
        <v>585</v>
      </c>
      <c r="B44" s="5" t="n">
        <v>-640</v>
      </c>
      <c r="C44" s="4" t="s">
        <v>586</v>
      </c>
    </row>
    <row r="45" spans="1:3">
      <c r="A45" s="4" t="s">
        <v>587</v>
      </c>
      <c r="B45" s="4" t="s">
        <v>39</v>
      </c>
    </row>
    <row r="46" spans="1:3">
      <c r="A46" s="4" t="s">
        <v>588</v>
      </c>
      <c r="B46" s="5" t="n">
        <v>555</v>
      </c>
    </row>
    <row r="47" spans="1:3">
      <c r="A47" s="4" t="s">
        <v>589</v>
      </c>
      <c r="B47" s="5" t="n">
        <v>926504</v>
      </c>
      <c r="C47" s="4" t="s">
        <v>586</v>
      </c>
    </row>
    <row r="48" spans="1:3">
      <c r="A48" s="4" t="s">
        <v>590</v>
      </c>
      <c r="B48" s="5" t="n">
        <v>-1010621</v>
      </c>
      <c r="C48" s="4" t="s">
        <v>591</v>
      </c>
    </row>
    <row r="49" spans="1:3">
      <c r="A49" s="4" t="s">
        <v>592</v>
      </c>
      <c r="B49" s="5" t="n">
        <v>925309</v>
      </c>
    </row>
    <row r="50" spans="1:3">
      <c r="A50" s="4" t="s">
        <v>593</v>
      </c>
      <c r="B50" s="5" t="n">
        <v>2600</v>
      </c>
      <c r="C50" s="4" t="s">
        <v>591</v>
      </c>
    </row>
    <row r="51" spans="1:3">
      <c r="A51" s="4" t="s">
        <v>594</v>
      </c>
      <c r="B51" s="4" t="s">
        <v>39</v>
      </c>
    </row>
    <row r="52" spans="1:3">
      <c r="A52" s="4" t="s">
        <v>595</v>
      </c>
      <c r="B52" s="5" t="n">
        <v>652526</v>
      </c>
      <c r="C52" s="4" t="s">
        <v>596</v>
      </c>
    </row>
    <row r="53" spans="1:3">
      <c r="A53" s="4" t="s">
        <v>597</v>
      </c>
      <c r="B53" s="5" t="n">
        <v>654065</v>
      </c>
      <c r="C53" s="4" t="s">
        <v>598</v>
      </c>
    </row>
    <row r="54" spans="1:3">
      <c r="A54" s="4" t="s">
        <v>599</v>
      </c>
      <c r="B54" s="4" t="s">
        <v>39</v>
      </c>
    </row>
    <row r="55" spans="1:3">
      <c r="A55" s="4" t="s">
        <v>600</v>
      </c>
      <c r="B55" s="5" t="n">
        <v>1578390</v>
      </c>
    </row>
    <row r="56" spans="1:3">
      <c r="A56" s="4" t="s">
        <v>601</v>
      </c>
      <c r="B56" s="5" t="n">
        <v>-353956</v>
      </c>
    </row>
    <row r="57" spans="1:3">
      <c r="A57" s="4" t="s">
        <v>602</v>
      </c>
      <c r="B57" s="5" t="n">
        <v>925864</v>
      </c>
    </row>
    <row r="58" spans="1:3">
      <c r="A58" s="4" t="s">
        <v>603</v>
      </c>
      <c r="B58" s="5" t="n">
        <v>118907</v>
      </c>
    </row>
    <row r="59" spans="1:3">
      <c r="A59" s="4" t="s">
        <v>604</v>
      </c>
      <c r="B59" s="5" t="n">
        <v>-366477</v>
      </c>
    </row>
    <row r="60" spans="1:3">
      <c r="A60" s="4" t="s">
        <v>605</v>
      </c>
      <c r="B60" s="5" t="n">
        <v>1114031</v>
      </c>
    </row>
    <row r="61" spans="1:3">
      <c r="A61" s="4" t="s">
        <v>67</v>
      </c>
    </row>
    <row r="62" spans="1:3">
      <c r="A62" s="4" t="s">
        <v>606</v>
      </c>
      <c r="B62" s="5" t="n">
        <v>64583</v>
      </c>
    </row>
    <row r="63" spans="1:3">
      <c r="A63" s="4" t="s">
        <v>607</v>
      </c>
      <c r="B63" s="5" t="n">
        <v>137222</v>
      </c>
    </row>
    <row r="64" spans="1:3">
      <c r="A64" s="4" t="s">
        <v>608</v>
      </c>
      <c r="B64" s="5" t="n">
        <v>54471</v>
      </c>
    </row>
    <row r="65" spans="1:3">
      <c r="A65" s="4" t="s">
        <v>609</v>
      </c>
      <c r="B65" s="5" t="n">
        <v>37392</v>
      </c>
    </row>
    <row r="66" spans="1:3">
      <c r="A66" s="4" t="s">
        <v>610</v>
      </c>
      <c r="B66" s="5" t="n">
        <v>6020</v>
      </c>
    </row>
    <row r="67" spans="1:3">
      <c r="A67" s="4" t="s">
        <v>611</v>
      </c>
      <c r="B67" s="5" t="n">
        <v>299688</v>
      </c>
    </row>
    <row r="68" spans="1:3">
      <c r="A68" s="4" t="s">
        <v>612</v>
      </c>
      <c r="B68" s="5" t="n">
        <v>950811</v>
      </c>
    </row>
    <row r="69" spans="1:3">
      <c r="A69" s="4" t="s">
        <v>613</v>
      </c>
      <c r="B69" s="5" t="n">
        <v>76057</v>
      </c>
    </row>
    <row r="70" spans="1:3">
      <c r="A70" s="4" t="s">
        <v>550</v>
      </c>
      <c r="B70" s="5" t="n">
        <v>-15657</v>
      </c>
    </row>
    <row r="71" spans="1:3">
      <c r="A71" s="4" t="s">
        <v>614</v>
      </c>
      <c r="B71" s="4" t="s">
        <v>39</v>
      </c>
    </row>
    <row r="72" spans="1:3">
      <c r="A72" s="4" t="s">
        <v>615</v>
      </c>
      <c r="B72" s="5" t="n">
        <v>35045</v>
      </c>
    </row>
    <row r="73" spans="1:3">
      <c r="A73" s="4" t="s">
        <v>616</v>
      </c>
      <c r="B73" s="5" t="n">
        <v>1361601</v>
      </c>
    </row>
    <row r="74" spans="1:3">
      <c r="A74" s="4" t="s">
        <v>617</v>
      </c>
      <c r="B74" s="5" t="n">
        <v>75193</v>
      </c>
    </row>
    <row r="75" spans="1:3">
      <c r="A75" s="4" t="s">
        <v>618</v>
      </c>
      <c r="B75" s="5" t="n">
        <v>18287</v>
      </c>
    </row>
    <row r="76" spans="1:3">
      <c r="A76" s="4" t="s">
        <v>619</v>
      </c>
      <c r="B76" s="5" t="n">
        <v>59129</v>
      </c>
    </row>
    <row r="77" spans="1:3">
      <c r="A77" s="4" t="s">
        <v>620</v>
      </c>
      <c r="B77" s="5" t="n">
        <v>25000</v>
      </c>
    </row>
    <row r="78" spans="1:3">
      <c r="A78" s="4" t="s">
        <v>621</v>
      </c>
      <c r="B78" s="5" t="n">
        <v>3026</v>
      </c>
    </row>
    <row r="79" spans="1:3">
      <c r="A79" s="4" t="s">
        <v>622</v>
      </c>
      <c r="B79" s="5" t="n">
        <v>180635</v>
      </c>
    </row>
    <row r="80" spans="1:3">
      <c r="A80" s="4" t="s">
        <v>623</v>
      </c>
      <c r="B80" s="5" t="n">
        <v>15613</v>
      </c>
    </row>
    <row r="81" spans="1:3">
      <c r="A81" s="4" t="s">
        <v>624</v>
      </c>
      <c r="B81" s="5" t="n">
        <v>18577</v>
      </c>
    </row>
    <row r="82" spans="1:3">
      <c r="A82" s="4" t="s">
        <v>625</v>
      </c>
      <c r="B82" s="5" t="n">
        <v>214825</v>
      </c>
    </row>
    <row r="83" spans="1:3">
      <c r="A83" s="4" t="s">
        <v>626</v>
      </c>
      <c r="B83" s="5" t="n">
        <v>1445346</v>
      </c>
    </row>
    <row r="84" spans="1:3">
      <c r="A84" s="4" t="s">
        <v>627</v>
      </c>
      <c r="B84" s="5" t="n">
        <v>1195</v>
      </c>
    </row>
    <row r="85" spans="1:3">
      <c r="A85" s="4" t="s">
        <v>628</v>
      </c>
      <c r="B85" s="5" t="n">
        <v>1009426</v>
      </c>
    </row>
    <row r="86" spans="1:3">
      <c r="A86" s="4" t="s">
        <v>629</v>
      </c>
      <c r="B86" s="5" t="n">
        <v>-2600</v>
      </c>
    </row>
    <row r="87" spans="1:3">
      <c r="A87" s="4" t="s">
        <v>630</v>
      </c>
      <c r="B87" s="5" t="n">
        <v>-1306591</v>
      </c>
    </row>
    <row r="88" spans="1:3">
      <c r="A88" s="4" t="s">
        <v>631</v>
      </c>
      <c r="B88" s="5" t="n">
        <v>-298570</v>
      </c>
    </row>
    <row r="89" spans="1:3">
      <c r="A89" s="4" t="s">
        <v>632</v>
      </c>
      <c r="B89" s="7" t="n">
        <v>1361601</v>
      </c>
    </row>
    <row r="90" spans="1:3"/>
    <row r="91" spans="1:3">
      <c r="A91" s="4" t="s">
        <v>539</v>
      </c>
      <c r="B91" s="4" t="s">
        <v>633</v>
      </c>
    </row>
    <row r="92" spans="1:3">
      <c r="A92" s="4" t="s">
        <v>548</v>
      </c>
      <c r="B92" s="4" t="s">
        <v>634</v>
      </c>
    </row>
    <row r="93" spans="1:3">
      <c r="A93" s="4" t="s">
        <v>553</v>
      </c>
      <c r="B93" s="4" t="s">
        <v>635</v>
      </c>
    </row>
    <row r="94" spans="1:3">
      <c r="A94" s="4" t="s">
        <v>560</v>
      </c>
      <c r="B94" s="4" t="s">
        <v>636</v>
      </c>
    </row>
    <row r="95" spans="1:3">
      <c r="A95" s="4" t="s">
        <v>566</v>
      </c>
      <c r="B95" s="4" t="s">
        <v>637</v>
      </c>
    </row>
    <row r="96" spans="1:3">
      <c r="A96" s="4" t="s">
        <v>569</v>
      </c>
      <c r="B96" s="4" t="s">
        <v>638</v>
      </c>
    </row>
    <row r="97" spans="1:3">
      <c r="A97" s="4" t="s">
        <v>574</v>
      </c>
      <c r="B97" s="4" t="s">
        <v>639</v>
      </c>
    </row>
    <row r="98" spans="1:3">
      <c r="A98" s="4" t="s">
        <v>582</v>
      </c>
      <c r="B98" s="4" t="s">
        <v>640</v>
      </c>
    </row>
    <row r="99" spans="1:3">
      <c r="A99" s="4" t="s">
        <v>586</v>
      </c>
      <c r="B99" s="4" t="s">
        <v>641</v>
      </c>
    </row>
    <row r="100" spans="1:3">
      <c r="A100" s="4" t="s">
        <v>591</v>
      </c>
      <c r="B100" s="4" t="s">
        <v>642</v>
      </c>
    </row>
    <row r="101" spans="1:3">
      <c r="A101" s="4" t="s">
        <v>596</v>
      </c>
      <c r="B101" s="4" t="s">
        <v>643</v>
      </c>
    </row>
    <row r="102" spans="1:3">
      <c r="A102" s="4" t="s">
        <v>598</v>
      </c>
      <c r="B102" s="4" t="s">
        <v>644</v>
      </c>
    </row>
  </sheetData>
  <mergeCells count="14">
    <mergeCell ref="B1:C1"/>
    <mergeCell ref="A90:C90"/>
    <mergeCell ref="B91:C91"/>
    <mergeCell ref="B92:C92"/>
    <mergeCell ref="B93:C93"/>
    <mergeCell ref="B94:C94"/>
    <mergeCell ref="B95:C95"/>
    <mergeCell ref="B96:C96"/>
    <mergeCell ref="B97:C97"/>
    <mergeCell ref="B98:C98"/>
    <mergeCell ref="B99:C99"/>
    <mergeCell ref="B100:C100"/>
    <mergeCell ref="B101:C101"/>
    <mergeCell ref="B102:C10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v>
      </c>
      <c r="B1" s="2" t="s">
        <v>77</v>
      </c>
      <c r="C1" s="2" t="s">
        <v>2</v>
      </c>
      <c r="D1" s="2" t="s">
        <v>32</v>
      </c>
      <c r="E1" s="2" t="s">
        <v>78</v>
      </c>
    </row>
    <row r="2" spans="1:5">
      <c r="A2" s="4" t="s">
        <v>103</v>
      </c>
      <c r="C2" s="7" t="n">
        <v>22457</v>
      </c>
    </row>
    <row r="3" spans="1:5">
      <c r="A3" s="3" t="s">
        <v>104</v>
      </c>
    </row>
    <row r="4" spans="1:5">
      <c r="A4" s="4" t="s">
        <v>105</v>
      </c>
      <c r="C4" s="5" t="n">
        <v>-580</v>
      </c>
    </row>
    <row r="5" spans="1:5">
      <c r="A5" s="4" t="s">
        <v>106</v>
      </c>
      <c r="C5" s="7" t="n">
        <v>21877</v>
      </c>
    </row>
    <row r="6" spans="1:5">
      <c r="A6" s="4" t="s">
        <v>67</v>
      </c>
    </row>
    <row r="7" spans="1:5">
      <c r="A7" s="4" t="s">
        <v>103</v>
      </c>
      <c r="B7" s="7" t="n">
        <v>298582</v>
      </c>
      <c r="D7" s="7" t="n">
        <v>-944289</v>
      </c>
      <c r="E7" s="7" t="n">
        <v>-872542</v>
      </c>
    </row>
    <row r="8" spans="1:5">
      <c r="A8" s="3" t="s">
        <v>104</v>
      </c>
    </row>
    <row r="9" spans="1:5">
      <c r="A9" s="4" t="s">
        <v>105</v>
      </c>
      <c r="B9" s="4" t="s">
        <v>39</v>
      </c>
      <c r="D9" s="5" t="n">
        <v>1425</v>
      </c>
      <c r="E9" s="5" t="n">
        <v>-3980</v>
      </c>
    </row>
    <row r="10" spans="1:5">
      <c r="A10" s="4" t="s">
        <v>106</v>
      </c>
      <c r="B10" s="7" t="n">
        <v>298582</v>
      </c>
      <c r="D10" s="7" t="n">
        <v>-942864</v>
      </c>
      <c r="E10" s="7" t="n">
        <v>-876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5</v>
      </c>
      <c r="B1" s="2" t="s">
        <v>533</v>
      </c>
    </row>
    <row r="2" spans="1:3">
      <c r="A2" s="4" t="s">
        <v>646</v>
      </c>
      <c r="B2" s="7" t="n">
        <v>-33898</v>
      </c>
    </row>
    <row r="3" spans="1:3">
      <c r="A3" s="4" t="s">
        <v>647</v>
      </c>
      <c r="B3" s="5" t="n">
        <v>-21657</v>
      </c>
    </row>
    <row r="4" spans="1:3">
      <c r="A4" s="4" t="s">
        <v>648</v>
      </c>
      <c r="B4" s="5" t="n">
        <v>-25538</v>
      </c>
    </row>
    <row r="5" spans="1:3">
      <c r="A5" s="4" t="s">
        <v>649</v>
      </c>
      <c r="B5" s="5" t="n">
        <v>200000</v>
      </c>
    </row>
    <row r="6" spans="1:3">
      <c r="A6" s="4" t="s">
        <v>650</v>
      </c>
      <c r="B6" s="5" t="n">
        <v>-2248</v>
      </c>
    </row>
    <row r="7" spans="1:3">
      <c r="A7" s="4" t="s">
        <v>651</v>
      </c>
      <c r="B7" s="5" t="n">
        <v>116659</v>
      </c>
      <c r="C7" s="4" t="s">
        <v>539</v>
      </c>
    </row>
    <row r="8" spans="1:3">
      <c r="A8" s="4" t="s">
        <v>652</v>
      </c>
      <c r="B8" s="5" t="n">
        <v>16848</v>
      </c>
    </row>
    <row r="9" spans="1:3">
      <c r="A9" s="4" t="s">
        <v>653</v>
      </c>
      <c r="B9" s="5" t="n">
        <v>-10135</v>
      </c>
    </row>
    <row r="10" spans="1:3">
      <c r="A10" s="4" t="s">
        <v>654</v>
      </c>
      <c r="B10" s="5" t="n">
        <v>4100</v>
      </c>
    </row>
    <row r="11" spans="1:3">
      <c r="A11" s="4" t="s">
        <v>655</v>
      </c>
      <c r="B11" s="5" t="n">
        <v>-538</v>
      </c>
    </row>
    <row r="12" spans="1:3">
      <c r="A12" s="4" t="s">
        <v>656</v>
      </c>
      <c r="B12" s="5" t="n">
        <v>588</v>
      </c>
    </row>
    <row r="13" spans="1:3">
      <c r="A13" s="4" t="s">
        <v>657</v>
      </c>
      <c r="B13" s="5" t="n">
        <v>-5985</v>
      </c>
      <c r="C13" s="4" t="s">
        <v>548</v>
      </c>
    </row>
    <row r="14" spans="1:3">
      <c r="A14" s="4" t="s">
        <v>658</v>
      </c>
      <c r="B14" s="5" t="n">
        <v>-705479</v>
      </c>
    </row>
    <row r="15" spans="1:3">
      <c r="A15" s="4" t="s">
        <v>659</v>
      </c>
      <c r="B15" s="5" t="n">
        <v>-20385</v>
      </c>
    </row>
    <row r="16" spans="1:3">
      <c r="A16" s="4" t="s">
        <v>660</v>
      </c>
      <c r="B16" s="5" t="n">
        <v>-20083</v>
      </c>
    </row>
    <row r="17" spans="1:3">
      <c r="A17" s="4" t="s">
        <v>661</v>
      </c>
      <c r="B17" s="5" t="n">
        <v>-33000</v>
      </c>
    </row>
    <row r="18" spans="1:3">
      <c r="A18" s="4" t="s">
        <v>504</v>
      </c>
      <c r="B18" s="5" t="n">
        <v>-666399</v>
      </c>
    </row>
    <row r="19" spans="1:3">
      <c r="A19" s="4" t="s">
        <v>662</v>
      </c>
      <c r="B19" s="5" t="n">
        <v>-1445346</v>
      </c>
      <c r="C19" s="4" t="s">
        <v>553</v>
      </c>
    </row>
    <row r="20" spans="1:3">
      <c r="A20" s="4" t="s">
        <v>663</v>
      </c>
      <c r="B20" s="5" t="n">
        <v>-640</v>
      </c>
      <c r="C20" s="4" t="s">
        <v>560</v>
      </c>
    </row>
    <row r="21" spans="1:3">
      <c r="A21" s="4" t="s">
        <v>664</v>
      </c>
      <c r="B21" s="5" t="n">
        <v>926504</v>
      </c>
      <c r="C21" s="4" t="s">
        <v>560</v>
      </c>
    </row>
    <row r="22" spans="1:3">
      <c r="A22" s="4" t="s">
        <v>504</v>
      </c>
      <c r="B22" s="5" t="n">
        <v>666399</v>
      </c>
    </row>
    <row r="23" spans="1:3">
      <c r="A23" s="4" t="s">
        <v>665</v>
      </c>
      <c r="B23" s="5" t="n">
        <v>-13435</v>
      </c>
    </row>
    <row r="24" spans="1:3">
      <c r="A24" s="4" t="s">
        <v>666</v>
      </c>
      <c r="B24" s="5" t="n">
        <v>-438</v>
      </c>
    </row>
    <row r="25" spans="1:3">
      <c r="A25" s="4" t="s">
        <v>667</v>
      </c>
      <c r="B25" s="5" t="n">
        <v>652526</v>
      </c>
      <c r="C25" s="4" t="s">
        <v>566</v>
      </c>
    </row>
    <row r="26" spans="1:3">
      <c r="A26" s="4" t="s">
        <v>110</v>
      </c>
    </row>
    <row r="27" spans="1:3">
      <c r="A27" s="4" t="s">
        <v>668</v>
      </c>
      <c r="B27" s="5" t="n">
        <v>-1195</v>
      </c>
    </row>
    <row r="28" spans="1:3">
      <c r="A28" s="4" t="s">
        <v>669</v>
      </c>
      <c r="B28" s="5" t="n">
        <v>555</v>
      </c>
    </row>
    <row r="29" spans="1:3">
      <c r="A29" s="4" t="s">
        <v>663</v>
      </c>
      <c r="B29" s="5" t="n">
        <v>-640</v>
      </c>
    </row>
    <row r="30" spans="1:3">
      <c r="A30" s="4" t="s">
        <v>111</v>
      </c>
    </row>
    <row r="31" spans="1:3">
      <c r="A31" s="4" t="s">
        <v>658</v>
      </c>
      <c r="B31" s="5" t="n">
        <v>705479</v>
      </c>
    </row>
    <row r="32" spans="1:3">
      <c r="A32" s="4" t="s">
        <v>659</v>
      </c>
      <c r="B32" s="5" t="n">
        <v>20385</v>
      </c>
    </row>
    <row r="33" spans="1:3">
      <c r="A33" s="4" t="s">
        <v>668</v>
      </c>
      <c r="B33" s="5" t="n">
        <v>1195</v>
      </c>
    </row>
    <row r="34" spans="1:3">
      <c r="A34" s="4" t="s">
        <v>669</v>
      </c>
      <c r="B34" s="5" t="n">
        <v>-555</v>
      </c>
    </row>
    <row r="35" spans="1:3">
      <c r="A35" s="4" t="s">
        <v>649</v>
      </c>
      <c r="B35" s="5" t="n">
        <v>200000</v>
      </c>
    </row>
    <row r="36" spans="1:3">
      <c r="A36" s="4" t="s">
        <v>664</v>
      </c>
      <c r="B36" s="7" t="n">
        <v>926504</v>
      </c>
    </row>
    <row r="37" spans="1:3"/>
    <row r="38" spans="1:3">
      <c r="A38" s="4" t="s">
        <v>539</v>
      </c>
      <c r="B38" s="4" t="s">
        <v>633</v>
      </c>
    </row>
    <row r="39" spans="1:3">
      <c r="A39" s="4" t="s">
        <v>548</v>
      </c>
      <c r="B39" s="4" t="s">
        <v>636</v>
      </c>
    </row>
    <row r="40" spans="1:3">
      <c r="A40" s="4" t="s">
        <v>553</v>
      </c>
      <c r="B40" s="4" t="s">
        <v>640</v>
      </c>
    </row>
    <row r="41" spans="1:3">
      <c r="A41" s="4" t="s">
        <v>560</v>
      </c>
      <c r="B41" s="4" t="s">
        <v>641</v>
      </c>
    </row>
    <row r="42" spans="1:3">
      <c r="A42" s="4" t="s">
        <v>566</v>
      </c>
      <c r="B42" s="4" t="s">
        <v>643</v>
      </c>
    </row>
  </sheetData>
  <mergeCells count="7">
    <mergeCell ref="B1:C1"/>
    <mergeCell ref="A37:C37"/>
    <mergeCell ref="B38:C38"/>
    <mergeCell ref="B39:C39"/>
    <mergeCell ref="B40:C40"/>
    <mergeCell ref="B41:C41"/>
    <mergeCell ref="B42:C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70</v>
      </c>
      <c r="B1" s="2" t="s">
        <v>671</v>
      </c>
      <c r="C1" s="2" t="s">
        <v>461</v>
      </c>
      <c r="D1" s="2" t="s">
        <v>672</v>
      </c>
      <c r="E1" s="2" t="s">
        <v>32</v>
      </c>
      <c r="F1" s="2" t="s">
        <v>2</v>
      </c>
      <c r="G1" s="2" t="s">
        <v>673</v>
      </c>
    </row>
    <row r="2" spans="1:7">
      <c r="A2" s="4" t="s">
        <v>674</v>
      </c>
      <c r="F2" s="4" t="s">
        <v>39</v>
      </c>
    </row>
    <row r="3" spans="1:7">
      <c r="A3" s="4" t="s">
        <v>675</v>
      </c>
      <c r="G3" s="7" t="n">
        <v>6300</v>
      </c>
    </row>
    <row r="4" spans="1:7">
      <c r="A4" s="4" t="s">
        <v>676</v>
      </c>
      <c r="F4" s="7" t="n">
        <v>0</v>
      </c>
    </row>
    <row r="5" spans="1:7">
      <c r="A5" s="4" t="s">
        <v>473</v>
      </c>
      <c r="E5" s="7" t="n">
        <v>60500</v>
      </c>
    </row>
    <row r="6" spans="1:7">
      <c r="A6" s="4" t="s">
        <v>677</v>
      </c>
    </row>
    <row r="7" spans="1:7">
      <c r="A7" s="4" t="s">
        <v>678</v>
      </c>
      <c r="D7" s="7" t="n">
        <v>1660000</v>
      </c>
    </row>
    <row r="8" spans="1:7">
      <c r="A8" s="4" t="s">
        <v>679</v>
      </c>
    </row>
    <row r="9" spans="1:7">
      <c r="A9" s="4" t="s">
        <v>492</v>
      </c>
      <c r="B9" s="7" t="n">
        <v>200000</v>
      </c>
    </row>
    <row r="10" spans="1:7">
      <c r="A10" s="4" t="s">
        <v>680</v>
      </c>
      <c r="B10" s="4" t="s">
        <v>681</v>
      </c>
    </row>
    <row r="11" spans="1:7">
      <c r="A11" s="4" t="s">
        <v>682</v>
      </c>
      <c r="B11" s="5" t="n">
        <v>1</v>
      </c>
    </row>
    <row r="12" spans="1:7">
      <c r="A12" s="4" t="s">
        <v>683</v>
      </c>
      <c r="B12" s="7" t="n">
        <v>40000</v>
      </c>
    </row>
    <row r="13" spans="1:7">
      <c r="A13" s="4" t="s">
        <v>684</v>
      </c>
    </row>
    <row r="14" spans="1:7">
      <c r="A14" s="4" t="s">
        <v>685</v>
      </c>
      <c r="B14" s="4" t="s">
        <v>686</v>
      </c>
    </row>
    <row r="15" spans="1:7">
      <c r="A15" s="4" t="s">
        <v>687</v>
      </c>
    </row>
    <row r="16" spans="1:7">
      <c r="A16" s="4" t="s">
        <v>688</v>
      </c>
      <c r="B16" s="4" t="s">
        <v>689</v>
      </c>
    </row>
    <row r="17" spans="1:7">
      <c r="A17" s="4" t="s">
        <v>690</v>
      </c>
    </row>
    <row r="18" spans="1:7">
      <c r="A18" s="4" t="s">
        <v>685</v>
      </c>
      <c r="B18" s="4" t="s">
        <v>691</v>
      </c>
    </row>
    <row r="19" spans="1:7">
      <c r="A19" s="4" t="s">
        <v>692</v>
      </c>
    </row>
    <row r="20" spans="1:7">
      <c r="A20" s="4" t="s">
        <v>688</v>
      </c>
      <c r="B20" s="4" t="s">
        <v>513</v>
      </c>
    </row>
    <row r="21" spans="1:7">
      <c r="A21" s="4" t="s">
        <v>693</v>
      </c>
    </row>
    <row r="22" spans="1:7">
      <c r="A22" s="4" t="s">
        <v>688</v>
      </c>
      <c r="B22" s="4" t="s">
        <v>689</v>
      </c>
    </row>
    <row r="23" spans="1:7">
      <c r="A23" s="4" t="s">
        <v>694</v>
      </c>
    </row>
    <row r="24" spans="1:7">
      <c r="A24" s="4" t="s">
        <v>685</v>
      </c>
      <c r="B24" s="4" t="s">
        <v>695</v>
      </c>
    </row>
    <row r="25" spans="1:7">
      <c r="A25" s="4" t="s">
        <v>696</v>
      </c>
    </row>
    <row r="26" spans="1:7">
      <c r="A26" s="4" t="s">
        <v>688</v>
      </c>
      <c r="B26" s="4" t="s">
        <v>513</v>
      </c>
    </row>
    <row r="27" spans="1:7">
      <c r="A27" s="4" t="s">
        <v>697</v>
      </c>
    </row>
    <row r="28" spans="1:7">
      <c r="A28" s="4" t="s">
        <v>698</v>
      </c>
      <c r="B28" s="4" t="s">
        <v>486</v>
      </c>
    </row>
    <row r="29" spans="1:7">
      <c r="A29" s="4" t="s">
        <v>699</v>
      </c>
    </row>
    <row r="30" spans="1:7">
      <c r="A30" s="4" t="s">
        <v>700</v>
      </c>
      <c r="B30" s="4" t="s">
        <v>701</v>
      </c>
    </row>
    <row r="31" spans="1:7">
      <c r="A31" s="4" t="s">
        <v>702</v>
      </c>
    </row>
    <row r="32" spans="1:7">
      <c r="A32" s="4" t="s">
        <v>688</v>
      </c>
      <c r="B32" s="4" t="s">
        <v>703</v>
      </c>
    </row>
    <row r="33" spans="1:7">
      <c r="A33" s="4" t="s">
        <v>704</v>
      </c>
    </row>
    <row r="34" spans="1:7">
      <c r="A34" s="4" t="s">
        <v>705</v>
      </c>
      <c r="B34" s="4" t="s">
        <v>701</v>
      </c>
    </row>
    <row r="35" spans="1:7">
      <c r="A35" s="4" t="s">
        <v>706</v>
      </c>
    </row>
    <row r="36" spans="1:7">
      <c r="A36" s="4" t="s">
        <v>688</v>
      </c>
      <c r="B36" s="4" t="s">
        <v>707</v>
      </c>
    </row>
    <row r="37" spans="1:7">
      <c r="A37" s="4" t="s">
        <v>67</v>
      </c>
    </row>
    <row r="38" spans="1:7">
      <c r="A38" s="4" t="s">
        <v>708</v>
      </c>
      <c r="E38" s="5" t="n">
        <v>1300000</v>
      </c>
    </row>
    <row r="39" spans="1:7">
      <c r="A39" s="4" t="s">
        <v>674</v>
      </c>
      <c r="E39" s="5" t="n">
        <v>1333800</v>
      </c>
    </row>
    <row r="40" spans="1:7">
      <c r="A40" s="4" t="s">
        <v>709</v>
      </c>
    </row>
    <row r="41" spans="1:7">
      <c r="A41" s="4" t="s">
        <v>710</v>
      </c>
      <c r="C41" s="4" t="s">
        <v>466</v>
      </c>
    </row>
    <row r="42" spans="1:7">
      <c r="A42" s="4" t="s">
        <v>711</v>
      </c>
    </row>
    <row r="43" spans="1:7">
      <c r="A43" s="4" t="s">
        <v>698</v>
      </c>
      <c r="C43" s="4" t="s">
        <v>712</v>
      </c>
    </row>
    <row r="44" spans="1:7">
      <c r="A44" s="4" t="s">
        <v>713</v>
      </c>
    </row>
    <row r="45" spans="1:7">
      <c r="A45" s="4" t="s">
        <v>680</v>
      </c>
      <c r="C45" s="4" t="s">
        <v>681</v>
      </c>
    </row>
    <row r="46" spans="1:7">
      <c r="A46" s="4" t="s">
        <v>714</v>
      </c>
    </row>
    <row r="47" spans="1:7">
      <c r="A47" s="4" t="s">
        <v>698</v>
      </c>
      <c r="C47" s="4" t="s">
        <v>715</v>
      </c>
    </row>
    <row r="48" spans="1:7">
      <c r="A48" s="4" t="s">
        <v>716</v>
      </c>
    </row>
    <row r="49" spans="1:7">
      <c r="A49" s="4" t="s">
        <v>680</v>
      </c>
      <c r="C49" s="4" t="s">
        <v>691</v>
      </c>
    </row>
    <row r="50" spans="1:7">
      <c r="A50" s="4" t="s">
        <v>717</v>
      </c>
    </row>
    <row r="51" spans="1:7">
      <c r="A51" s="4" t="s">
        <v>678</v>
      </c>
      <c r="D51" s="5" t="n">
        <v>1660000</v>
      </c>
    </row>
    <row r="52" spans="1:7">
      <c r="A52" s="4" t="s">
        <v>718</v>
      </c>
    </row>
    <row r="53" spans="1:7">
      <c r="A53" s="4" t="s">
        <v>719</v>
      </c>
      <c r="D53" s="7" t="n">
        <v>1060000</v>
      </c>
    </row>
    <row r="54" spans="1:7">
      <c r="A54" s="4" t="s">
        <v>720</v>
      </c>
      <c r="D54" s="4" t="s">
        <v>681</v>
      </c>
    </row>
    <row r="55" spans="1:7">
      <c r="A55" s="4" t="s">
        <v>721</v>
      </c>
    </row>
    <row r="56" spans="1:7">
      <c r="A56" s="4" t="s">
        <v>674</v>
      </c>
      <c r="D56" s="7" t="n">
        <v>575000</v>
      </c>
      <c r="E56" s="5" t="n">
        <v>569300</v>
      </c>
    </row>
    <row r="57" spans="1:7">
      <c r="A57" s="4" t="s">
        <v>722</v>
      </c>
      <c r="D57" s="4" t="s">
        <v>681</v>
      </c>
    </row>
    <row r="58" spans="1:7">
      <c r="A58" s="4" t="s">
        <v>723</v>
      </c>
      <c r="D58" s="4" t="s">
        <v>411</v>
      </c>
    </row>
    <row r="59" spans="1:7">
      <c r="A59" s="4" t="s">
        <v>724</v>
      </c>
    </row>
    <row r="60" spans="1:7">
      <c r="A60" s="4" t="s">
        <v>674</v>
      </c>
      <c r="D60" s="7" t="n">
        <v>485000</v>
      </c>
      <c r="E60" s="7" t="n">
        <v>480200</v>
      </c>
    </row>
    <row r="61" spans="1:7">
      <c r="A61" s="4" t="s">
        <v>723</v>
      </c>
      <c r="D61" s="4" t="s">
        <v>481</v>
      </c>
    </row>
    <row r="62" spans="1:7">
      <c r="A62" s="4" t="s">
        <v>725</v>
      </c>
    </row>
    <row r="63" spans="1:7">
      <c r="A63" s="4" t="s">
        <v>680</v>
      </c>
      <c r="D63" s="4" t="s">
        <v>681</v>
      </c>
    </row>
    <row r="64" spans="1:7">
      <c r="A64" s="4" t="s">
        <v>726</v>
      </c>
    </row>
    <row r="65" spans="1:7">
      <c r="A65" s="4" t="s">
        <v>698</v>
      </c>
      <c r="D65" s="4" t="s">
        <v>727</v>
      </c>
    </row>
    <row r="66" spans="1:7">
      <c r="A66" s="4" t="s">
        <v>728</v>
      </c>
    </row>
    <row r="67" spans="1:7">
      <c r="A67" s="4" t="s">
        <v>698</v>
      </c>
      <c r="D67" s="4" t="s">
        <v>729</v>
      </c>
    </row>
    <row r="68" spans="1:7">
      <c r="A68" s="4" t="s">
        <v>722</v>
      </c>
      <c r="D68" s="4" t="s">
        <v>681</v>
      </c>
    </row>
    <row r="69" spans="1:7">
      <c r="A69" s="4" t="s">
        <v>730</v>
      </c>
    </row>
    <row r="70" spans="1:7">
      <c r="A70" s="4" t="s">
        <v>698</v>
      </c>
      <c r="D70" s="4" t="s">
        <v>731</v>
      </c>
    </row>
    <row r="71" spans="1:7">
      <c r="A71" s="4" t="s">
        <v>732</v>
      </c>
    </row>
    <row r="72" spans="1:7">
      <c r="A72" s="4" t="s">
        <v>698</v>
      </c>
      <c r="D72" s="4" t="s">
        <v>733</v>
      </c>
    </row>
    <row r="73" spans="1:7">
      <c r="A73" s="4" t="s">
        <v>734</v>
      </c>
    </row>
    <row r="74" spans="1:7">
      <c r="A74" s="4" t="s">
        <v>680</v>
      </c>
      <c r="D74" s="4" t="s">
        <v>691</v>
      </c>
    </row>
    <row r="75" spans="1:7">
      <c r="A75" s="4" t="s">
        <v>735</v>
      </c>
    </row>
    <row r="76" spans="1:7">
      <c r="A76" s="4" t="s">
        <v>492</v>
      </c>
      <c r="D76" s="7" t="n">
        <v>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6</v>
      </c>
      <c r="B1" s="2" t="s">
        <v>2</v>
      </c>
      <c r="C1" s="2" t="s">
        <v>32</v>
      </c>
    </row>
    <row r="2" spans="1:3">
      <c r="A2" s="4" t="s">
        <v>674</v>
      </c>
      <c r="B2" s="4" t="s">
        <v>39</v>
      </c>
    </row>
    <row r="3" spans="1:3">
      <c r="A3" s="4" t="s">
        <v>737</v>
      </c>
      <c r="B3" s="4" t="s">
        <v>39</v>
      </c>
    </row>
    <row r="4" spans="1:3">
      <c r="A4" s="4" t="s">
        <v>738</v>
      </c>
      <c r="B4" s="4" t="s">
        <v>39</v>
      </c>
    </row>
    <row r="5" spans="1:3">
      <c r="A5" s="4" t="s">
        <v>52</v>
      </c>
      <c r="B5" s="4" t="s">
        <v>39</v>
      </c>
    </row>
    <row r="6" spans="1:3">
      <c r="A6" s="4" t="s">
        <v>739</v>
      </c>
    </row>
    <row r="7" spans="1:3">
      <c r="A7" s="4" t="s">
        <v>52</v>
      </c>
      <c r="B7" s="4" t="s">
        <v>39</v>
      </c>
    </row>
    <row r="8" spans="1:3">
      <c r="A8" s="4" t="s">
        <v>67</v>
      </c>
    </row>
    <row r="9" spans="1:3">
      <c r="A9" s="4" t="s">
        <v>674</v>
      </c>
      <c r="C9" s="7" t="n">
        <v>1333800</v>
      </c>
    </row>
    <row r="10" spans="1:3">
      <c r="A10" s="4" t="s">
        <v>737</v>
      </c>
      <c r="C10" s="5" t="n">
        <v>-1333800</v>
      </c>
    </row>
    <row r="11" spans="1:3">
      <c r="A11" s="4" t="s">
        <v>738</v>
      </c>
      <c r="C11" s="4" t="s">
        <v>39</v>
      </c>
    </row>
    <row r="12" spans="1:3">
      <c r="A12" s="4" t="s">
        <v>52</v>
      </c>
      <c r="C12" s="5" t="n">
        <v>25000</v>
      </c>
    </row>
    <row r="13" spans="1:3">
      <c r="A13" s="4" t="s">
        <v>709</v>
      </c>
    </row>
    <row r="14" spans="1:3">
      <c r="A14" s="4" t="s">
        <v>52</v>
      </c>
      <c r="C14" s="5" t="n">
        <v>25000</v>
      </c>
    </row>
    <row r="15" spans="1:3">
      <c r="A15" s="4" t="s">
        <v>740</v>
      </c>
    </row>
    <row r="16" spans="1:3">
      <c r="A16" s="4" t="s">
        <v>674</v>
      </c>
      <c r="B16" s="4" t="s">
        <v>39</v>
      </c>
    </row>
    <row r="17" spans="1:3">
      <c r="A17" s="4" t="s">
        <v>499</v>
      </c>
    </row>
    <row r="18" spans="1:3">
      <c r="A18" s="4" t="s">
        <v>674</v>
      </c>
      <c r="C18" s="5" t="n">
        <v>284400</v>
      </c>
    </row>
    <row r="19" spans="1:3">
      <c r="A19" s="4" t="s">
        <v>737</v>
      </c>
      <c r="C19" s="5" t="n">
        <v>-284400</v>
      </c>
    </row>
    <row r="20" spans="1:3">
      <c r="A20" s="4" t="s">
        <v>741</v>
      </c>
    </row>
    <row r="21" spans="1:3">
      <c r="A21" s="4" t="s">
        <v>674</v>
      </c>
      <c r="B21" s="4" t="s">
        <v>39</v>
      </c>
    </row>
    <row r="22" spans="1:3">
      <c r="A22" s="4" t="s">
        <v>500</v>
      </c>
    </row>
    <row r="23" spans="1:3">
      <c r="A23" s="4" t="s">
        <v>674</v>
      </c>
      <c r="C23" s="5" t="n">
        <v>569250</v>
      </c>
    </row>
    <row r="24" spans="1:3">
      <c r="A24" s="4" t="s">
        <v>737</v>
      </c>
      <c r="C24" s="5" t="n">
        <v>-569250</v>
      </c>
    </row>
    <row r="25" spans="1:3">
      <c r="A25" s="4" t="s">
        <v>742</v>
      </c>
    </row>
    <row r="26" spans="1:3">
      <c r="A26" s="4" t="s">
        <v>674</v>
      </c>
      <c r="B26" s="4" t="s">
        <v>39</v>
      </c>
    </row>
    <row r="27" spans="1:3">
      <c r="A27" s="4" t="s">
        <v>501</v>
      </c>
    </row>
    <row r="28" spans="1:3">
      <c r="A28" s="4" t="s">
        <v>674</v>
      </c>
      <c r="C28" s="5" t="n">
        <v>480150</v>
      </c>
    </row>
    <row r="29" spans="1:3">
      <c r="A29" s="4" t="s">
        <v>737</v>
      </c>
      <c r="C29" s="7" t="n">
        <v>-480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77</v>
      </c>
      <c r="C1" s="2" t="s">
        <v>2</v>
      </c>
      <c r="D1" s="2" t="s">
        <v>32</v>
      </c>
      <c r="E1" s="2" t="s">
        <v>78</v>
      </c>
    </row>
    <row r="2" spans="1:5">
      <c r="A2" s="4" t="s">
        <v>168</v>
      </c>
      <c r="C2" s="4" t="s">
        <v>39</v>
      </c>
    </row>
    <row r="3" spans="1:5">
      <c r="A3" s="4" t="s">
        <v>372</v>
      </c>
      <c r="C3" s="5" t="n">
        <v>608</v>
      </c>
    </row>
    <row r="4" spans="1:5">
      <c r="A4" s="4" t="s">
        <v>167</v>
      </c>
      <c r="C4" s="5" t="n">
        <v>608</v>
      </c>
    </row>
    <row r="5" spans="1:5">
      <c r="A5" s="4" t="s">
        <v>744</v>
      </c>
      <c r="C5" s="5" t="n">
        <v>-1331</v>
      </c>
    </row>
    <row r="6" spans="1:5">
      <c r="A6" s="4" t="s">
        <v>89</v>
      </c>
      <c r="C6" s="5" t="n">
        <v>1527</v>
      </c>
    </row>
    <row r="7" spans="1:5">
      <c r="A7" s="4" t="s">
        <v>745</v>
      </c>
    </row>
    <row r="8" spans="1:5">
      <c r="A8" s="4" t="s">
        <v>168</v>
      </c>
      <c r="C8" s="4" t="s">
        <v>39</v>
      </c>
    </row>
    <row r="9" spans="1:5">
      <c r="A9" s="4" t="s">
        <v>746</v>
      </c>
    </row>
    <row r="10" spans="1:5">
      <c r="A10" s="4" t="s">
        <v>372</v>
      </c>
      <c r="C10" s="5" t="n">
        <v>608</v>
      </c>
    </row>
    <row r="11" spans="1:5">
      <c r="A11" s="4" t="s">
        <v>167</v>
      </c>
      <c r="C11" s="5" t="n">
        <v>608</v>
      </c>
    </row>
    <row r="12" spans="1:5">
      <c r="A12" s="4" t="s">
        <v>747</v>
      </c>
    </row>
    <row r="13" spans="1:5">
      <c r="A13" s="4" t="s">
        <v>168</v>
      </c>
      <c r="C13" s="4" t="s">
        <v>39</v>
      </c>
    </row>
    <row r="14" spans="1:5">
      <c r="A14" s="4" t="s">
        <v>748</v>
      </c>
    </row>
    <row r="15" spans="1:5">
      <c r="A15" s="4" t="s">
        <v>372</v>
      </c>
      <c r="C15" s="4" t="s">
        <v>39</v>
      </c>
    </row>
    <row r="16" spans="1:5">
      <c r="A16" s="4" t="s">
        <v>167</v>
      </c>
      <c r="C16" s="4" t="s">
        <v>39</v>
      </c>
    </row>
    <row r="17" spans="1:5">
      <c r="A17" s="4" t="s">
        <v>67</v>
      </c>
    </row>
    <row r="18" spans="1:5">
      <c r="A18" s="4" t="s">
        <v>168</v>
      </c>
      <c r="B18" s="4" t="s">
        <v>39</v>
      </c>
      <c r="D18" s="7" t="n">
        <v>52414</v>
      </c>
      <c r="E18" s="7" t="n">
        <v>6187</v>
      </c>
    </row>
    <row r="19" spans="1:5">
      <c r="A19" s="4" t="s">
        <v>372</v>
      </c>
      <c r="B19" s="4" t="s">
        <v>39</v>
      </c>
      <c r="D19" s="5" t="n">
        <v>48310</v>
      </c>
      <c r="E19" s="5" t="n">
        <v>10926</v>
      </c>
    </row>
    <row r="20" spans="1:5">
      <c r="A20" s="4" t="s">
        <v>167</v>
      </c>
      <c r="B20" s="4" t="s">
        <v>39</v>
      </c>
      <c r="D20" s="5" t="n">
        <v>48310</v>
      </c>
      <c r="E20" s="7" t="n">
        <v>10926</v>
      </c>
    </row>
    <row r="21" spans="1:5">
      <c r="A21" s="4" t="s">
        <v>744</v>
      </c>
      <c r="D21" s="5" t="n">
        <v>-148</v>
      </c>
    </row>
    <row r="22" spans="1:5">
      <c r="A22" s="4" t="s">
        <v>89</v>
      </c>
      <c r="D22" s="5" t="n">
        <v>157465</v>
      </c>
    </row>
    <row r="23" spans="1:5">
      <c r="A23" s="4" t="s">
        <v>749</v>
      </c>
    </row>
    <row r="24" spans="1:5">
      <c r="A24" s="4" t="s">
        <v>168</v>
      </c>
      <c r="D24" s="5" t="n">
        <v>4193</v>
      </c>
    </row>
    <row r="25" spans="1:5">
      <c r="A25" s="4" t="s">
        <v>750</v>
      </c>
    </row>
    <row r="26" spans="1:5">
      <c r="A26" s="4" t="s">
        <v>372</v>
      </c>
      <c r="D26" s="5" t="n">
        <v>4590</v>
      </c>
    </row>
    <row r="27" spans="1:5">
      <c r="A27" s="4" t="s">
        <v>167</v>
      </c>
      <c r="D27" s="5" t="n">
        <v>4590</v>
      </c>
    </row>
    <row r="28" spans="1:5">
      <c r="A28" s="4" t="s">
        <v>751</v>
      </c>
    </row>
    <row r="29" spans="1:5">
      <c r="A29" s="4" t="s">
        <v>168</v>
      </c>
      <c r="D29" s="5" t="n">
        <v>48221</v>
      </c>
    </row>
    <row r="30" spans="1:5">
      <c r="A30" s="4" t="s">
        <v>752</v>
      </c>
    </row>
    <row r="31" spans="1:5">
      <c r="A31" s="4" t="s">
        <v>372</v>
      </c>
      <c r="D31" s="5" t="n">
        <v>43720</v>
      </c>
    </row>
    <row r="32" spans="1:5">
      <c r="A32" s="4" t="s">
        <v>167</v>
      </c>
      <c r="D32" s="5" t="n">
        <v>43720</v>
      </c>
    </row>
    <row r="33" spans="1:5">
      <c r="A33" s="4" t="s">
        <v>753</v>
      </c>
    </row>
    <row r="34" spans="1:5">
      <c r="A34" s="4" t="s">
        <v>754</v>
      </c>
      <c r="C34" s="5" t="n">
        <v>1779</v>
      </c>
    </row>
    <row r="35" spans="1:5">
      <c r="A35" s="4" t="s">
        <v>755</v>
      </c>
    </row>
    <row r="36" spans="1:5">
      <c r="A36" s="4" t="s">
        <v>754</v>
      </c>
      <c r="D36" s="4" t="s">
        <v>39</v>
      </c>
    </row>
    <row r="37" spans="1:5">
      <c r="A37" s="4" t="s">
        <v>739</v>
      </c>
    </row>
    <row r="38" spans="1:5">
      <c r="A38" s="4" t="s">
        <v>754</v>
      </c>
      <c r="C38" s="4" t="s">
        <v>39</v>
      </c>
    </row>
    <row r="39" spans="1:5">
      <c r="A39" s="4" t="s">
        <v>756</v>
      </c>
    </row>
    <row r="40" spans="1:5">
      <c r="A40" s="4" t="s">
        <v>754</v>
      </c>
      <c r="D40" s="5" t="n">
        <v>2087</v>
      </c>
    </row>
    <row r="41" spans="1:5">
      <c r="A41" s="4" t="s">
        <v>757</v>
      </c>
    </row>
    <row r="42" spans="1:5">
      <c r="A42" s="4" t="s">
        <v>754</v>
      </c>
      <c r="C42" s="4" t="s">
        <v>39</v>
      </c>
    </row>
    <row r="43" spans="1:5">
      <c r="A43" s="4" t="s">
        <v>758</v>
      </c>
    </row>
    <row r="44" spans="1:5">
      <c r="A44" s="4" t="s">
        <v>754</v>
      </c>
      <c r="D44" s="5" t="n">
        <v>53596</v>
      </c>
    </row>
    <row r="45" spans="1:5">
      <c r="A45" s="4" t="s">
        <v>759</v>
      </c>
    </row>
    <row r="46" spans="1:5">
      <c r="A46" s="4" t="s">
        <v>754</v>
      </c>
      <c r="C46" s="7" t="n">
        <v>471</v>
      </c>
    </row>
    <row r="47" spans="1:5">
      <c r="A47" s="4" t="s">
        <v>760</v>
      </c>
    </row>
    <row r="48" spans="1:5">
      <c r="A48" s="4" t="s">
        <v>754</v>
      </c>
      <c r="D48" s="7" t="n">
        <v>12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61</v>
      </c>
      <c r="B1" s="2" t="s">
        <v>762</v>
      </c>
      <c r="C1" s="2" t="s">
        <v>1</v>
      </c>
    </row>
    <row r="2" spans="1:8">
      <c r="B2" s="2" t="s">
        <v>440</v>
      </c>
      <c r="C2" s="2" t="s">
        <v>2</v>
      </c>
      <c r="D2" s="2" t="s">
        <v>32</v>
      </c>
      <c r="E2" s="2" t="s">
        <v>78</v>
      </c>
      <c r="F2" s="2" t="s">
        <v>77</v>
      </c>
      <c r="G2" s="2" t="s">
        <v>439</v>
      </c>
      <c r="H2" s="2" t="s">
        <v>441</v>
      </c>
    </row>
    <row r="3" spans="1:8">
      <c r="A3" s="4" t="s">
        <v>763</v>
      </c>
      <c r="C3" s="5" t="n">
        <v>3</v>
      </c>
    </row>
    <row r="4" spans="1:8">
      <c r="A4" s="4" t="s">
        <v>764</v>
      </c>
      <c r="C4" s="4" t="s">
        <v>765</v>
      </c>
    </row>
    <row r="5" spans="1:8">
      <c r="A5" s="4" t="s">
        <v>43</v>
      </c>
      <c r="C5" s="7" t="n">
        <v>147515</v>
      </c>
      <c r="H5" s="7" t="n">
        <v>0</v>
      </c>
    </row>
    <row r="6" spans="1:8">
      <c r="A6" s="4" t="s">
        <v>766</v>
      </c>
      <c r="D6" s="7" t="n">
        <v>314300</v>
      </c>
    </row>
    <row r="7" spans="1:8">
      <c r="A7" s="4" t="s">
        <v>767</v>
      </c>
      <c r="D7" s="5" t="n">
        <v>6000</v>
      </c>
    </row>
    <row r="8" spans="1:8">
      <c r="A8" s="4" t="s">
        <v>768</v>
      </c>
      <c r="C8" s="5" t="n">
        <v>123837</v>
      </c>
      <c r="F8" s="7" t="n">
        <v>60400</v>
      </c>
    </row>
    <row r="9" spans="1:8">
      <c r="A9" s="4" t="s">
        <v>769</v>
      </c>
      <c r="D9" s="5" t="n">
        <v>55000</v>
      </c>
      <c r="E9" s="7" t="n">
        <v>11200</v>
      </c>
    </row>
    <row r="10" spans="1:8">
      <c r="A10" s="4" t="s">
        <v>770</v>
      </c>
      <c r="C10" s="5" t="n">
        <v>4163</v>
      </c>
      <c r="D10" s="5" t="n">
        <v>10800</v>
      </c>
      <c r="E10" s="5" t="n">
        <v>14500</v>
      </c>
    </row>
    <row r="11" spans="1:8">
      <c r="A11" s="4" t="s">
        <v>771</v>
      </c>
    </row>
    <row r="12" spans="1:8">
      <c r="A12" s="4" t="s">
        <v>768</v>
      </c>
      <c r="B12" s="7" t="n">
        <v>38200</v>
      </c>
    </row>
    <row r="13" spans="1:8">
      <c r="A13" s="4" t="s">
        <v>769</v>
      </c>
      <c r="B13" s="5" t="n">
        <v>50400</v>
      </c>
    </row>
    <row r="14" spans="1:8">
      <c r="A14" s="4" t="s">
        <v>772</v>
      </c>
    </row>
    <row r="15" spans="1:8">
      <c r="A15" s="4" t="s">
        <v>768</v>
      </c>
      <c r="B15" s="5" t="n">
        <v>0</v>
      </c>
    </row>
    <row r="16" spans="1:8">
      <c r="A16" s="4" t="s">
        <v>769</v>
      </c>
      <c r="B16" s="7" t="n">
        <v>4600</v>
      </c>
    </row>
    <row r="17" spans="1:8">
      <c r="A17" s="4" t="s">
        <v>773</v>
      </c>
    </row>
    <row r="18" spans="1:8">
      <c r="A18" s="4" t="s">
        <v>767</v>
      </c>
      <c r="C18" s="7" t="n">
        <v>0</v>
      </c>
      <c r="D18" s="5" t="n">
        <v>0</v>
      </c>
      <c r="G18" s="7" t="n">
        <v>6000</v>
      </c>
    </row>
    <row r="19" spans="1:8">
      <c r="A19" s="4" t="s">
        <v>774</v>
      </c>
    </row>
    <row r="20" spans="1:8">
      <c r="A20" s="4" t="s">
        <v>775</v>
      </c>
      <c r="C20" s="4" t="s">
        <v>776</v>
      </c>
    </row>
    <row r="21" spans="1:8">
      <c r="A21" s="4" t="s">
        <v>777</v>
      </c>
      <c r="C21" s="9" t="n">
        <v>10.6</v>
      </c>
    </row>
    <row r="22" spans="1:8">
      <c r="A22" s="4" t="s">
        <v>778</v>
      </c>
      <c r="C22" s="4" t="s">
        <v>779</v>
      </c>
    </row>
    <row r="23" spans="1:8">
      <c r="A23" s="4" t="s">
        <v>780</v>
      </c>
      <c r="C23" s="4" t="s">
        <v>468</v>
      </c>
    </row>
    <row r="24" spans="1:8">
      <c r="A24" s="4" t="s">
        <v>43</v>
      </c>
      <c r="C24" s="7" t="n">
        <v>147515</v>
      </c>
      <c r="D24" s="5" t="n">
        <v>0</v>
      </c>
    </row>
    <row r="25" spans="1:8">
      <c r="A25" s="4" t="s">
        <v>766</v>
      </c>
      <c r="D25" s="5" t="n">
        <v>8</v>
      </c>
    </row>
    <row r="26" spans="1:8">
      <c r="A26" s="4" t="s">
        <v>781</v>
      </c>
    </row>
    <row r="27" spans="1:8">
      <c r="A27" s="4" t="s">
        <v>775</v>
      </c>
      <c r="C27" s="4" t="s">
        <v>782</v>
      </c>
    </row>
    <row r="28" spans="1:8">
      <c r="A28" s="4" t="s">
        <v>777</v>
      </c>
      <c r="C28" s="9" t="n">
        <v>10.5</v>
      </c>
    </row>
    <row r="29" spans="1:8">
      <c r="A29" s="4" t="s">
        <v>43</v>
      </c>
      <c r="D29" s="5" t="n">
        <v>0</v>
      </c>
      <c r="E29" s="5" t="n">
        <v>307677</v>
      </c>
    </row>
    <row r="30" spans="1:8">
      <c r="A30" s="4" t="s">
        <v>766</v>
      </c>
      <c r="D30" s="5" t="n">
        <v>314293</v>
      </c>
    </row>
    <row r="31" spans="1:8">
      <c r="A31" s="4" t="s">
        <v>783</v>
      </c>
    </row>
    <row r="32" spans="1:8">
      <c r="A32" s="4" t="s">
        <v>775</v>
      </c>
      <c r="C32" s="4" t="s">
        <v>784</v>
      </c>
    </row>
    <row r="33" spans="1:8">
      <c r="A33" s="4" t="s">
        <v>777</v>
      </c>
      <c r="C33" s="5" t="n">
        <v>11</v>
      </c>
    </row>
    <row r="34" spans="1:8">
      <c r="A34" s="4" t="s">
        <v>778</v>
      </c>
      <c r="C34" s="4" t="s">
        <v>513</v>
      </c>
    </row>
    <row r="35" spans="1:8">
      <c r="A35" s="4" t="s">
        <v>780</v>
      </c>
      <c r="C35" s="4" t="s">
        <v>513</v>
      </c>
    </row>
    <row r="36" spans="1:8">
      <c r="A36" s="4" t="s">
        <v>43</v>
      </c>
      <c r="D36" s="5" t="n">
        <v>0</v>
      </c>
      <c r="E36" s="7" t="n">
        <v>307677</v>
      </c>
    </row>
    <row r="37" spans="1:8">
      <c r="A37" s="4" t="s">
        <v>766</v>
      </c>
      <c r="D37" s="7" t="n">
        <v>31430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441</v>
      </c>
    </row>
    <row r="3" spans="1:4">
      <c r="A3" s="4" t="s">
        <v>85</v>
      </c>
      <c r="C3" s="7" t="n">
        <v>-314300</v>
      </c>
    </row>
    <row r="4" spans="1:4">
      <c r="A4" s="4" t="s">
        <v>786</v>
      </c>
      <c r="B4" s="7" t="n">
        <v>147515</v>
      </c>
    </row>
    <row r="5" spans="1:4">
      <c r="A5" s="4" t="s">
        <v>787</v>
      </c>
      <c r="B5" s="5" t="n">
        <v>147515</v>
      </c>
      <c r="D5" s="7" t="n">
        <v>0</v>
      </c>
    </row>
    <row r="6" spans="1:4">
      <c r="A6" s="4" t="s">
        <v>781</v>
      </c>
    </row>
    <row r="7" spans="1:4">
      <c r="A7" s="4" t="s">
        <v>787</v>
      </c>
      <c r="B7" s="5" t="n">
        <v>0</v>
      </c>
      <c r="C7" s="5" t="n">
        <v>307677</v>
      </c>
    </row>
    <row r="8" spans="1:4">
      <c r="A8" s="4" t="s">
        <v>788</v>
      </c>
      <c r="C8" s="5" t="n">
        <v>5382</v>
      </c>
    </row>
    <row r="9" spans="1:4">
      <c r="A9" s="4" t="s">
        <v>85</v>
      </c>
      <c r="C9" s="5" t="n">
        <v>-314293</v>
      </c>
    </row>
    <row r="10" spans="1:4">
      <c r="A10" s="4" t="s">
        <v>789</v>
      </c>
      <c r="C10" s="5" t="n">
        <v>1234</v>
      </c>
    </row>
    <row r="11" spans="1:4">
      <c r="A11" s="4" t="s">
        <v>787</v>
      </c>
      <c r="C11" s="5" t="n">
        <v>0</v>
      </c>
    </row>
    <row r="12" spans="1:4">
      <c r="A12" s="4" t="s">
        <v>783</v>
      </c>
    </row>
    <row r="13" spans="1:4">
      <c r="A13" s="4" t="s">
        <v>787</v>
      </c>
      <c r="B13" s="5" t="n">
        <v>0</v>
      </c>
      <c r="C13" s="5" t="n">
        <v>307677</v>
      </c>
    </row>
    <row r="14" spans="1:4">
      <c r="A14" s="4" t="s">
        <v>788</v>
      </c>
      <c r="C14" s="5" t="n">
        <v>5390</v>
      </c>
    </row>
    <row r="15" spans="1:4">
      <c r="A15" s="4" t="s">
        <v>85</v>
      </c>
      <c r="C15" s="5" t="n">
        <v>-314301</v>
      </c>
    </row>
    <row r="16" spans="1:4">
      <c r="A16" s="4" t="s">
        <v>789</v>
      </c>
      <c r="C16" s="5" t="n">
        <v>1234</v>
      </c>
    </row>
    <row r="17" spans="1:4">
      <c r="A17" s="4" t="s">
        <v>787</v>
      </c>
      <c r="C17" s="5" t="n">
        <v>0</v>
      </c>
    </row>
    <row r="18" spans="1:4">
      <c r="A18" s="4" t="s">
        <v>774</v>
      </c>
    </row>
    <row r="19" spans="1:4">
      <c r="A19" s="4" t="s">
        <v>787</v>
      </c>
      <c r="B19" s="5" t="n">
        <v>0</v>
      </c>
    </row>
    <row r="20" spans="1:4">
      <c r="A20" s="4" t="s">
        <v>788</v>
      </c>
      <c r="C20" s="5" t="n">
        <v>8</v>
      </c>
    </row>
    <row r="21" spans="1:4">
      <c r="A21" s="4" t="s">
        <v>85</v>
      </c>
      <c r="C21" s="5" t="n">
        <v>-8</v>
      </c>
    </row>
    <row r="22" spans="1:4">
      <c r="A22" s="4" t="s">
        <v>786</v>
      </c>
      <c r="B22" s="5" t="n">
        <v>147515</v>
      </c>
    </row>
    <row r="23" spans="1:4">
      <c r="A23" s="4" t="s">
        <v>787</v>
      </c>
      <c r="B23" s="7" t="n">
        <v>147515</v>
      </c>
      <c r="C23"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90</v>
      </c>
      <c r="C1" s="2" t="s">
        <v>1</v>
      </c>
    </row>
    <row r="2" spans="1:6">
      <c r="C2" s="2" t="s">
        <v>2</v>
      </c>
      <c r="D2" s="2" t="s">
        <v>32</v>
      </c>
      <c r="E2" s="2" t="s">
        <v>78</v>
      </c>
      <c r="F2" s="2" t="s">
        <v>77</v>
      </c>
    </row>
    <row r="3" spans="1:6">
      <c r="A3" s="4" t="s">
        <v>791</v>
      </c>
      <c r="C3" s="7" t="n">
        <v>128000</v>
      </c>
      <c r="F3" s="7" t="n">
        <v>60400</v>
      </c>
    </row>
    <row r="4" spans="1:6">
      <c r="A4" s="4" t="s">
        <v>792</v>
      </c>
      <c r="C4" s="5" t="n">
        <v>67600</v>
      </c>
    </row>
    <row r="5" spans="1:6">
      <c r="A5" s="4" t="s">
        <v>792</v>
      </c>
      <c r="C5" s="5" t="n">
        <v>-67600</v>
      </c>
    </row>
    <row r="6" spans="1:6">
      <c r="A6" s="4" t="s">
        <v>793</v>
      </c>
      <c r="C6" s="5" t="n">
        <v>-4163</v>
      </c>
    </row>
    <row r="7" spans="1:6">
      <c r="A7" s="4" t="s">
        <v>794</v>
      </c>
      <c r="C7" s="5" t="n">
        <v>-4163</v>
      </c>
      <c r="D7" s="7" t="n">
        <v>-10800</v>
      </c>
      <c r="E7" s="7" t="n">
        <v>-14500</v>
      </c>
    </row>
    <row r="8" spans="1:6">
      <c r="A8" s="4" t="s">
        <v>768</v>
      </c>
      <c r="C8" s="5" t="n">
        <v>123837</v>
      </c>
      <c r="F8" s="5" t="n">
        <v>60400</v>
      </c>
    </row>
    <row r="9" spans="1:6">
      <c r="A9" s="4" t="s">
        <v>550</v>
      </c>
      <c r="B9" s="4" t="s">
        <v>539</v>
      </c>
      <c r="F9" s="5" t="n">
        <v>-15657</v>
      </c>
    </row>
    <row r="10" spans="1:6">
      <c r="A10" s="4" t="s">
        <v>795</v>
      </c>
      <c r="C10" s="5" t="n">
        <v>67600</v>
      </c>
    </row>
    <row r="11" spans="1:6">
      <c r="A11" s="4" t="s">
        <v>67</v>
      </c>
    </row>
    <row r="12" spans="1:6">
      <c r="A12" s="4" t="s">
        <v>791</v>
      </c>
      <c r="D12" s="5" t="n">
        <v>134971</v>
      </c>
    </row>
    <row r="13" spans="1:6">
      <c r="A13" s="4" t="s">
        <v>796</v>
      </c>
      <c r="F13" s="5" t="n">
        <v>-74571</v>
      </c>
    </row>
    <row r="14" spans="1:6">
      <c r="A14" s="4" t="s">
        <v>793</v>
      </c>
      <c r="D14" s="5" t="n">
        <v>-58914</v>
      </c>
    </row>
    <row r="15" spans="1:6">
      <c r="A15" s="4" t="s">
        <v>797</v>
      </c>
      <c r="F15" s="5" t="n">
        <v>58914</v>
      </c>
    </row>
    <row r="16" spans="1:6">
      <c r="A16" s="4" t="s">
        <v>768</v>
      </c>
      <c r="D16" s="5" t="n">
        <v>76057</v>
      </c>
    </row>
    <row r="17" spans="1:6">
      <c r="A17" s="4" t="s">
        <v>550</v>
      </c>
      <c r="F17" s="5" t="n">
        <v>-15657</v>
      </c>
    </row>
    <row r="18" spans="1:6">
      <c r="A18" s="4" t="s">
        <v>798</v>
      </c>
    </row>
    <row r="19" spans="1:6">
      <c r="A19" s="4" t="s">
        <v>791</v>
      </c>
      <c r="C19" s="5" t="n">
        <v>58100</v>
      </c>
    </row>
    <row r="20" spans="1:6">
      <c r="A20" s="4" t="s">
        <v>792</v>
      </c>
      <c r="C20" s="5" t="n">
        <v>58100</v>
      </c>
    </row>
    <row r="21" spans="1:6">
      <c r="A21" s="4" t="s">
        <v>792</v>
      </c>
      <c r="C21" s="7" t="n">
        <v>-58100</v>
      </c>
    </row>
    <row r="22" spans="1:6">
      <c r="A22" s="4" t="s">
        <v>799</v>
      </c>
    </row>
    <row r="23" spans="1:6">
      <c r="A23" s="4" t="s">
        <v>791</v>
      </c>
      <c r="D23" s="5" t="n">
        <v>80826</v>
      </c>
    </row>
    <row r="24" spans="1:6">
      <c r="A24" s="4" t="s">
        <v>796</v>
      </c>
      <c r="F24" s="5" t="n">
        <v>-80826</v>
      </c>
    </row>
    <row r="25" spans="1:6">
      <c r="A25" s="4" t="s">
        <v>800</v>
      </c>
    </row>
    <row r="26" spans="1:6">
      <c r="A26" s="4" t="s">
        <v>801</v>
      </c>
      <c r="C26" s="4" t="s">
        <v>802</v>
      </c>
    </row>
    <row r="27" spans="1:6">
      <c r="A27" s="4" t="s">
        <v>803</v>
      </c>
    </row>
    <row r="28" spans="1:6">
      <c r="A28" s="4" t="s">
        <v>801</v>
      </c>
      <c r="C28" s="4" t="s">
        <v>804</v>
      </c>
    </row>
    <row r="29" spans="1:6">
      <c r="A29" s="4" t="s">
        <v>805</v>
      </c>
    </row>
    <row r="30" spans="1:6">
      <c r="A30" s="4" t="s">
        <v>791</v>
      </c>
      <c r="C30" s="7" t="n">
        <v>68300</v>
      </c>
      <c r="F30" s="5" t="n">
        <v>56500</v>
      </c>
    </row>
    <row r="31" spans="1:6">
      <c r="A31" s="4" t="s">
        <v>792</v>
      </c>
      <c r="C31" s="5" t="n">
        <v>11800</v>
      </c>
    </row>
    <row r="32" spans="1:6">
      <c r="A32" s="4" t="s">
        <v>792</v>
      </c>
      <c r="C32" s="7" t="n">
        <v>-11800</v>
      </c>
    </row>
    <row r="33" spans="1:6">
      <c r="A33" s="4" t="s">
        <v>806</v>
      </c>
    </row>
    <row r="34" spans="1:6">
      <c r="A34" s="4" t="s">
        <v>791</v>
      </c>
      <c r="D34" s="5" t="n">
        <v>29994</v>
      </c>
    </row>
    <row r="35" spans="1:6">
      <c r="A35" s="4" t="s">
        <v>796</v>
      </c>
      <c r="F35" s="5" t="n">
        <v>26506</v>
      </c>
    </row>
    <row r="36" spans="1:6">
      <c r="A36" s="4" t="s">
        <v>807</v>
      </c>
    </row>
    <row r="37" spans="1:6">
      <c r="A37" s="4" t="s">
        <v>801</v>
      </c>
      <c r="C37" s="4" t="s">
        <v>421</v>
      </c>
    </row>
    <row r="38" spans="1:6">
      <c r="A38" s="4" t="s">
        <v>808</v>
      </c>
    </row>
    <row r="39" spans="1:6">
      <c r="A39" s="4" t="s">
        <v>801</v>
      </c>
      <c r="C39" s="4" t="s">
        <v>804</v>
      </c>
    </row>
    <row r="40" spans="1:6">
      <c r="A40" s="4" t="s">
        <v>809</v>
      </c>
    </row>
    <row r="41" spans="1:6">
      <c r="A41" s="4" t="s">
        <v>791</v>
      </c>
      <c r="F41" s="5" t="n">
        <v>3900</v>
      </c>
    </row>
    <row r="42" spans="1:6">
      <c r="A42" s="4" t="s">
        <v>792</v>
      </c>
      <c r="C42" s="7" t="n">
        <v>3900</v>
      </c>
    </row>
    <row r="43" spans="1:6">
      <c r="A43" s="4" t="s">
        <v>792</v>
      </c>
      <c r="C43" s="7" t="n">
        <v>-3900</v>
      </c>
    </row>
    <row r="44" spans="1:6">
      <c r="A44" s="4" t="s">
        <v>810</v>
      </c>
    </row>
    <row r="45" spans="1:6">
      <c r="A45" s="4" t="s">
        <v>791</v>
      </c>
      <c r="D45" s="5" t="n">
        <v>21516</v>
      </c>
    </row>
    <row r="46" spans="1:6">
      <c r="A46" s="4" t="s">
        <v>796</v>
      </c>
      <c r="F46" s="5" t="n">
        <v>-17616</v>
      </c>
    </row>
    <row r="47" spans="1:6">
      <c r="A47" s="4" t="s">
        <v>811</v>
      </c>
    </row>
    <row r="48" spans="1:6">
      <c r="A48" s="4" t="s">
        <v>801</v>
      </c>
      <c r="C48" s="4" t="s">
        <v>411</v>
      </c>
    </row>
    <row r="49" spans="1:6">
      <c r="A49" s="4" t="s">
        <v>812</v>
      </c>
    </row>
    <row r="50" spans="1:6">
      <c r="A50" s="4" t="s">
        <v>801</v>
      </c>
      <c r="C50" s="4" t="s">
        <v>804</v>
      </c>
    </row>
    <row r="51" spans="1:6">
      <c r="A51" s="4" t="s">
        <v>813</v>
      </c>
    </row>
    <row r="52" spans="1:6">
      <c r="A52" s="4" t="s">
        <v>791</v>
      </c>
      <c r="C52" s="7" t="n">
        <v>1600</v>
      </c>
    </row>
    <row r="53" spans="1:6">
      <c r="A53" s="4" t="s">
        <v>792</v>
      </c>
      <c r="C53" s="5" t="n">
        <v>1600</v>
      </c>
    </row>
    <row r="54" spans="1:6">
      <c r="A54" s="4" t="s">
        <v>792</v>
      </c>
      <c r="C54" s="7" t="n">
        <v>-1600</v>
      </c>
    </row>
    <row r="55" spans="1:6">
      <c r="A55" s="4" t="s">
        <v>814</v>
      </c>
    </row>
    <row r="56" spans="1:6">
      <c r="A56" s="4" t="s">
        <v>791</v>
      </c>
      <c r="D56" s="5" t="n">
        <v>2600</v>
      </c>
    </row>
    <row r="57" spans="1:6">
      <c r="A57" s="4" t="s">
        <v>796</v>
      </c>
      <c r="F57" s="5" t="n">
        <v>-2600</v>
      </c>
    </row>
    <row r="58" spans="1:6">
      <c r="A58" s="4" t="s">
        <v>815</v>
      </c>
    </row>
    <row r="59" spans="1:6">
      <c r="A59" s="4" t="s">
        <v>801</v>
      </c>
      <c r="C59" s="4" t="s">
        <v>816</v>
      </c>
    </row>
    <row r="60" spans="1:6">
      <c r="A60" s="4" t="s">
        <v>817</v>
      </c>
    </row>
    <row r="61" spans="1:6">
      <c r="A61" s="4" t="s">
        <v>801</v>
      </c>
      <c r="C61" s="4" t="s">
        <v>411</v>
      </c>
    </row>
    <row r="62" spans="1:6">
      <c r="A62" s="4" t="s">
        <v>818</v>
      </c>
    </row>
    <row r="63" spans="1:6">
      <c r="A63" s="4" t="s">
        <v>801</v>
      </c>
      <c r="C63" s="4" t="s">
        <v>421</v>
      </c>
    </row>
    <row r="64" spans="1:6">
      <c r="A64" s="4" t="s">
        <v>791</v>
      </c>
      <c r="D64" s="7" t="n">
        <v>35</v>
      </c>
    </row>
    <row r="65" spans="1:6">
      <c r="A65" s="4" t="s">
        <v>796</v>
      </c>
      <c r="F65" s="7" t="n">
        <v>-35</v>
      </c>
    </row>
    <row r="66" spans="1:6"/>
    <row r="67" spans="1:6">
      <c r="A67" s="4" t="s">
        <v>539</v>
      </c>
      <c r="B67" s="4" t="s">
        <v>634</v>
      </c>
    </row>
  </sheetData>
  <mergeCells count="4">
    <mergeCell ref="A1:B2"/>
    <mergeCell ref="C1:E1"/>
    <mergeCell ref="A66:E66"/>
    <mergeCell ref="B67:E6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77</v>
      </c>
    </row>
    <row r="2" spans="1:3">
      <c r="A2" s="5" t="n">
        <v>2018</v>
      </c>
      <c r="B2" s="7" t="n">
        <v>8747</v>
      </c>
    </row>
    <row r="3" spans="1:3">
      <c r="A3" s="5" t="n">
        <v>2019</v>
      </c>
      <c r="B3" s="5" t="n">
        <v>8747</v>
      </c>
    </row>
    <row r="4" spans="1:3">
      <c r="A4" s="5" t="n">
        <v>2020</v>
      </c>
      <c r="B4" s="5" t="n">
        <v>8747</v>
      </c>
    </row>
    <row r="5" spans="1:3">
      <c r="A5" s="5" t="n">
        <v>2021</v>
      </c>
      <c r="B5" s="5" t="n">
        <v>8747</v>
      </c>
    </row>
    <row r="6" spans="1:3">
      <c r="A6" s="5" t="n">
        <v>2022</v>
      </c>
      <c r="B6" s="5" t="n">
        <v>8720</v>
      </c>
    </row>
    <row r="7" spans="1:3">
      <c r="A7" s="4" t="s">
        <v>820</v>
      </c>
      <c r="B7" s="5" t="n">
        <v>80129</v>
      </c>
    </row>
    <row r="8" spans="1:3">
      <c r="B8" s="7" t="n">
        <v>123837</v>
      </c>
      <c r="C8" s="7" t="n">
        <v>60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1</v>
      </c>
      <c r="B1" s="2" t="s">
        <v>1</v>
      </c>
    </row>
    <row r="2" spans="1:5">
      <c r="B2" s="2" t="s">
        <v>822</v>
      </c>
      <c r="C2" s="2" t="s">
        <v>2</v>
      </c>
      <c r="D2" s="2" t="s">
        <v>32</v>
      </c>
      <c r="E2" s="2" t="s">
        <v>78</v>
      </c>
    </row>
    <row r="3" spans="1:5">
      <c r="A3" s="4" t="s">
        <v>823</v>
      </c>
      <c r="C3" s="4" t="s">
        <v>824</v>
      </c>
    </row>
    <row r="4" spans="1:5">
      <c r="A4" s="4" t="s">
        <v>825</v>
      </c>
      <c r="C4" s="7" t="n">
        <v>3917</v>
      </c>
    </row>
    <row r="5" spans="1:5">
      <c r="A5" s="4" t="s">
        <v>826</v>
      </c>
      <c r="C5" s="5" t="n">
        <v>6200</v>
      </c>
    </row>
    <row r="6" spans="1:5">
      <c r="A6" s="4" t="s">
        <v>827</v>
      </c>
      <c r="C6" s="5" t="n">
        <v>276239</v>
      </c>
    </row>
    <row r="7" spans="1:5">
      <c r="A7" s="4" t="s">
        <v>828</v>
      </c>
      <c r="C7" s="5" t="n">
        <v>0</v>
      </c>
      <c r="D7" s="7" t="n">
        <v>6525</v>
      </c>
    </row>
    <row r="8" spans="1:5">
      <c r="A8" s="4" t="s">
        <v>829</v>
      </c>
      <c r="D8" s="7" t="n">
        <v>0</v>
      </c>
      <c r="E8" s="7" t="n">
        <v>0</v>
      </c>
    </row>
    <row r="9" spans="1:5">
      <c r="A9" s="4" t="s">
        <v>830</v>
      </c>
    </row>
    <row r="10" spans="1:5">
      <c r="A10" s="4" t="s">
        <v>831</v>
      </c>
      <c r="C10" s="7" t="n">
        <v>1100</v>
      </c>
    </row>
    <row r="11" spans="1:5">
      <c r="A11" s="4" t="s">
        <v>832</v>
      </c>
    </row>
    <row r="12" spans="1:5">
      <c r="A12" s="4" t="s">
        <v>833</v>
      </c>
      <c r="C12" s="5" t="n">
        <v>2014</v>
      </c>
    </row>
    <row r="13" spans="1:5">
      <c r="A13" s="4" t="s">
        <v>834</v>
      </c>
    </row>
    <row r="14" spans="1:5">
      <c r="A14" s="4" t="s">
        <v>833</v>
      </c>
      <c r="C14" s="5" t="n">
        <v>2016</v>
      </c>
    </row>
    <row r="15" spans="1:5">
      <c r="A15" s="4" t="s">
        <v>835</v>
      </c>
    </row>
    <row r="16" spans="1:5">
      <c r="A16" s="4" t="s">
        <v>831</v>
      </c>
      <c r="C16" s="7" t="n">
        <v>602400</v>
      </c>
    </row>
    <row r="17" spans="1:5">
      <c r="A17" s="4" t="s">
        <v>836</v>
      </c>
    </row>
    <row r="18" spans="1:5">
      <c r="A18" s="4" t="s">
        <v>833</v>
      </c>
      <c r="C18" s="5" t="n">
        <v>2013</v>
      </c>
    </row>
    <row r="19" spans="1:5">
      <c r="A19" s="4" t="s">
        <v>837</v>
      </c>
    </row>
    <row r="20" spans="1:5">
      <c r="A20" s="4" t="s">
        <v>831</v>
      </c>
      <c r="C20" s="7" t="n">
        <v>19900</v>
      </c>
    </row>
    <row r="21" spans="1:5">
      <c r="A21" s="4" t="s">
        <v>838</v>
      </c>
      <c r="C21" s="7" t="n">
        <v>908600</v>
      </c>
    </row>
    <row r="22" spans="1:5">
      <c r="A22" s="4" t="s">
        <v>839</v>
      </c>
    </row>
    <row r="23" spans="1:5">
      <c r="A23" s="4" t="s">
        <v>823</v>
      </c>
      <c r="B23" s="4" t="s">
        <v>84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77</v>
      </c>
      <c r="C1" s="2" t="s">
        <v>2</v>
      </c>
      <c r="D1" s="2" t="s">
        <v>32</v>
      </c>
      <c r="E1" s="2" t="s">
        <v>78</v>
      </c>
    </row>
    <row r="2" spans="1:5">
      <c r="A2" s="4" t="s">
        <v>842</v>
      </c>
      <c r="C2" s="7" t="n">
        <v>-8475</v>
      </c>
    </row>
    <row r="3" spans="1:5">
      <c r="A3" s="4" t="s">
        <v>843</v>
      </c>
      <c r="C3" s="5" t="n">
        <v>-162</v>
      </c>
    </row>
    <row r="4" spans="1:5">
      <c r="A4" s="4" t="s">
        <v>844</v>
      </c>
      <c r="C4" s="5" t="n">
        <v>121</v>
      </c>
    </row>
    <row r="5" spans="1:5">
      <c r="A5" s="4" t="s">
        <v>845</v>
      </c>
      <c r="C5" s="5" t="n">
        <v>-8516</v>
      </c>
    </row>
    <row r="6" spans="1:5">
      <c r="A6" s="4" t="s">
        <v>842</v>
      </c>
      <c r="C6" s="5" t="n">
        <v>-28950</v>
      </c>
    </row>
    <row r="7" spans="1:5">
      <c r="A7" s="4" t="s">
        <v>843</v>
      </c>
      <c r="C7" s="5" t="n">
        <v>-2294</v>
      </c>
    </row>
    <row r="8" spans="1:5">
      <c r="A8" s="4" t="s">
        <v>844</v>
      </c>
      <c r="C8" s="4" t="s">
        <v>39</v>
      </c>
    </row>
    <row r="9" spans="1:5">
      <c r="A9" s="4" t="s">
        <v>846</v>
      </c>
      <c r="C9" s="5" t="n">
        <v>-31244</v>
      </c>
    </row>
    <row r="10" spans="1:5">
      <c r="A10" s="4" t="s">
        <v>847</v>
      </c>
      <c r="C10" s="7" t="n">
        <v>-39760</v>
      </c>
    </row>
    <row r="11" spans="1:5">
      <c r="A11" s="4" t="s">
        <v>67</v>
      </c>
    </row>
    <row r="12" spans="1:5">
      <c r="A12" s="4" t="s">
        <v>842</v>
      </c>
      <c r="B12" s="4" t="s">
        <v>39</v>
      </c>
      <c r="D12" s="7" t="n">
        <v>2047</v>
      </c>
      <c r="E12" s="7" t="n">
        <v>-23784</v>
      </c>
    </row>
    <row r="13" spans="1:5">
      <c r="A13" s="4" t="s">
        <v>843</v>
      </c>
      <c r="B13" s="4" t="s">
        <v>39</v>
      </c>
      <c r="D13" s="5" t="n">
        <v>-1588</v>
      </c>
      <c r="E13" s="5" t="n">
        <v>-2265</v>
      </c>
    </row>
    <row r="14" spans="1:5">
      <c r="A14" s="4" t="s">
        <v>844</v>
      </c>
      <c r="B14" s="4" t="s">
        <v>39</v>
      </c>
      <c r="D14" s="5" t="n">
        <v>64</v>
      </c>
      <c r="E14" s="5" t="n">
        <v>100</v>
      </c>
    </row>
    <row r="15" spans="1:5">
      <c r="A15" s="4" t="s">
        <v>845</v>
      </c>
      <c r="B15" s="4" t="s">
        <v>39</v>
      </c>
      <c r="D15" s="5" t="n">
        <v>523</v>
      </c>
      <c r="E15" s="5" t="n">
        <v>-25949</v>
      </c>
    </row>
    <row r="16" spans="1:5">
      <c r="A16" s="4" t="s">
        <v>842</v>
      </c>
      <c r="B16" s="5" t="n">
        <v>-4613</v>
      </c>
      <c r="D16" s="5" t="n">
        <v>-122302</v>
      </c>
      <c r="E16" s="5" t="n">
        <v>-248279</v>
      </c>
    </row>
    <row r="17" spans="1:5">
      <c r="A17" s="4" t="s">
        <v>843</v>
      </c>
      <c r="B17" s="4" t="s">
        <v>39</v>
      </c>
      <c r="D17" s="5" t="n">
        <v>-8864</v>
      </c>
      <c r="E17" s="5" t="n">
        <v>-20553</v>
      </c>
    </row>
    <row r="18" spans="1:5">
      <c r="A18" s="4" t="s">
        <v>844</v>
      </c>
      <c r="B18" s="4" t="s">
        <v>39</v>
      </c>
      <c r="D18" s="5" t="n">
        <v>1633</v>
      </c>
      <c r="E18" s="5" t="n">
        <v>-4312</v>
      </c>
    </row>
    <row r="19" spans="1:5">
      <c r="A19" s="4" t="s">
        <v>846</v>
      </c>
      <c r="B19" s="5" t="n">
        <v>-4613</v>
      </c>
      <c r="D19" s="5" t="n">
        <v>-129533</v>
      </c>
      <c r="E19" s="5" t="n">
        <v>-273144</v>
      </c>
    </row>
    <row r="20" spans="1:5">
      <c r="A20" s="4" t="s">
        <v>847</v>
      </c>
      <c r="B20" s="7" t="n">
        <v>-4613</v>
      </c>
      <c r="D20" s="7" t="n">
        <v>-129010</v>
      </c>
      <c r="E20" s="7" t="n">
        <v>-2990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v>
      </c>
      <c r="B1" s="2" t="s">
        <v>77</v>
      </c>
      <c r="C1" s="2" t="s">
        <v>2</v>
      </c>
      <c r="D1" s="2" t="s">
        <v>32</v>
      </c>
      <c r="E1" s="2" t="s">
        <v>78</v>
      </c>
    </row>
    <row r="2" spans="1:5">
      <c r="A2" s="4" t="s">
        <v>108</v>
      </c>
      <c r="C2" s="7" t="n">
        <v>-777</v>
      </c>
    </row>
    <row r="3" spans="1:5">
      <c r="A3" s="4" t="s">
        <v>67</v>
      </c>
    </row>
    <row r="4" spans="1:5">
      <c r="A4" s="4" t="s">
        <v>108</v>
      </c>
      <c r="B4" s="4" t="s">
        <v>39</v>
      </c>
      <c r="D4" s="7" t="n">
        <v>-31</v>
      </c>
      <c r="E4" s="7" t="n">
        <v>13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8</v>
      </c>
      <c r="B1" s="2" t="s">
        <v>1</v>
      </c>
    </row>
    <row r="2" spans="1:4">
      <c r="B2" s="2" t="s">
        <v>2</v>
      </c>
      <c r="C2" s="2" t="s">
        <v>32</v>
      </c>
      <c r="D2" s="2" t="s">
        <v>78</v>
      </c>
    </row>
    <row r="3" spans="1:4">
      <c r="A3" s="4" t="s">
        <v>849</v>
      </c>
      <c r="B3" s="4" t="s">
        <v>824</v>
      </c>
    </row>
    <row r="4" spans="1:4">
      <c r="A4" s="4" t="s">
        <v>850</v>
      </c>
      <c r="B4" s="4" t="s">
        <v>715</v>
      </c>
    </row>
    <row r="5" spans="1:4">
      <c r="A5" s="4" t="s">
        <v>851</v>
      </c>
      <c r="B5" s="4" t="s">
        <v>39</v>
      </c>
    </row>
    <row r="6" spans="1:4">
      <c r="A6" s="4" t="s">
        <v>852</v>
      </c>
      <c r="B6" s="4" t="s">
        <v>853</v>
      </c>
    </row>
    <row r="7" spans="1:4">
      <c r="A7" s="4" t="s">
        <v>854</v>
      </c>
      <c r="B7" s="4" t="s">
        <v>39</v>
      </c>
    </row>
    <row r="8" spans="1:4">
      <c r="A8" s="4" t="s">
        <v>855</v>
      </c>
      <c r="B8" s="4" t="s">
        <v>856</v>
      </c>
    </row>
    <row r="9" spans="1:4">
      <c r="A9" s="4" t="s">
        <v>857</v>
      </c>
      <c r="B9" s="4" t="s">
        <v>858</v>
      </c>
    </row>
    <row r="10" spans="1:4">
      <c r="A10" s="4" t="s">
        <v>859</v>
      </c>
      <c r="B10" s="4" t="s">
        <v>860</v>
      </c>
    </row>
    <row r="11" spans="1:4">
      <c r="A11" s="4" t="s">
        <v>176</v>
      </c>
      <c r="B11" s="4" t="s">
        <v>861</v>
      </c>
    </row>
    <row r="12" spans="1:4">
      <c r="A12" s="4" t="s">
        <v>862</v>
      </c>
      <c r="B12" s="4" t="s">
        <v>863</v>
      </c>
    </row>
    <row r="13" spans="1:4">
      <c r="A13" s="4" t="s">
        <v>67</v>
      </c>
    </row>
    <row r="14" spans="1:4">
      <c r="A14" s="4" t="s">
        <v>849</v>
      </c>
      <c r="C14" s="4" t="s">
        <v>824</v>
      </c>
      <c r="D14" s="4" t="s">
        <v>824</v>
      </c>
    </row>
    <row r="15" spans="1:4">
      <c r="A15" s="4" t="s">
        <v>850</v>
      </c>
      <c r="C15" s="4" t="s">
        <v>864</v>
      </c>
      <c r="D15" s="4" t="s">
        <v>865</v>
      </c>
    </row>
    <row r="16" spans="1:4">
      <c r="A16" s="4" t="s">
        <v>851</v>
      </c>
      <c r="C16" s="4" t="s">
        <v>39</v>
      </c>
      <c r="D16" s="4" t="s">
        <v>866</v>
      </c>
    </row>
    <row r="17" spans="1:4">
      <c r="A17" s="4" t="s">
        <v>852</v>
      </c>
      <c r="C17" s="4" t="s">
        <v>867</v>
      </c>
      <c r="D17" s="4" t="s">
        <v>868</v>
      </c>
    </row>
    <row r="18" spans="1:4">
      <c r="A18" s="4" t="s">
        <v>854</v>
      </c>
      <c r="C18" s="4" t="s">
        <v>869</v>
      </c>
      <c r="D18" s="4" t="s">
        <v>870</v>
      </c>
    </row>
    <row r="19" spans="1:4">
      <c r="A19" s="4" t="s">
        <v>855</v>
      </c>
      <c r="C19" s="4" t="s">
        <v>871</v>
      </c>
      <c r="D19" s="4" t="s">
        <v>39</v>
      </c>
    </row>
    <row r="20" spans="1:4">
      <c r="A20" s="4" t="s">
        <v>857</v>
      </c>
      <c r="C20" s="4" t="s">
        <v>872</v>
      </c>
      <c r="D20" s="4" t="s">
        <v>39</v>
      </c>
    </row>
    <row r="21" spans="1:4">
      <c r="A21" s="4" t="s">
        <v>859</v>
      </c>
      <c r="C21" s="4" t="s">
        <v>873</v>
      </c>
      <c r="D21" s="4" t="s">
        <v>39</v>
      </c>
    </row>
    <row r="22" spans="1:4">
      <c r="A22" s="4" t="s">
        <v>176</v>
      </c>
      <c r="C22" s="4" t="s">
        <v>864</v>
      </c>
      <c r="D22" s="4" t="s">
        <v>871</v>
      </c>
    </row>
    <row r="23" spans="1:4">
      <c r="A23" s="4" t="s">
        <v>862</v>
      </c>
      <c r="C23" s="4" t="s">
        <v>874</v>
      </c>
      <c r="D23" s="4" t="s">
        <v>8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4" t="s">
        <v>877</v>
      </c>
      <c r="B2" s="7" t="n">
        <v>2100</v>
      </c>
    </row>
    <row r="3" spans="1:3">
      <c r="A3" s="4" t="s">
        <v>878</v>
      </c>
      <c r="B3" s="5" t="n">
        <v>1791</v>
      </c>
    </row>
    <row r="4" spans="1:3">
      <c r="A4" s="4" t="s">
        <v>879</v>
      </c>
      <c r="B4" s="5" t="n">
        <v>2570</v>
      </c>
    </row>
    <row r="5" spans="1:3">
      <c r="A5" s="4" t="s">
        <v>399</v>
      </c>
      <c r="B5" s="5" t="n">
        <v>1883</v>
      </c>
    </row>
    <row r="6" spans="1:3">
      <c r="A6" s="4" t="s">
        <v>827</v>
      </c>
      <c r="B6" s="5" t="n">
        <v>276239</v>
      </c>
    </row>
    <row r="7" spans="1:3">
      <c r="A7" s="4" t="s">
        <v>880</v>
      </c>
      <c r="B7" s="5" t="n">
        <v>41342</v>
      </c>
    </row>
    <row r="8" spans="1:3">
      <c r="A8" s="4" t="s">
        <v>881</v>
      </c>
      <c r="B8" s="5" t="n">
        <v>4101</v>
      </c>
    </row>
    <row r="9" spans="1:3">
      <c r="A9" s="4" t="s">
        <v>176</v>
      </c>
      <c r="B9" s="5" t="n">
        <v>4379</v>
      </c>
    </row>
    <row r="10" spans="1:3">
      <c r="A10" s="4" t="s">
        <v>882</v>
      </c>
      <c r="B10" s="5" t="n">
        <v>334405</v>
      </c>
    </row>
    <row r="11" spans="1:3">
      <c r="A11" s="4" t="s">
        <v>883</v>
      </c>
      <c r="B11" s="5" t="n">
        <v>-4438</v>
      </c>
    </row>
    <row r="12" spans="1:3">
      <c r="A12" s="4" t="s">
        <v>884</v>
      </c>
      <c r="B12" s="5" t="n">
        <v>-37784</v>
      </c>
    </row>
    <row r="13" spans="1:3">
      <c r="A13" s="4" t="s">
        <v>176</v>
      </c>
      <c r="B13" s="5" t="n">
        <v>-643</v>
      </c>
    </row>
    <row r="14" spans="1:3">
      <c r="A14" s="4" t="s">
        <v>885</v>
      </c>
      <c r="B14" s="5" t="n">
        <v>-42865</v>
      </c>
    </row>
    <row r="15" spans="1:3">
      <c r="A15" s="4" t="s">
        <v>886</v>
      </c>
      <c r="B15" s="5" t="n">
        <v>-295457</v>
      </c>
    </row>
    <row r="16" spans="1:3">
      <c r="A16" s="4" t="s">
        <v>887</v>
      </c>
      <c r="B16" s="7" t="n">
        <v>-3917</v>
      </c>
    </row>
    <row r="17" spans="1:3">
      <c r="A17" s="4" t="s">
        <v>67</v>
      </c>
    </row>
    <row r="18" spans="1:3">
      <c r="A18" s="4" t="s">
        <v>877</v>
      </c>
      <c r="C18" s="7" t="n">
        <v>25470</v>
      </c>
    </row>
    <row r="19" spans="1:3">
      <c r="A19" s="4" t="s">
        <v>878</v>
      </c>
      <c r="C19" s="5" t="n">
        <v>2630</v>
      </c>
    </row>
    <row r="20" spans="1:3">
      <c r="A20" s="4" t="s">
        <v>879</v>
      </c>
      <c r="C20" s="5" t="n">
        <v>11530</v>
      </c>
    </row>
    <row r="21" spans="1:3">
      <c r="A21" s="4" t="s">
        <v>399</v>
      </c>
      <c r="C21" s="5" t="n">
        <v>9131</v>
      </c>
    </row>
    <row r="22" spans="1:3">
      <c r="A22" s="4" t="s">
        <v>827</v>
      </c>
      <c r="C22" s="5" t="n">
        <v>231360</v>
      </c>
    </row>
    <row r="23" spans="1:3">
      <c r="A23" s="4" t="s">
        <v>880</v>
      </c>
      <c r="C23" s="5" t="n">
        <v>58426</v>
      </c>
    </row>
    <row r="24" spans="1:3">
      <c r="A24" s="4" t="s">
        <v>881</v>
      </c>
      <c r="C24" s="5" t="n">
        <v>4526</v>
      </c>
    </row>
    <row r="25" spans="1:3">
      <c r="A25" s="4" t="s">
        <v>176</v>
      </c>
      <c r="C25" s="5" t="n">
        <v>3774</v>
      </c>
    </row>
    <row r="26" spans="1:3">
      <c r="A26" s="4" t="s">
        <v>882</v>
      </c>
      <c r="C26" s="5" t="n">
        <v>346847</v>
      </c>
    </row>
    <row r="27" spans="1:3">
      <c r="A27" s="4" t="s">
        <v>883</v>
      </c>
      <c r="C27" s="5" t="n">
        <v>-2123</v>
      </c>
    </row>
    <row r="28" spans="1:3">
      <c r="A28" s="4" t="s">
        <v>884</v>
      </c>
      <c r="C28" s="5" t="n">
        <v>-179428</v>
      </c>
    </row>
    <row r="29" spans="1:3">
      <c r="A29" s="4" t="s">
        <v>176</v>
      </c>
      <c r="C29" s="5" t="n">
        <v>-3873</v>
      </c>
    </row>
    <row r="30" spans="1:3">
      <c r="A30" s="4" t="s">
        <v>885</v>
      </c>
      <c r="C30" s="5" t="n">
        <v>-185424</v>
      </c>
    </row>
    <row r="31" spans="1:3">
      <c r="A31" s="4" t="s">
        <v>886</v>
      </c>
      <c r="C31" s="5" t="n">
        <v>-171016</v>
      </c>
    </row>
    <row r="32" spans="1:3">
      <c r="A32" s="4" t="s">
        <v>887</v>
      </c>
      <c r="C32" s="7" t="n">
        <v>-95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2</v>
      </c>
    </row>
    <row r="3" spans="1:3">
      <c r="A3" s="4" t="s">
        <v>889</v>
      </c>
      <c r="B3" s="7" t="n">
        <v>6525</v>
      </c>
    </row>
    <row r="4" spans="1:3">
      <c r="A4" s="4" t="s">
        <v>890</v>
      </c>
      <c r="B4" s="4" t="s">
        <v>39</v>
      </c>
    </row>
    <row r="5" spans="1:3">
      <c r="A5" s="4" t="s">
        <v>891</v>
      </c>
      <c r="B5" s="5" t="n">
        <v>-6525</v>
      </c>
    </row>
    <row r="6" spans="1:3">
      <c r="A6" s="4" t="s">
        <v>892</v>
      </c>
      <c r="B6" s="5" t="n">
        <v>0</v>
      </c>
      <c r="C6" s="7" t="n">
        <v>6525</v>
      </c>
    </row>
    <row r="7" spans="1:3">
      <c r="A7" s="4" t="s">
        <v>67</v>
      </c>
    </row>
    <row r="8" spans="1:3">
      <c r="A8" s="4" t="s">
        <v>889</v>
      </c>
      <c r="B8" s="7" t="n">
        <v>6525</v>
      </c>
      <c r="C8" s="4" t="s">
        <v>39</v>
      </c>
    </row>
    <row r="9" spans="1:3">
      <c r="A9" s="4" t="s">
        <v>890</v>
      </c>
      <c r="C9" s="5" t="n">
        <v>6525</v>
      </c>
    </row>
    <row r="10" spans="1:3">
      <c r="A10" s="4" t="s">
        <v>891</v>
      </c>
      <c r="C10" s="4" t="s">
        <v>39</v>
      </c>
    </row>
    <row r="11" spans="1:3">
      <c r="A11" s="4" t="s">
        <v>892</v>
      </c>
      <c r="C11" s="7" t="n">
        <v>65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7"/>
    <col customWidth="1" max="9" min="9" width="14"/>
    <col customWidth="1" max="10" min="10" width="16"/>
  </cols>
  <sheetData>
    <row r="1" spans="1:10">
      <c r="A1" s="1" t="s">
        <v>893</v>
      </c>
      <c r="B1" s="2" t="s">
        <v>894</v>
      </c>
      <c r="C1" s="2" t="s">
        <v>672</v>
      </c>
      <c r="D1" s="2" t="s">
        <v>895</v>
      </c>
      <c r="E1" s="2" t="s">
        <v>896</v>
      </c>
      <c r="F1" s="2" t="s">
        <v>2</v>
      </c>
      <c r="G1" s="2" t="s">
        <v>2</v>
      </c>
      <c r="H1" s="2" t="s">
        <v>2</v>
      </c>
      <c r="I1" s="2" t="s">
        <v>32</v>
      </c>
      <c r="J1" s="2" t="s">
        <v>78</v>
      </c>
    </row>
    <row r="2" spans="1:10">
      <c r="A2" s="4" t="s">
        <v>897</v>
      </c>
      <c r="H2" s="5" t="n">
        <v>351</v>
      </c>
    </row>
    <row r="3" spans="1:10">
      <c r="A3" s="4" t="s">
        <v>898</v>
      </c>
      <c r="H3" s="8" t="n">
        <v>20.66</v>
      </c>
    </row>
    <row r="4" spans="1:10">
      <c r="A4" s="4" t="s">
        <v>899</v>
      </c>
      <c r="H4" s="7" t="n">
        <v>23400</v>
      </c>
      <c r="I4" s="7" t="n">
        <v>17700</v>
      </c>
      <c r="J4" s="7" t="n">
        <v>18500</v>
      </c>
    </row>
    <row r="5" spans="1:10">
      <c r="A5" s="4" t="s">
        <v>900</v>
      </c>
      <c r="J5" s="5" t="n">
        <v>600</v>
      </c>
    </row>
    <row r="6" spans="1:10">
      <c r="A6" s="4" t="s">
        <v>901</v>
      </c>
      <c r="I6" s="5" t="n">
        <v>5300</v>
      </c>
    </row>
    <row r="7" spans="1:10">
      <c r="A7" s="4" t="s">
        <v>902</v>
      </c>
      <c r="I7" s="5" t="n">
        <v>6200</v>
      </c>
      <c r="J7" s="7" t="n">
        <v>6500</v>
      </c>
    </row>
    <row r="8" spans="1:10">
      <c r="A8" s="4" t="s">
        <v>67</v>
      </c>
    </row>
    <row r="9" spans="1:10">
      <c r="A9" s="4" t="s">
        <v>897</v>
      </c>
      <c r="J9" s="5" t="n">
        <v>267</v>
      </c>
    </row>
    <row r="10" spans="1:10">
      <c r="A10" s="4" t="s">
        <v>342</v>
      </c>
    </row>
    <row r="11" spans="1:10">
      <c r="A11" s="4" t="s">
        <v>903</v>
      </c>
      <c r="D11" s="5" t="n">
        <v>62500</v>
      </c>
    </row>
    <row r="12" spans="1:10">
      <c r="A12" s="4" t="s">
        <v>448</v>
      </c>
    </row>
    <row r="13" spans="1:10">
      <c r="A13" s="4" t="s">
        <v>904</v>
      </c>
      <c r="F13" s="7" t="n">
        <v>38900</v>
      </c>
      <c r="G13" s="7" t="n">
        <v>38900</v>
      </c>
      <c r="H13" s="7" t="n">
        <v>38900</v>
      </c>
      <c r="I13" s="7" t="n">
        <v>8900</v>
      </c>
      <c r="J13" s="7" t="n">
        <v>29900</v>
      </c>
    </row>
    <row r="14" spans="1:10">
      <c r="A14" s="4" t="s">
        <v>905</v>
      </c>
      <c r="H14" s="4" t="s">
        <v>906</v>
      </c>
      <c r="J14" s="4" t="s">
        <v>907</v>
      </c>
    </row>
    <row r="15" spans="1:10">
      <c r="A15" s="4" t="s">
        <v>908</v>
      </c>
      <c r="H15" s="5" t="n">
        <v>1664</v>
      </c>
    </row>
    <row r="16" spans="1:10">
      <c r="A16" s="4" t="s">
        <v>909</v>
      </c>
      <c r="H16" s="8" t="n">
        <v>37.92</v>
      </c>
      <c r="J16" s="8" t="n">
        <v>13.5</v>
      </c>
    </row>
    <row r="17" spans="1:10">
      <c r="A17" s="4" t="s">
        <v>910</v>
      </c>
      <c r="H17" s="5" t="n">
        <v>38</v>
      </c>
    </row>
    <row r="18" spans="1:10">
      <c r="A18" s="4" t="s">
        <v>911</v>
      </c>
    </row>
    <row r="19" spans="1:10">
      <c r="A19" s="4" t="s">
        <v>908</v>
      </c>
      <c r="J19" s="5" t="n">
        <v>2850</v>
      </c>
    </row>
    <row r="20" spans="1:10">
      <c r="A20" s="4" t="s">
        <v>909</v>
      </c>
      <c r="J20" s="8" t="n">
        <v>13.5</v>
      </c>
    </row>
    <row r="21" spans="1:10">
      <c r="A21" s="4" t="s">
        <v>910</v>
      </c>
      <c r="I21" s="5" t="n">
        <v>576</v>
      </c>
      <c r="J21" s="5" t="n">
        <v>238</v>
      </c>
    </row>
    <row r="22" spans="1:10">
      <c r="A22" s="4" t="s">
        <v>912</v>
      </c>
    </row>
    <row r="23" spans="1:10">
      <c r="A23" s="4" t="s">
        <v>908</v>
      </c>
      <c r="H23" s="5" t="n">
        <v>92</v>
      </c>
    </row>
    <row r="24" spans="1:10">
      <c r="A24" s="4" t="s">
        <v>909</v>
      </c>
      <c r="H24" s="8" t="n">
        <v>37.2</v>
      </c>
    </row>
    <row r="25" spans="1:10">
      <c r="A25" s="4" t="s">
        <v>913</v>
      </c>
    </row>
    <row r="26" spans="1:10">
      <c r="A26" s="4" t="s">
        <v>903</v>
      </c>
      <c r="C26" s="5" t="n">
        <v>400</v>
      </c>
    </row>
    <row r="27" spans="1:10">
      <c r="A27" s="4" t="s">
        <v>914</v>
      </c>
    </row>
    <row r="28" spans="1:10">
      <c r="A28" s="4" t="s">
        <v>903</v>
      </c>
      <c r="D28" s="5" t="n">
        <v>400</v>
      </c>
    </row>
    <row r="29" spans="1:10">
      <c r="A29" s="4" t="s">
        <v>915</v>
      </c>
    </row>
    <row r="30" spans="1:10">
      <c r="A30" s="4" t="s">
        <v>916</v>
      </c>
      <c r="F30" s="5" t="n">
        <v>8000</v>
      </c>
      <c r="G30" s="5" t="n">
        <v>8000</v>
      </c>
      <c r="H30" s="5" t="n">
        <v>8000</v>
      </c>
    </row>
    <row r="31" spans="1:10">
      <c r="A31" s="4" t="s">
        <v>917</v>
      </c>
    </row>
    <row r="32" spans="1:10">
      <c r="A32" s="4" t="s">
        <v>904</v>
      </c>
      <c r="F32" s="7" t="n">
        <v>4200</v>
      </c>
      <c r="G32" s="7" t="n">
        <v>4200</v>
      </c>
      <c r="H32" s="7" t="n">
        <v>4200</v>
      </c>
    </row>
    <row r="33" spans="1:10">
      <c r="A33" s="4" t="s">
        <v>905</v>
      </c>
      <c r="G33" s="4" t="s">
        <v>918</v>
      </c>
    </row>
    <row r="34" spans="1:10">
      <c r="A34" s="4" t="s">
        <v>919</v>
      </c>
    </row>
    <row r="35" spans="1:10">
      <c r="A35" s="4" t="s">
        <v>897</v>
      </c>
      <c r="H35" s="5" t="n">
        <v>400</v>
      </c>
    </row>
    <row r="36" spans="1:10">
      <c r="A36" s="4" t="s">
        <v>920</v>
      </c>
      <c r="H36" s="4" t="s">
        <v>421</v>
      </c>
    </row>
    <row r="37" spans="1:10">
      <c r="A37" s="4" t="s">
        <v>921</v>
      </c>
      <c r="H37" s="4" t="s">
        <v>388</v>
      </c>
    </row>
    <row r="38" spans="1:10">
      <c r="A38" s="4" t="s">
        <v>922</v>
      </c>
    </row>
    <row r="39" spans="1:10">
      <c r="A39" s="4" t="s">
        <v>923</v>
      </c>
      <c r="H39" s="4" t="s">
        <v>924</v>
      </c>
    </row>
    <row r="40" spans="1:10">
      <c r="A40" s="4" t="s">
        <v>925</v>
      </c>
    </row>
    <row r="41" spans="1:10">
      <c r="A41" s="4" t="s">
        <v>923</v>
      </c>
      <c r="H41" s="4" t="s">
        <v>926</v>
      </c>
    </row>
    <row r="42" spans="1:10">
      <c r="A42" s="4" t="s">
        <v>927</v>
      </c>
    </row>
    <row r="43" spans="1:10">
      <c r="A43" s="4" t="s">
        <v>898</v>
      </c>
      <c r="H43" s="8" t="n">
        <v>16.55</v>
      </c>
    </row>
    <row r="44" spans="1:10">
      <c r="A44" s="4" t="s">
        <v>928</v>
      </c>
    </row>
    <row r="45" spans="1:10">
      <c r="A45" s="4" t="s">
        <v>898</v>
      </c>
      <c r="H45" s="8" t="n">
        <v>22.19</v>
      </c>
    </row>
    <row r="46" spans="1:10">
      <c r="A46" s="4" t="s">
        <v>929</v>
      </c>
    </row>
    <row r="47" spans="1:10">
      <c r="A47" s="4" t="s">
        <v>930</v>
      </c>
      <c r="H47" s="7" t="n">
        <v>0</v>
      </c>
    </row>
    <row r="48" spans="1:10">
      <c r="A48" s="4" t="s">
        <v>931</v>
      </c>
    </row>
    <row r="49" spans="1:10">
      <c r="A49" s="4" t="s">
        <v>908</v>
      </c>
      <c r="H49" s="5" t="n">
        <v>1700</v>
      </c>
    </row>
    <row r="50" spans="1:10">
      <c r="A50" s="4" t="s">
        <v>932</v>
      </c>
    </row>
    <row r="51" spans="1:10">
      <c r="A51" s="4" t="s">
        <v>909</v>
      </c>
      <c r="H51" s="8" t="n">
        <v>31.52</v>
      </c>
    </row>
    <row r="52" spans="1:10">
      <c r="A52" s="4" t="s">
        <v>933</v>
      </c>
    </row>
    <row r="53" spans="1:10">
      <c r="A53" s="4" t="s">
        <v>909</v>
      </c>
      <c r="H53" s="8" t="n">
        <v>44.9</v>
      </c>
    </row>
    <row r="54" spans="1:10">
      <c r="A54" s="4" t="s">
        <v>934</v>
      </c>
    </row>
    <row r="55" spans="1:10">
      <c r="A55" s="4" t="s">
        <v>923</v>
      </c>
      <c r="H55" s="4" t="s">
        <v>924</v>
      </c>
    </row>
    <row r="56" spans="1:10">
      <c r="A56" s="4" t="s">
        <v>935</v>
      </c>
    </row>
    <row r="57" spans="1:10">
      <c r="A57" s="4" t="s">
        <v>923</v>
      </c>
      <c r="H57" s="4" t="s">
        <v>926</v>
      </c>
    </row>
    <row r="58" spans="1:10">
      <c r="A58" s="4" t="s">
        <v>936</v>
      </c>
    </row>
    <row r="59" spans="1:10">
      <c r="A59" s="4" t="s">
        <v>897</v>
      </c>
      <c r="F59" s="5" t="n">
        <v>100</v>
      </c>
    </row>
    <row r="60" spans="1:10">
      <c r="A60" s="4" t="s">
        <v>921</v>
      </c>
      <c r="F60" s="4" t="s">
        <v>388</v>
      </c>
    </row>
    <row r="61" spans="1:10">
      <c r="A61" s="4" t="s">
        <v>904</v>
      </c>
      <c r="F61" s="7" t="n">
        <v>3400</v>
      </c>
      <c r="G61" s="7" t="n">
        <v>3400</v>
      </c>
      <c r="H61" s="7" t="n">
        <v>3400</v>
      </c>
    </row>
    <row r="62" spans="1:10">
      <c r="A62" s="4" t="s">
        <v>905</v>
      </c>
      <c r="H62" s="4" t="s">
        <v>388</v>
      </c>
    </row>
    <row r="63" spans="1:10">
      <c r="A63" s="4" t="s">
        <v>909</v>
      </c>
      <c r="F63" s="8" t="n">
        <v>37.2</v>
      </c>
    </row>
    <row r="64" spans="1:10">
      <c r="A64" s="4" t="s">
        <v>937</v>
      </c>
    </row>
    <row r="65" spans="1:10">
      <c r="A65" s="4" t="s">
        <v>923</v>
      </c>
      <c r="F65" s="4" t="s">
        <v>938</v>
      </c>
    </row>
    <row r="66" spans="1:10">
      <c r="A66" s="4" t="s">
        <v>939</v>
      </c>
    </row>
    <row r="67" spans="1:10">
      <c r="A67" s="4" t="s">
        <v>923</v>
      </c>
      <c r="F67" s="4" t="s">
        <v>940</v>
      </c>
    </row>
    <row r="68" spans="1:10">
      <c r="A68" s="4" t="s">
        <v>941</v>
      </c>
    </row>
    <row r="69" spans="1:10">
      <c r="A69" s="4" t="s">
        <v>916</v>
      </c>
      <c r="B69" s="5" t="n">
        <v>4300</v>
      </c>
      <c r="I69" s="5" t="n">
        <v>11300</v>
      </c>
    </row>
    <row r="70" spans="1:10">
      <c r="A70" s="4" t="s">
        <v>897</v>
      </c>
      <c r="I70" s="5" t="n">
        <v>0</v>
      </c>
    </row>
    <row r="71" spans="1:10">
      <c r="A71" s="4" t="s">
        <v>910</v>
      </c>
      <c r="I71" s="5" t="n">
        <v>900</v>
      </c>
    </row>
    <row r="72" spans="1:10">
      <c r="A72" s="4" t="s">
        <v>901</v>
      </c>
      <c r="I72" s="7" t="n">
        <v>200</v>
      </c>
    </row>
    <row r="73" spans="1:10">
      <c r="A73" s="4" t="s">
        <v>942</v>
      </c>
    </row>
    <row r="74" spans="1:10">
      <c r="A74" s="4" t="s">
        <v>943</v>
      </c>
      <c r="B74" s="5" t="n">
        <v>3600</v>
      </c>
    </row>
    <row r="75" spans="1:10">
      <c r="A75" s="4" t="s">
        <v>944</v>
      </c>
    </row>
    <row r="76" spans="1:10">
      <c r="A76" s="4" t="s">
        <v>943</v>
      </c>
      <c r="E76" s="5" t="n">
        <v>6000</v>
      </c>
    </row>
    <row r="77" spans="1:10">
      <c r="A77" s="4" t="s">
        <v>945</v>
      </c>
    </row>
    <row r="78" spans="1:10">
      <c r="A78" s="4" t="s">
        <v>897</v>
      </c>
      <c r="I78" s="5" t="n">
        <v>0</v>
      </c>
    </row>
    <row r="79" spans="1:10">
      <c r="A79" s="4" t="s">
        <v>909</v>
      </c>
      <c r="J79" s="8" t="n">
        <v>4.74</v>
      </c>
    </row>
    <row r="80" spans="1:10">
      <c r="A80" s="4" t="s">
        <v>910</v>
      </c>
      <c r="I80" s="5" t="n">
        <v>700</v>
      </c>
    </row>
    <row r="81" spans="1:10">
      <c r="A81" s="4" t="s">
        <v>901</v>
      </c>
      <c r="I81" s="7" t="n">
        <v>900</v>
      </c>
    </row>
    <row r="82" spans="1:10">
      <c r="A82" s="4" t="s">
        <v>946</v>
      </c>
    </row>
    <row r="83" spans="1:10">
      <c r="A83" s="4" t="s">
        <v>947</v>
      </c>
      <c r="I83" s="5" t="n">
        <v>11300</v>
      </c>
    </row>
    <row r="84" spans="1:10">
      <c r="A84" s="4" t="s">
        <v>948</v>
      </c>
    </row>
    <row r="85" spans="1:10">
      <c r="A85" s="4" t="s">
        <v>908</v>
      </c>
      <c r="J85" s="5" t="n">
        <v>2800</v>
      </c>
    </row>
    <row r="86" spans="1:10">
      <c r="A86" s="4" t="s">
        <v>949</v>
      </c>
    </row>
    <row r="87" spans="1:10">
      <c r="A87" s="4" t="s">
        <v>908</v>
      </c>
      <c r="I87" s="5" t="n">
        <v>0</v>
      </c>
    </row>
    <row r="88" spans="1:10">
      <c r="A88" s="4" t="s">
        <v>950</v>
      </c>
    </row>
    <row r="89" spans="1:10">
      <c r="A89" s="4" t="s">
        <v>909</v>
      </c>
      <c r="J89" s="8" t="n">
        <v>3.55</v>
      </c>
    </row>
    <row r="90" spans="1:10">
      <c r="A90" s="4" t="s">
        <v>951</v>
      </c>
    </row>
    <row r="91" spans="1:10">
      <c r="A91" s="4" t="s">
        <v>909</v>
      </c>
      <c r="J91" s="8" t="n">
        <v>15.1</v>
      </c>
    </row>
    <row r="92" spans="1:10">
      <c r="A92" s="4" t="s">
        <v>952</v>
      </c>
    </row>
    <row r="93" spans="1:10">
      <c r="A93" s="4" t="s">
        <v>908</v>
      </c>
      <c r="J93" s="5" t="n">
        <v>600</v>
      </c>
    </row>
    <row r="94" spans="1:10">
      <c r="A94" s="4" t="s">
        <v>953</v>
      </c>
    </row>
    <row r="95" spans="1:10">
      <c r="A95" s="4" t="s">
        <v>901</v>
      </c>
      <c r="I95" s="7" t="n">
        <v>300</v>
      </c>
    </row>
    <row r="96" spans="1:10">
      <c r="A96" s="4" t="s">
        <v>954</v>
      </c>
    </row>
    <row r="97" spans="1:10">
      <c r="A97" s="4" t="s">
        <v>901</v>
      </c>
      <c r="I97" s="7" t="n">
        <v>3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55</v>
      </c>
      <c r="B1" s="2" t="s">
        <v>1</v>
      </c>
    </row>
    <row r="2" spans="1:3">
      <c r="B2" s="2" t="s">
        <v>2</v>
      </c>
      <c r="C2" s="2" t="s">
        <v>78</v>
      </c>
    </row>
    <row r="3" spans="1:3">
      <c r="A3" s="4" t="s">
        <v>956</v>
      </c>
      <c r="C3" s="4" t="s">
        <v>957</v>
      </c>
    </row>
    <row r="4" spans="1:3">
      <c r="A4" s="4" t="s">
        <v>958</v>
      </c>
      <c r="B4" s="4" t="s">
        <v>938</v>
      </c>
      <c r="C4" s="4" t="s">
        <v>938</v>
      </c>
    </row>
    <row r="5" spans="1:3">
      <c r="A5" s="4" t="s">
        <v>912</v>
      </c>
    </row>
    <row r="6" spans="1:3">
      <c r="A6" s="4" t="s">
        <v>958</v>
      </c>
      <c r="B6" s="4" t="s">
        <v>938</v>
      </c>
    </row>
    <row r="7" spans="1:3">
      <c r="A7" s="4" t="s">
        <v>959</v>
      </c>
      <c r="B7" s="4" t="s">
        <v>388</v>
      </c>
    </row>
    <row r="8" spans="1:3">
      <c r="A8" s="4" t="s">
        <v>386</v>
      </c>
    </row>
    <row r="9" spans="1:3">
      <c r="A9" s="4" t="s">
        <v>956</v>
      </c>
      <c r="B9" s="4" t="s">
        <v>960</v>
      </c>
    </row>
    <row r="10" spans="1:3">
      <c r="A10" s="4" t="s">
        <v>961</v>
      </c>
      <c r="B10" s="8" t="n">
        <v>30.83</v>
      </c>
      <c r="C10" s="8" t="n">
        <v>7.93</v>
      </c>
    </row>
    <row r="11" spans="1:3">
      <c r="A11" s="4" t="s">
        <v>959</v>
      </c>
      <c r="B11" s="4" t="s">
        <v>962</v>
      </c>
      <c r="C11" s="4" t="s">
        <v>963</v>
      </c>
    </row>
    <row r="12" spans="1:3">
      <c r="A12" s="4" t="s">
        <v>964</v>
      </c>
      <c r="B12" s="4" t="s">
        <v>965</v>
      </c>
      <c r="C12" s="4" t="s">
        <v>966</v>
      </c>
    </row>
    <row r="13" spans="1:3">
      <c r="A13" s="4" t="s">
        <v>967</v>
      </c>
    </row>
    <row r="14" spans="1:3">
      <c r="A14" s="4" t="s">
        <v>956</v>
      </c>
      <c r="B14" s="4" t="s">
        <v>968</v>
      </c>
    </row>
    <row r="15" spans="1:3">
      <c r="A15" s="4" t="s">
        <v>964</v>
      </c>
      <c r="B15" s="4" t="s">
        <v>969</v>
      </c>
    </row>
    <row r="16" spans="1:3">
      <c r="A16" s="4" t="s">
        <v>970</v>
      </c>
      <c r="B16" s="8" t="n">
        <v>2.13</v>
      </c>
    </row>
    <row r="17" spans="1:3">
      <c r="A17" s="4" t="s">
        <v>389</v>
      </c>
    </row>
    <row r="18" spans="1:3">
      <c r="A18" s="4" t="s">
        <v>956</v>
      </c>
      <c r="B18" s="4" t="s">
        <v>971</v>
      </c>
    </row>
    <row r="19" spans="1:3">
      <c r="A19" s="4" t="s">
        <v>961</v>
      </c>
      <c r="B19" s="8" t="n">
        <v>42.65</v>
      </c>
      <c r="C19" s="8" t="n">
        <v>27.12</v>
      </c>
    </row>
    <row r="20" spans="1:3">
      <c r="A20" s="4" t="s">
        <v>959</v>
      </c>
      <c r="B20" s="4" t="s">
        <v>972</v>
      </c>
      <c r="C20" s="4" t="s">
        <v>973</v>
      </c>
    </row>
    <row r="21" spans="1:3">
      <c r="A21" s="4" t="s">
        <v>964</v>
      </c>
      <c r="B21" s="4" t="s">
        <v>974</v>
      </c>
      <c r="C21" s="4" t="s">
        <v>975</v>
      </c>
    </row>
    <row r="22" spans="1:3">
      <c r="A22" s="4" t="s">
        <v>976</v>
      </c>
    </row>
    <row r="23" spans="1:3">
      <c r="A23" s="4" t="s">
        <v>956</v>
      </c>
      <c r="B23" s="4" t="s">
        <v>977</v>
      </c>
    </row>
    <row r="24" spans="1:3">
      <c r="A24" s="4" t="s">
        <v>964</v>
      </c>
      <c r="B24" s="4" t="s">
        <v>978</v>
      </c>
    </row>
    <row r="25" spans="1:3">
      <c r="A25" s="4" t="s">
        <v>970</v>
      </c>
      <c r="B25" s="8" t="n">
        <v>13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s>
  <sheetData>
    <row r="1" spans="1:6">
      <c r="A1" s="1" t="s">
        <v>979</v>
      </c>
      <c r="B1" s="2" t="s">
        <v>77</v>
      </c>
      <c r="C1" s="2" t="s">
        <v>2</v>
      </c>
      <c r="D1" s="2" t="s">
        <v>32</v>
      </c>
      <c r="E1" s="2" t="s">
        <v>78</v>
      </c>
      <c r="F1" s="2" t="s">
        <v>980</v>
      </c>
    </row>
    <row r="2" spans="1:6">
      <c r="A2" s="4" t="s">
        <v>981</v>
      </c>
      <c r="C2" s="4" t="s">
        <v>982</v>
      </c>
    </row>
    <row r="3" spans="1:6">
      <c r="A3" s="4" t="s">
        <v>897</v>
      </c>
      <c r="C3" s="5" t="n">
        <v>351</v>
      </c>
    </row>
    <row r="4" spans="1:6">
      <c r="A4" s="4" t="s">
        <v>983</v>
      </c>
      <c r="C4" s="8" t="n">
        <v>39.43</v>
      </c>
    </row>
    <row r="5" spans="1:6">
      <c r="A5" s="4" t="s">
        <v>984</v>
      </c>
      <c r="C5" s="4" t="s">
        <v>39</v>
      </c>
    </row>
    <row r="6" spans="1:6">
      <c r="A6" s="4" t="s">
        <v>985</v>
      </c>
      <c r="C6" s="4" t="s">
        <v>39</v>
      </c>
    </row>
    <row r="7" spans="1:6">
      <c r="A7" s="4" t="s">
        <v>986</v>
      </c>
      <c r="C7" s="4" t="s">
        <v>39</v>
      </c>
    </row>
    <row r="8" spans="1:6">
      <c r="A8" s="4" t="s">
        <v>987</v>
      </c>
      <c r="C8" s="4" t="s">
        <v>39</v>
      </c>
    </row>
    <row r="9" spans="1:6">
      <c r="A9" s="4" t="s">
        <v>988</v>
      </c>
      <c r="B9" s="4" t="s">
        <v>39</v>
      </c>
      <c r="C9" s="5" t="n">
        <v>351</v>
      </c>
    </row>
    <row r="10" spans="1:6">
      <c r="A10" s="4" t="s">
        <v>989</v>
      </c>
      <c r="B10" s="4" t="s">
        <v>39</v>
      </c>
      <c r="C10" s="8" t="n">
        <v>39.43</v>
      </c>
    </row>
    <row r="11" spans="1:6">
      <c r="A11" s="4" t="s">
        <v>990</v>
      </c>
      <c r="C11" s="7" t="n">
        <v>253</v>
      </c>
    </row>
    <row r="12" spans="1:6">
      <c r="A12" s="4" t="s">
        <v>991</v>
      </c>
      <c r="C12" s="5" t="n">
        <v>87</v>
      </c>
    </row>
    <row r="13" spans="1:6">
      <c r="A13" s="4" t="s">
        <v>992</v>
      </c>
      <c r="C13" s="8" t="n">
        <v>42.65</v>
      </c>
    </row>
    <row r="14" spans="1:6">
      <c r="A14" s="4" t="s">
        <v>993</v>
      </c>
      <c r="C14" s="4" t="s">
        <v>994</v>
      </c>
    </row>
    <row r="15" spans="1:6">
      <c r="A15" s="4" t="s">
        <v>67</v>
      </c>
    </row>
    <row r="16" spans="1:6">
      <c r="A16" s="4" t="s">
        <v>988</v>
      </c>
      <c r="B16" s="5" t="n">
        <v>4416</v>
      </c>
      <c r="C16" s="5" t="n">
        <v>4416</v>
      </c>
      <c r="D16" s="5" t="n">
        <v>5119</v>
      </c>
      <c r="E16" s="5" t="n">
        <v>5067</v>
      </c>
    </row>
    <row r="17" spans="1:6">
      <c r="A17" s="4" t="s">
        <v>989</v>
      </c>
      <c r="B17" s="8" t="n">
        <v>13.18</v>
      </c>
      <c r="C17" s="8" t="n">
        <v>13.18</v>
      </c>
      <c r="D17" s="8" t="n">
        <v>11.82</v>
      </c>
      <c r="E17" s="8" t="n">
        <v>11.7</v>
      </c>
    </row>
    <row r="18" spans="1:6">
      <c r="A18" s="4" t="s">
        <v>981</v>
      </c>
      <c r="D18" s="4" t="s">
        <v>995</v>
      </c>
      <c r="E18" s="4" t="s">
        <v>996</v>
      </c>
      <c r="F18" s="4" t="s">
        <v>997</v>
      </c>
    </row>
    <row r="19" spans="1:6">
      <c r="A19" s="4" t="s">
        <v>998</v>
      </c>
      <c r="B19" s="5" t="n">
        <v>-4416</v>
      </c>
    </row>
    <row r="20" spans="1:6">
      <c r="A20" s="4" t="s">
        <v>999</v>
      </c>
      <c r="B20" s="8" t="n">
        <v>13.18</v>
      </c>
    </row>
    <row r="21" spans="1:6">
      <c r="A21" s="4" t="s">
        <v>1000</v>
      </c>
      <c r="B21" s="4" t="s">
        <v>995</v>
      </c>
    </row>
    <row r="22" spans="1:6">
      <c r="A22" s="4" t="s">
        <v>897</v>
      </c>
      <c r="E22" s="5" t="n">
        <v>267</v>
      </c>
    </row>
    <row r="23" spans="1:6">
      <c r="A23" s="4" t="s">
        <v>983</v>
      </c>
      <c r="E23" s="8" t="n">
        <v>10.49</v>
      </c>
    </row>
    <row r="24" spans="1:6">
      <c r="A24" s="4" t="s">
        <v>984</v>
      </c>
      <c r="E24" s="5" t="n">
        <v>-154</v>
      </c>
    </row>
    <row r="25" spans="1:6">
      <c r="A25" s="4" t="s">
        <v>985</v>
      </c>
      <c r="E25" s="8" t="n">
        <v>2.94</v>
      </c>
    </row>
    <row r="26" spans="1:6">
      <c r="A26" s="4" t="s">
        <v>986</v>
      </c>
      <c r="D26" s="5" t="n">
        <v>-703</v>
      </c>
      <c r="E26" s="5" t="n">
        <v>-61</v>
      </c>
    </row>
    <row r="27" spans="1:6">
      <c r="A27" s="4" t="s">
        <v>987</v>
      </c>
      <c r="D27" s="8" t="n">
        <v>3.19</v>
      </c>
      <c r="E27" s="8" t="n">
        <v>19.03</v>
      </c>
    </row>
    <row r="28" spans="1:6">
      <c r="A28" s="4" t="s">
        <v>988</v>
      </c>
      <c r="D28" s="5" t="n">
        <v>4416</v>
      </c>
      <c r="E28" s="5" t="n">
        <v>5119</v>
      </c>
      <c r="F28" s="5" t="n">
        <v>5067</v>
      </c>
    </row>
    <row r="29" spans="1:6">
      <c r="A29" s="4" t="s">
        <v>989</v>
      </c>
      <c r="D29" s="8" t="n">
        <v>13.18</v>
      </c>
      <c r="E29" s="8" t="n">
        <v>11.82</v>
      </c>
      <c r="F29" s="8" t="n">
        <v>11.7</v>
      </c>
    </row>
    <row r="30" spans="1:6">
      <c r="A30" s="4" t="s">
        <v>990</v>
      </c>
      <c r="D30" s="4" t="s">
        <v>39</v>
      </c>
      <c r="E30" s="7" t="n">
        <v>2874</v>
      </c>
      <c r="F30" s="7" t="n">
        <v>213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1</v>
      </c>
      <c r="B1" s="2" t="s">
        <v>77</v>
      </c>
      <c r="C1" s="2" t="s">
        <v>2</v>
      </c>
      <c r="D1" s="2" t="s">
        <v>32</v>
      </c>
      <c r="E1" s="2" t="s">
        <v>78</v>
      </c>
    </row>
    <row r="2" spans="1:5">
      <c r="A2" s="4" t="s">
        <v>908</v>
      </c>
      <c r="C2" s="5" t="n">
        <v>1664</v>
      </c>
    </row>
    <row r="3" spans="1:5">
      <c r="A3" s="4" t="s">
        <v>909</v>
      </c>
      <c r="C3" s="8" t="n">
        <v>37.92</v>
      </c>
      <c r="E3" s="8" t="n">
        <v>13.5</v>
      </c>
    </row>
    <row r="4" spans="1:5">
      <c r="A4" s="4" t="s">
        <v>986</v>
      </c>
      <c r="C4" s="5" t="n">
        <v>-38</v>
      </c>
    </row>
    <row r="5" spans="1:5">
      <c r="A5" s="4" t="s">
        <v>1002</v>
      </c>
      <c r="C5" s="7" t="n">
        <v>43</v>
      </c>
    </row>
    <row r="6" spans="1:5">
      <c r="A6" s="4" t="s">
        <v>1003</v>
      </c>
      <c r="C6" s="5" t="n">
        <v>-288</v>
      </c>
    </row>
    <row r="7" spans="1:5">
      <c r="A7" s="4" t="s">
        <v>1004</v>
      </c>
      <c r="C7" s="8" t="n">
        <v>43.83</v>
      </c>
    </row>
    <row r="8" spans="1:5">
      <c r="A8" s="4" t="s">
        <v>1005</v>
      </c>
      <c r="C8" s="8" t="n">
        <v>36.51</v>
      </c>
    </row>
    <row r="9" spans="1:5">
      <c r="A9" s="4" t="s">
        <v>1006</v>
      </c>
      <c r="C9" s="5" t="n">
        <v>1338</v>
      </c>
    </row>
    <row r="10" spans="1:5">
      <c r="A10" s="4" t="s">
        <v>67</v>
      </c>
    </row>
    <row r="11" spans="1:5">
      <c r="A11" s="4" t="s">
        <v>1006</v>
      </c>
      <c r="B11" s="5" t="n">
        <v>898</v>
      </c>
      <c r="C11" s="5" t="n">
        <v>898</v>
      </c>
      <c r="D11" s="5" t="n">
        <v>3271</v>
      </c>
      <c r="E11" s="5" t="n">
        <v>1377</v>
      </c>
    </row>
    <row r="12" spans="1:5">
      <c r="A12" s="4" t="s">
        <v>1005</v>
      </c>
      <c r="B12" s="8" t="n">
        <v>15.34</v>
      </c>
      <c r="C12" s="8" t="n">
        <v>15.34</v>
      </c>
      <c r="D12" s="8" t="n">
        <v>15.7</v>
      </c>
      <c r="E12" s="8" t="n">
        <v>23.39</v>
      </c>
    </row>
    <row r="13" spans="1:5">
      <c r="A13" s="4" t="s">
        <v>998</v>
      </c>
      <c r="B13" s="5" t="n">
        <v>-898</v>
      </c>
    </row>
    <row r="14" spans="1:5">
      <c r="A14" s="4" t="s">
        <v>1007</v>
      </c>
      <c r="B14" s="8" t="n">
        <v>-15.34</v>
      </c>
    </row>
    <row r="15" spans="1:5">
      <c r="A15" s="4" t="s">
        <v>908</v>
      </c>
      <c r="E15" s="5" t="n">
        <v>2850</v>
      </c>
    </row>
    <row r="16" spans="1:5">
      <c r="A16" s="4" t="s">
        <v>909</v>
      </c>
      <c r="E16" s="8" t="n">
        <v>13.5</v>
      </c>
    </row>
    <row r="17" spans="1:5">
      <c r="A17" s="4" t="s">
        <v>986</v>
      </c>
      <c r="D17" s="5" t="n">
        <v>-576</v>
      </c>
      <c r="E17" s="5" t="n">
        <v>-238</v>
      </c>
    </row>
    <row r="18" spans="1:5">
      <c r="A18" s="4" t="s">
        <v>1002</v>
      </c>
      <c r="D18" s="8" t="n">
        <v>15.3</v>
      </c>
      <c r="E18" s="8" t="n">
        <v>14.81</v>
      </c>
    </row>
    <row r="19" spans="1:5">
      <c r="A19" s="4" t="s">
        <v>1003</v>
      </c>
      <c r="D19" s="5" t="n">
        <v>-1797</v>
      </c>
      <c r="E19" s="5" t="n">
        <v>-718</v>
      </c>
    </row>
    <row r="20" spans="1:5">
      <c r="A20" s="4" t="s">
        <v>1004</v>
      </c>
      <c r="D20" s="8" t="n">
        <v>15.92</v>
      </c>
      <c r="E20" s="8" t="n">
        <v>21.97</v>
      </c>
    </row>
    <row r="21" spans="1:5">
      <c r="A21" s="4" t="s">
        <v>1005</v>
      </c>
      <c r="D21" s="8" t="n">
        <v>15.34</v>
      </c>
      <c r="E21" s="8" t="n">
        <v>15.7</v>
      </c>
    </row>
    <row r="22" spans="1:5">
      <c r="A22" s="4" t="s">
        <v>1006</v>
      </c>
      <c r="D22" s="5" t="n">
        <v>898</v>
      </c>
      <c r="E22" s="5" t="n">
        <v>32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008</v>
      </c>
      <c r="B1" s="2" t="s">
        <v>1</v>
      </c>
    </row>
    <row r="2" spans="1:2">
      <c r="B2" s="2" t="s">
        <v>1009</v>
      </c>
    </row>
    <row r="3" spans="1:2">
      <c r="A3" s="4" t="s">
        <v>1010</v>
      </c>
      <c r="B3" s="4" t="s">
        <v>39</v>
      </c>
    </row>
    <row r="4" spans="1:2">
      <c r="A4" s="4" t="s">
        <v>1011</v>
      </c>
      <c r="B4" s="4" t="s">
        <v>39</v>
      </c>
    </row>
    <row r="5" spans="1:2">
      <c r="A5" s="4" t="s">
        <v>1012</v>
      </c>
      <c r="B5" s="5" t="n">
        <v>92</v>
      </c>
    </row>
    <row r="6" spans="1:2">
      <c r="A6" s="4" t="s">
        <v>1013</v>
      </c>
      <c r="B6" s="8" t="n">
        <v>37.2</v>
      </c>
    </row>
    <row r="7" spans="1:2">
      <c r="A7" s="4" t="s">
        <v>1010</v>
      </c>
      <c r="B7" s="5" t="n">
        <v>92</v>
      </c>
    </row>
    <row r="8" spans="1:2">
      <c r="A8" s="4" t="s">
        <v>1011</v>
      </c>
      <c r="B8" s="8" t="n">
        <v>3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4</v>
      </c>
      <c r="B1" s="2" t="s">
        <v>1</v>
      </c>
    </row>
    <row r="2" spans="1:4">
      <c r="B2" s="2" t="s">
        <v>2</v>
      </c>
      <c r="C2" s="2" t="s">
        <v>32</v>
      </c>
      <c r="D2" s="2" t="s">
        <v>78</v>
      </c>
    </row>
    <row r="3" spans="1:4">
      <c r="A3" s="4" t="s">
        <v>1015</v>
      </c>
    </row>
    <row r="4" spans="1:4">
      <c r="A4" s="4" t="s">
        <v>1016</v>
      </c>
      <c r="B4" s="8" t="n">
        <v>0.9</v>
      </c>
      <c r="C4" s="7" t="n">
        <v>0</v>
      </c>
      <c r="D4" s="7" t="n">
        <v>0</v>
      </c>
    </row>
    <row r="5" spans="1:4">
      <c r="A5" s="4" t="s">
        <v>1017</v>
      </c>
      <c r="B5" s="5" t="n">
        <v>300000</v>
      </c>
    </row>
    <row r="6" spans="1:4">
      <c r="A6" s="4" t="s">
        <v>1018</v>
      </c>
    </row>
    <row r="7" spans="1:4">
      <c r="A7" s="4" t="s">
        <v>1019</v>
      </c>
      <c r="C7" s="5" t="n">
        <v>13300000</v>
      </c>
    </row>
    <row r="8" spans="1:4">
      <c r="A8" s="4" t="s">
        <v>1020</v>
      </c>
      <c r="B8" s="5" t="n">
        <v>900000</v>
      </c>
    </row>
    <row r="9" spans="1:4">
      <c r="A9" s="4" t="s">
        <v>1021</v>
      </c>
    </row>
    <row r="10" spans="1:4">
      <c r="A10" s="4" t="s">
        <v>1020</v>
      </c>
      <c r="C10" s="5" t="n">
        <v>600000</v>
      </c>
    </row>
    <row r="11" spans="1:4">
      <c r="A11" s="4" t="s">
        <v>1022</v>
      </c>
      <c r="B11" s="5" t="n">
        <v>500000</v>
      </c>
      <c r="C11" s="5" t="n">
        <v>100000</v>
      </c>
    </row>
    <row r="12" spans="1:4">
      <c r="A12" s="4" t="s">
        <v>1023</v>
      </c>
    </row>
    <row r="13" spans="1:4">
      <c r="A13" s="4" t="s">
        <v>1020</v>
      </c>
      <c r="C13" s="5" t="n">
        <v>0</v>
      </c>
    </row>
    <row r="14" spans="1:4">
      <c r="A14" s="4" t="s">
        <v>1022</v>
      </c>
      <c r="C14" s="5" t="n">
        <v>1800000</v>
      </c>
    </row>
    <row r="15" spans="1:4">
      <c r="A15" s="4" t="s">
        <v>1024</v>
      </c>
    </row>
    <row r="16" spans="1:4">
      <c r="A16" s="4" t="s">
        <v>1020</v>
      </c>
      <c r="C16" s="5" t="n">
        <v>100000</v>
      </c>
    </row>
    <row r="17" spans="1:4">
      <c r="A17" s="4" t="s">
        <v>1022</v>
      </c>
      <c r="C17" s="5" t="n">
        <v>0</v>
      </c>
    </row>
    <row r="18" spans="1:4">
      <c r="A18" s="4" t="s">
        <v>1025</v>
      </c>
      <c r="C18" s="5" t="n">
        <v>800000</v>
      </c>
      <c r="D18" s="5" t="n">
        <v>600000</v>
      </c>
    </row>
    <row r="19" spans="1:4">
      <c r="A19" s="4" t="s">
        <v>1026</v>
      </c>
      <c r="D19" s="5" t="n">
        <v>300000</v>
      </c>
    </row>
    <row r="20" spans="1:4">
      <c r="A20" s="4" t="s">
        <v>1027</v>
      </c>
    </row>
    <row r="21" spans="1:4">
      <c r="A21" s="4" t="s">
        <v>1016</v>
      </c>
      <c r="B21" s="5" t="n">
        <v>0</v>
      </c>
      <c r="C21" s="5" t="n">
        <v>0</v>
      </c>
      <c r="D21" s="5" t="n">
        <v>1900000</v>
      </c>
    </row>
    <row r="22" spans="1:4">
      <c r="A22" s="4" t="s">
        <v>1017</v>
      </c>
      <c r="D22" s="5" t="n">
        <v>100000</v>
      </c>
    </row>
    <row r="23" spans="1:4">
      <c r="A23" s="4" t="s">
        <v>1028</v>
      </c>
    </row>
    <row r="24" spans="1:4">
      <c r="A24" s="4" t="s">
        <v>1016</v>
      </c>
      <c r="B24" s="5" t="n">
        <v>500000</v>
      </c>
      <c r="C24" s="5" t="n">
        <v>500000</v>
      </c>
      <c r="D24" s="5" t="n">
        <v>500000</v>
      </c>
    </row>
    <row r="25" spans="1:4">
      <c r="A25" s="4" t="s">
        <v>1017</v>
      </c>
      <c r="B25" s="5" t="n">
        <v>0</v>
      </c>
      <c r="C25" s="5" t="n">
        <v>100000</v>
      </c>
    </row>
    <row r="26" spans="1:4">
      <c r="A26" s="4" t="s">
        <v>1029</v>
      </c>
    </row>
    <row r="27" spans="1:4">
      <c r="A27" s="4" t="s">
        <v>1016</v>
      </c>
      <c r="B27" s="5" t="n">
        <v>0</v>
      </c>
      <c r="C27" s="5" t="n">
        <v>1700000</v>
      </c>
      <c r="D27" s="5" t="n">
        <v>11800000</v>
      </c>
    </row>
    <row r="28" spans="1:4">
      <c r="A28" s="4" t="s">
        <v>1017</v>
      </c>
      <c r="B28" s="7" t="n">
        <v>0</v>
      </c>
      <c r="C28" s="5" t="n">
        <v>2100000</v>
      </c>
      <c r="D28" s="5" t="n">
        <v>1500000</v>
      </c>
    </row>
    <row r="29" spans="1:4">
      <c r="A29" s="4" t="s">
        <v>1030</v>
      </c>
    </row>
    <row r="30" spans="1:4">
      <c r="A30" s="4" t="s">
        <v>1016</v>
      </c>
      <c r="C30" s="7" t="n">
        <v>0</v>
      </c>
      <c r="D30" s="5" t="n">
        <v>2100000</v>
      </c>
    </row>
    <row r="31" spans="1:4">
      <c r="A31" s="4" t="s">
        <v>1017</v>
      </c>
      <c r="D31" s="7" t="n">
        <v>2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78</v>
      </c>
    </row>
    <row r="3" spans="1:4">
      <c r="A3" s="4" t="s">
        <v>1032</v>
      </c>
    </row>
    <row r="4" spans="1:4">
      <c r="A4" s="4" t="s">
        <v>1033</v>
      </c>
      <c r="B4" s="4" t="s">
        <v>1034</v>
      </c>
      <c r="C4" s="4" t="s">
        <v>1035</v>
      </c>
      <c r="D4" s="4" t="s">
        <v>1036</v>
      </c>
    </row>
    <row r="5" spans="1:4">
      <c r="A5" s="4" t="s">
        <v>1037</v>
      </c>
    </row>
    <row r="6" spans="1:4">
      <c r="A6" s="4" t="s">
        <v>1033</v>
      </c>
      <c r="D6" s="4" t="s">
        <v>10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2"/>
  </cols>
  <sheetData>
    <row r="1" spans="1:6">
      <c r="A1" s="1" t="s">
        <v>109</v>
      </c>
      <c r="B1" s="2" t="s">
        <v>110</v>
      </c>
      <c r="C1" s="2" t="s">
        <v>111</v>
      </c>
      <c r="D1" s="2" t="s">
        <v>112</v>
      </c>
      <c r="E1" s="2" t="s">
        <v>113</v>
      </c>
      <c r="F1" s="2" t="s">
        <v>114</v>
      </c>
    </row>
    <row r="2" spans="1:6">
      <c r="A2" s="4" t="s">
        <v>115</v>
      </c>
      <c r="B2" s="5" t="n">
        <v>55333</v>
      </c>
    </row>
    <row r="3" spans="1:6">
      <c r="A3" s="4" t="s">
        <v>116</v>
      </c>
      <c r="B3" s="5" t="n">
        <v>55333</v>
      </c>
    </row>
    <row r="4" spans="1:6">
      <c r="A4" s="4" t="s">
        <v>117</v>
      </c>
      <c r="B4" s="7" t="n">
        <v>553</v>
      </c>
      <c r="C4" s="7" t="n">
        <v>271104</v>
      </c>
      <c r="D4" s="7" t="n">
        <v>-45</v>
      </c>
      <c r="E4" s="7" t="n">
        <v>510240</v>
      </c>
      <c r="F4" s="7" t="n">
        <v>781852</v>
      </c>
    </row>
    <row r="5" spans="1:6">
      <c r="A5" s="4" t="s">
        <v>118</v>
      </c>
      <c r="B5" s="5" t="n">
        <v>62542</v>
      </c>
    </row>
    <row r="6" spans="1:6">
      <c r="A6" s="4" t="s">
        <v>119</v>
      </c>
      <c r="B6" s="7" t="n">
        <v>625</v>
      </c>
      <c r="C6" s="5" t="n">
        <v>709642</v>
      </c>
      <c r="D6" s="4" t="s">
        <v>39</v>
      </c>
      <c r="E6" s="4" t="s">
        <v>39</v>
      </c>
      <c r="F6" s="5" t="n">
        <v>710267</v>
      </c>
    </row>
    <row r="7" spans="1:6">
      <c r="A7" s="4" t="s">
        <v>120</v>
      </c>
      <c r="B7" s="5" t="n">
        <v>2613</v>
      </c>
    </row>
    <row r="8" spans="1:6">
      <c r="A8" s="4" t="s">
        <v>121</v>
      </c>
      <c r="B8" s="7" t="n">
        <v>26</v>
      </c>
      <c r="C8" s="5" t="n">
        <v>3006</v>
      </c>
      <c r="D8" s="4" t="s">
        <v>39</v>
      </c>
      <c r="E8" s="4" t="s">
        <v>39</v>
      </c>
      <c r="F8" s="5" t="n">
        <v>3032</v>
      </c>
    </row>
    <row r="9" spans="1:6">
      <c r="A9" s="4" t="s">
        <v>122</v>
      </c>
      <c r="B9" s="5" t="n">
        <v>-222</v>
      </c>
    </row>
    <row r="10" spans="1:6">
      <c r="A10" s="4" t="s">
        <v>123</v>
      </c>
      <c r="B10" s="7" t="n">
        <v>-2</v>
      </c>
      <c r="C10" s="5" t="n">
        <v>-2619</v>
      </c>
      <c r="F10" s="7" t="n">
        <v>-2621</v>
      </c>
    </row>
    <row r="11" spans="1:6">
      <c r="A11" s="4" t="s">
        <v>124</v>
      </c>
      <c r="B11" s="5" t="n">
        <v>154</v>
      </c>
      <c r="F11" s="5" t="n">
        <v>154</v>
      </c>
    </row>
    <row r="12" spans="1:6">
      <c r="A12" s="4" t="s">
        <v>125</v>
      </c>
      <c r="B12" s="7" t="n">
        <v>2</v>
      </c>
      <c r="C12" s="5" t="n">
        <v>451</v>
      </c>
      <c r="D12" s="4" t="s">
        <v>39</v>
      </c>
      <c r="E12" s="4" t="s">
        <v>39</v>
      </c>
      <c r="F12" s="7" t="n">
        <v>453</v>
      </c>
    </row>
    <row r="13" spans="1:6">
      <c r="A13" s="4" t="s">
        <v>126</v>
      </c>
      <c r="C13" s="5" t="n">
        <v>-2367</v>
      </c>
      <c r="F13" s="5" t="n">
        <v>-2367</v>
      </c>
    </row>
    <row r="14" spans="1:6">
      <c r="A14" s="4" t="s">
        <v>127</v>
      </c>
      <c r="C14" s="5" t="n">
        <v>18549</v>
      </c>
      <c r="F14" s="5" t="n">
        <v>18549</v>
      </c>
    </row>
    <row r="15" spans="1:6">
      <c r="A15" s="4" t="s">
        <v>128</v>
      </c>
      <c r="B15" s="4" t="s">
        <v>39</v>
      </c>
      <c r="C15" s="4" t="s">
        <v>39</v>
      </c>
      <c r="D15" s="4" t="s">
        <v>39</v>
      </c>
      <c r="E15" s="5" t="n">
        <v>-872542</v>
      </c>
      <c r="F15" s="5" t="n">
        <v>-872542</v>
      </c>
    </row>
    <row r="16" spans="1:6">
      <c r="A16" s="4" t="s">
        <v>129</v>
      </c>
      <c r="B16" s="4" t="s">
        <v>39</v>
      </c>
      <c r="D16" s="5" t="n">
        <v>-3980</v>
      </c>
      <c r="F16" s="5" t="n">
        <v>-3980</v>
      </c>
    </row>
    <row r="17" spans="1:6">
      <c r="A17" s="4" t="s">
        <v>122</v>
      </c>
      <c r="B17" s="5" t="n">
        <v>-222</v>
      </c>
    </row>
    <row r="18" spans="1:6">
      <c r="A18" s="4" t="s">
        <v>115</v>
      </c>
      <c r="B18" s="5" t="n">
        <v>55333</v>
      </c>
    </row>
    <row r="19" spans="1:6">
      <c r="A19" s="4" t="s">
        <v>130</v>
      </c>
      <c r="B19" s="7" t="n">
        <v>1204</v>
      </c>
      <c r="C19" s="5" t="n">
        <v>997766</v>
      </c>
      <c r="D19" s="5" t="n">
        <v>-4025</v>
      </c>
      <c r="E19" s="5" t="n">
        <v>-362302</v>
      </c>
      <c r="F19" s="5" t="n">
        <v>632643</v>
      </c>
    </row>
    <row r="20" spans="1:6">
      <c r="A20" s="4" t="s">
        <v>115</v>
      </c>
      <c r="B20" s="5" t="n">
        <v>120420</v>
      </c>
    </row>
    <row r="21" spans="1:6">
      <c r="A21" s="4" t="s">
        <v>131</v>
      </c>
      <c r="B21" s="5" t="n">
        <v>120420</v>
      </c>
    </row>
    <row r="22" spans="1:6">
      <c r="A22" s="4" t="s">
        <v>122</v>
      </c>
      <c r="B22" s="5" t="n">
        <v>-314</v>
      </c>
    </row>
    <row r="23" spans="1:6">
      <c r="A23" s="4" t="s">
        <v>123</v>
      </c>
      <c r="B23" s="7" t="n">
        <v>-3</v>
      </c>
      <c r="C23" s="5" t="n">
        <v>-494</v>
      </c>
      <c r="D23" s="4" t="s">
        <v>39</v>
      </c>
      <c r="E23" s="4" t="s">
        <v>39</v>
      </c>
      <c r="F23" s="5" t="n">
        <v>-497</v>
      </c>
    </row>
    <row r="24" spans="1:6">
      <c r="A24" s="4" t="s">
        <v>126</v>
      </c>
      <c r="B24" s="4" t="s">
        <v>39</v>
      </c>
      <c r="C24" s="5" t="n">
        <v>-5592</v>
      </c>
      <c r="D24" s="4" t="s">
        <v>39</v>
      </c>
      <c r="E24" s="4" t="s">
        <v>39</v>
      </c>
      <c r="F24" s="5" t="n">
        <v>-5592</v>
      </c>
    </row>
    <row r="25" spans="1:6">
      <c r="A25" s="4" t="s">
        <v>127</v>
      </c>
      <c r="C25" s="5" t="n">
        <v>17740</v>
      </c>
      <c r="F25" s="5" t="n">
        <v>17740</v>
      </c>
    </row>
    <row r="26" spans="1:6">
      <c r="A26" s="4" t="s">
        <v>128</v>
      </c>
      <c r="E26" s="5" t="n">
        <v>-944289</v>
      </c>
      <c r="F26" s="5" t="n">
        <v>-944289</v>
      </c>
    </row>
    <row r="27" spans="1:6">
      <c r="A27" s="4" t="s">
        <v>129</v>
      </c>
      <c r="D27" s="5" t="n">
        <v>1425</v>
      </c>
      <c r="F27" s="5" t="n">
        <v>1425</v>
      </c>
    </row>
    <row r="28" spans="1:6">
      <c r="A28" s="4" t="s">
        <v>132</v>
      </c>
      <c r="B28" s="5" t="n">
        <v>-576</v>
      </c>
    </row>
    <row r="29" spans="1:6">
      <c r="A29" s="4" t="s">
        <v>133</v>
      </c>
      <c r="B29" s="7" t="n">
        <v>-6</v>
      </c>
      <c r="C29" s="5" t="n">
        <v>6</v>
      </c>
    </row>
    <row r="30" spans="1:6">
      <c r="A30" s="4" t="s">
        <v>122</v>
      </c>
      <c r="B30" s="5" t="n">
        <v>-314</v>
      </c>
    </row>
    <row r="31" spans="1:6">
      <c r="A31" s="4" t="s">
        <v>115</v>
      </c>
      <c r="B31" s="5" t="n">
        <v>120420</v>
      </c>
    </row>
    <row r="32" spans="1:6">
      <c r="A32" s="4" t="s">
        <v>134</v>
      </c>
      <c r="B32" s="7" t="n">
        <v>1195</v>
      </c>
      <c r="C32" s="5" t="n">
        <v>1009426</v>
      </c>
      <c r="D32" s="5" t="n">
        <v>-2600</v>
      </c>
      <c r="E32" s="5" t="n">
        <v>-1306591</v>
      </c>
      <c r="F32" s="5" t="n">
        <v>-298570</v>
      </c>
    </row>
    <row r="33" spans="1:6">
      <c r="A33" s="4" t="s">
        <v>135</v>
      </c>
      <c r="B33" s="5" t="n">
        <v>119530</v>
      </c>
    </row>
    <row r="34" spans="1:6">
      <c r="A34" s="4" t="s">
        <v>128</v>
      </c>
      <c r="F34" s="5" t="n">
        <v>298582</v>
      </c>
    </row>
    <row r="35" spans="1:6">
      <c r="A35" s="4" t="s">
        <v>129</v>
      </c>
      <c r="F35" s="4" t="s">
        <v>39</v>
      </c>
    </row>
    <row r="36" spans="1:6">
      <c r="A36" s="4" t="s">
        <v>136</v>
      </c>
      <c r="B36" s="5" t="n">
        <v>-119530</v>
      </c>
    </row>
    <row r="37" spans="1:6">
      <c r="A37" s="4" t="s">
        <v>137</v>
      </c>
      <c r="B37" s="7" t="n">
        <v>-1195</v>
      </c>
      <c r="C37" s="5" t="n">
        <v>-1009426</v>
      </c>
      <c r="D37" s="5" t="n">
        <v>2600</v>
      </c>
      <c r="E37" s="5" t="n">
        <v>1306591</v>
      </c>
      <c r="F37" s="5" t="n">
        <v>298570</v>
      </c>
    </row>
    <row r="38" spans="1:6">
      <c r="A38" s="4" t="s">
        <v>138</v>
      </c>
      <c r="B38" s="5" t="n">
        <v>40000</v>
      </c>
    </row>
    <row r="39" spans="1:6">
      <c r="A39" s="4" t="s">
        <v>139</v>
      </c>
      <c r="B39" s="7" t="n">
        <v>400</v>
      </c>
      <c r="C39" s="5" t="n">
        <v>725464</v>
      </c>
      <c r="F39" s="5" t="n">
        <v>725864</v>
      </c>
    </row>
    <row r="40" spans="1:6">
      <c r="A40" s="4" t="s">
        <v>140</v>
      </c>
      <c r="B40" s="5" t="n">
        <v>15464</v>
      </c>
    </row>
    <row r="41" spans="1:6">
      <c r="A41" s="4" t="s">
        <v>141</v>
      </c>
      <c r="B41" s="7" t="n">
        <v>155</v>
      </c>
      <c r="C41" s="5" t="n">
        <v>199845</v>
      </c>
      <c r="F41" s="5" t="n">
        <v>200000</v>
      </c>
    </row>
    <row r="42" spans="1:6">
      <c r="A42" s="4" t="s">
        <v>115</v>
      </c>
      <c r="B42" s="5" t="n">
        <v>119530</v>
      </c>
    </row>
    <row r="43" spans="1:6">
      <c r="A43" s="4" t="s">
        <v>142</v>
      </c>
      <c r="B43" s="7" t="n">
        <v>555</v>
      </c>
      <c r="C43" s="5" t="n">
        <v>925309</v>
      </c>
      <c r="D43" s="4" t="s">
        <v>39</v>
      </c>
      <c r="E43" s="4" t="s">
        <v>39</v>
      </c>
      <c r="F43" s="5" t="n">
        <v>925864</v>
      </c>
    </row>
    <row r="44" spans="1:6">
      <c r="A44" s="4" t="s">
        <v>115</v>
      </c>
      <c r="B44" s="5" t="n">
        <v>119530</v>
      </c>
    </row>
    <row r="45" spans="1:6">
      <c r="A45" s="4" t="s">
        <v>135</v>
      </c>
      <c r="B45" s="5" t="n">
        <v>119530</v>
      </c>
    </row>
    <row r="46" spans="1:6">
      <c r="A46" s="4" t="s">
        <v>134</v>
      </c>
      <c r="B46" s="7" t="n">
        <v>1195</v>
      </c>
      <c r="C46" s="5" t="n">
        <v>1009426</v>
      </c>
      <c r="D46" s="5" t="n">
        <v>-2600</v>
      </c>
      <c r="E46" s="5" t="n">
        <v>-1306591</v>
      </c>
      <c r="F46" s="7" t="n">
        <v>-298570</v>
      </c>
    </row>
    <row r="47" spans="1:6">
      <c r="A47" s="4" t="s">
        <v>143</v>
      </c>
      <c r="F47" s="4" t="s">
        <v>39</v>
      </c>
    </row>
    <row r="48" spans="1:6">
      <c r="A48" s="4" t="s">
        <v>103</v>
      </c>
      <c r="F48" s="7" t="n">
        <v>22457</v>
      </c>
    </row>
    <row r="49" spans="1:6">
      <c r="A49" s="4" t="s">
        <v>144</v>
      </c>
      <c r="F49" s="5" t="n">
        <v>-580</v>
      </c>
    </row>
    <row r="50" spans="1:6">
      <c r="A50" s="4" t="s">
        <v>115</v>
      </c>
      <c r="B50" s="5" t="n">
        <v>119530</v>
      </c>
    </row>
    <row r="51" spans="1:6">
      <c r="A51" s="4" t="s">
        <v>145</v>
      </c>
      <c r="B51" s="7" t="n">
        <v>686</v>
      </c>
      <c r="C51" s="5" t="n">
        <v>1298859</v>
      </c>
      <c r="D51" s="5" t="n">
        <v>-580</v>
      </c>
      <c r="E51" s="5" t="n">
        <v>22457</v>
      </c>
      <c r="F51" s="5" t="n">
        <v>1321422</v>
      </c>
    </row>
    <row r="52" spans="1:6">
      <c r="A52" s="4" t="s">
        <v>146</v>
      </c>
      <c r="B52" s="5" t="n">
        <v>55464</v>
      </c>
    </row>
    <row r="53" spans="1:6">
      <c r="A53" s="4" t="s">
        <v>147</v>
      </c>
      <c r="B53" s="5" t="n">
        <v>55464</v>
      </c>
    </row>
    <row r="54" spans="1:6">
      <c r="A54" s="4" t="s">
        <v>142</v>
      </c>
      <c r="B54" s="7" t="n">
        <v>555</v>
      </c>
      <c r="C54" s="5" t="n">
        <v>925309</v>
      </c>
      <c r="D54" s="4" t="s">
        <v>39</v>
      </c>
      <c r="E54" s="4" t="s">
        <v>39</v>
      </c>
      <c r="F54" s="5" t="n">
        <v>925864</v>
      </c>
    </row>
    <row r="55" spans="1:6">
      <c r="A55" s="4" t="s">
        <v>148</v>
      </c>
      <c r="B55" s="5" t="n">
        <v>7050</v>
      </c>
    </row>
    <row r="56" spans="1:6">
      <c r="A56" s="4" t="s">
        <v>149</v>
      </c>
      <c r="B56" s="7" t="n">
        <v>71</v>
      </c>
      <c r="C56" s="5" t="n">
        <v>215849</v>
      </c>
      <c r="D56" s="4" t="s">
        <v>39</v>
      </c>
      <c r="E56" s="4" t="s">
        <v>39</v>
      </c>
      <c r="F56" s="5" t="n">
        <v>215920</v>
      </c>
    </row>
    <row r="57" spans="1:6">
      <c r="A57" s="4" t="s">
        <v>150</v>
      </c>
      <c r="B57" s="5" t="n">
        <v>1718</v>
      </c>
    </row>
    <row r="58" spans="1:6">
      <c r="A58" s="4" t="s">
        <v>151</v>
      </c>
      <c r="B58" s="7" t="n">
        <v>17</v>
      </c>
      <c r="C58" s="5" t="n">
        <v>-17</v>
      </c>
    </row>
    <row r="59" spans="1:6">
      <c r="A59" s="4" t="s">
        <v>152</v>
      </c>
      <c r="B59" s="5" t="n">
        <v>-107</v>
      </c>
    </row>
    <row r="60" spans="1:6">
      <c r="A60" s="4" t="s">
        <v>153</v>
      </c>
      <c r="B60" s="7" t="n">
        <v>-1</v>
      </c>
      <c r="C60" s="5" t="n">
        <v>-3841</v>
      </c>
      <c r="F60" s="5" t="n">
        <v>-3842</v>
      </c>
    </row>
    <row r="61" spans="1:6">
      <c r="A61" s="4" t="s">
        <v>154</v>
      </c>
      <c r="B61" s="4" t="s">
        <v>39</v>
      </c>
      <c r="C61" s="5" t="n">
        <v>23437</v>
      </c>
      <c r="D61" s="4" t="s">
        <v>39</v>
      </c>
      <c r="E61" s="4" t="s">
        <v>39</v>
      </c>
      <c r="F61" s="5" t="n">
        <v>23437</v>
      </c>
    </row>
    <row r="62" spans="1:6">
      <c r="A62" s="4" t="s">
        <v>103</v>
      </c>
      <c r="B62" s="4" t="s">
        <v>39</v>
      </c>
      <c r="C62" s="4" t="s">
        <v>39</v>
      </c>
      <c r="D62" s="4" t="s">
        <v>39</v>
      </c>
      <c r="E62" s="5" t="n">
        <v>22457</v>
      </c>
      <c r="F62" s="5" t="n">
        <v>22457</v>
      </c>
    </row>
    <row r="63" spans="1:6">
      <c r="A63" s="4" t="s">
        <v>144</v>
      </c>
      <c r="B63" s="4" t="s">
        <v>39</v>
      </c>
      <c r="C63" s="4" t="s">
        <v>39</v>
      </c>
      <c r="D63" s="5" t="n">
        <v>-580</v>
      </c>
      <c r="E63" s="4" t="s">
        <v>39</v>
      </c>
      <c r="F63" s="5" t="n">
        <v>-580</v>
      </c>
    </row>
    <row r="64" spans="1:6">
      <c r="A64" s="4" t="s">
        <v>152</v>
      </c>
      <c r="B64" s="5" t="n">
        <v>-107</v>
      </c>
    </row>
    <row r="65" spans="1:6">
      <c r="A65" s="4" t="s">
        <v>155</v>
      </c>
      <c r="B65" s="5" t="n">
        <v>4420</v>
      </c>
    </row>
    <row r="66" spans="1:6">
      <c r="A66" s="4" t="s">
        <v>156</v>
      </c>
      <c r="B66" s="7" t="n">
        <v>44</v>
      </c>
      <c r="C66" s="5" t="n">
        <v>138122</v>
      </c>
      <c r="D66" s="4" t="s">
        <v>39</v>
      </c>
      <c r="E66" s="4" t="s">
        <v>39</v>
      </c>
      <c r="F66" s="5" t="n">
        <v>138166</v>
      </c>
    </row>
    <row r="67" spans="1:6">
      <c r="A67" s="4" t="s">
        <v>157</v>
      </c>
      <c r="B67" s="5" t="n">
        <v>2</v>
      </c>
    </row>
    <row r="68" spans="1:6">
      <c r="A68" s="4" t="s">
        <v>146</v>
      </c>
      <c r="B68" s="5" t="n">
        <v>55464</v>
      </c>
    </row>
    <row r="69" spans="1:6">
      <c r="A69" s="4" t="s">
        <v>145</v>
      </c>
      <c r="B69" s="7" t="n">
        <v>686</v>
      </c>
      <c r="C69" s="7" t="n">
        <v>1298859</v>
      </c>
      <c r="D69" s="7" t="n">
        <v>-580</v>
      </c>
      <c r="E69" s="7" t="n">
        <v>22457</v>
      </c>
      <c r="F69" s="7" t="n">
        <v>1321422</v>
      </c>
    </row>
    <row r="70" spans="1:6">
      <c r="A70" s="4" t="s">
        <v>146</v>
      </c>
      <c r="B70" s="5" t="n">
        <v>685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39</v>
      </c>
      <c r="B1" s="2" t="s">
        <v>1040</v>
      </c>
      <c r="C1" s="2" t="s">
        <v>2</v>
      </c>
      <c r="D1" s="2" t="s">
        <v>32</v>
      </c>
      <c r="E1" s="2" t="s">
        <v>78</v>
      </c>
    </row>
    <row r="2" spans="1:5">
      <c r="A2" s="4" t="s">
        <v>1041</v>
      </c>
      <c r="D2" s="7" t="n">
        <v>0</v>
      </c>
    </row>
    <row r="3" spans="1:5">
      <c r="A3" s="4" t="s">
        <v>1042</v>
      </c>
      <c r="C3" s="7" t="n">
        <v>10600</v>
      </c>
      <c r="D3" s="5" t="n">
        <v>10000</v>
      </c>
      <c r="E3" s="7" t="n">
        <v>14200</v>
      </c>
    </row>
    <row r="4" spans="1:5">
      <c r="A4" s="4" t="s">
        <v>386</v>
      </c>
    </row>
    <row r="5" spans="1:5">
      <c r="A5" s="4" t="s">
        <v>1043</v>
      </c>
      <c r="C5" s="4" t="s">
        <v>1044</v>
      </c>
    </row>
    <row r="6" spans="1:5">
      <c r="A6" s="4" t="s">
        <v>389</v>
      </c>
    </row>
    <row r="7" spans="1:5">
      <c r="A7" s="4" t="s">
        <v>1043</v>
      </c>
      <c r="C7" s="4" t="s">
        <v>972</v>
      </c>
    </row>
    <row r="8" spans="1:5">
      <c r="A8" s="4" t="s">
        <v>1045</v>
      </c>
    </row>
    <row r="9" spans="1:5">
      <c r="A9" s="4" t="s">
        <v>1046</v>
      </c>
      <c r="C9" s="7" t="n">
        <v>18400</v>
      </c>
    </row>
    <row r="10" spans="1:5">
      <c r="A10" s="4" t="s">
        <v>1047</v>
      </c>
    </row>
    <row r="11" spans="1:5">
      <c r="A11" s="4" t="s">
        <v>1048</v>
      </c>
      <c r="B11" s="7" t="n">
        <v>34000</v>
      </c>
      <c r="D11" s="7" t="n">
        <v>34000</v>
      </c>
    </row>
    <row r="12" spans="1:5">
      <c r="A12" s="4" t="s">
        <v>1041</v>
      </c>
      <c r="B12" s="7" t="n">
        <v>14400</v>
      </c>
      <c r="C12" s="7" t="n">
        <v>0</v>
      </c>
    </row>
    <row r="13" spans="1:5">
      <c r="A13" s="4" t="s">
        <v>1049</v>
      </c>
      <c r="B13" s="4" t="s">
        <v>388</v>
      </c>
    </row>
    <row r="14" spans="1:5">
      <c r="A14" s="4" t="s">
        <v>1050</v>
      </c>
      <c r="B14" s="7" t="n">
        <v>29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364</v>
      </c>
    </row>
    <row r="2" spans="1:2">
      <c r="A2" s="5" t="n">
        <v>2018</v>
      </c>
      <c r="B2" s="7" t="n">
        <v>9076</v>
      </c>
    </row>
    <row r="3" spans="1:2">
      <c r="A3" s="5" t="n">
        <v>2019</v>
      </c>
      <c r="B3" s="5" t="n">
        <v>5737</v>
      </c>
    </row>
    <row r="4" spans="1:2">
      <c r="A4" s="5" t="n">
        <v>2020</v>
      </c>
      <c r="B4" s="5" t="n">
        <v>4719</v>
      </c>
    </row>
    <row r="5" spans="1:2">
      <c r="A5" s="5" t="n">
        <v>2021</v>
      </c>
      <c r="B5" s="5" t="n">
        <v>3523</v>
      </c>
    </row>
    <row r="6" spans="1:2">
      <c r="A6" s="5" t="n">
        <v>2022</v>
      </c>
      <c r="B6" s="5" t="n">
        <v>3498</v>
      </c>
    </row>
    <row r="7" spans="1:2">
      <c r="A7" s="4" t="s">
        <v>820</v>
      </c>
      <c r="B7" s="5" t="n">
        <v>2487</v>
      </c>
    </row>
    <row r="8" spans="1:2">
      <c r="B8" s="7" t="n">
        <v>290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2</v>
      </c>
      <c r="B1" s="2" t="s">
        <v>1</v>
      </c>
    </row>
    <row r="2" spans="1:4">
      <c r="B2" s="2" t="s">
        <v>2</v>
      </c>
      <c r="C2" s="2" t="s">
        <v>32</v>
      </c>
      <c r="D2" s="2" t="s">
        <v>78</v>
      </c>
    </row>
    <row r="3" spans="1:4">
      <c r="A3" s="4" t="s">
        <v>1053</v>
      </c>
      <c r="B3" s="4" t="s">
        <v>779</v>
      </c>
    </row>
    <row r="4" spans="1:4">
      <c r="A4" s="4" t="s">
        <v>1054</v>
      </c>
      <c r="B4" s="7" t="n">
        <v>3300</v>
      </c>
      <c r="C4" s="7" t="n">
        <v>0</v>
      </c>
      <c r="D4" s="7" t="n">
        <v>4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s>
  <sheetData>
    <row r="1" spans="1:14">
      <c r="A1" s="1" t="s">
        <v>1055</v>
      </c>
      <c r="B1" s="2" t="s">
        <v>1056</v>
      </c>
      <c r="C1" s="2" t="s">
        <v>1057</v>
      </c>
      <c r="D1" s="2" t="s">
        <v>1040</v>
      </c>
      <c r="E1" s="2" t="s">
        <v>672</v>
      </c>
      <c r="F1" s="2" t="s">
        <v>895</v>
      </c>
      <c r="G1" s="2" t="s">
        <v>2</v>
      </c>
      <c r="H1" s="2" t="s">
        <v>440</v>
      </c>
      <c r="I1" s="2" t="s">
        <v>78</v>
      </c>
      <c r="J1" s="2" t="s">
        <v>2</v>
      </c>
      <c r="K1" s="2" t="s">
        <v>32</v>
      </c>
      <c r="L1" s="2" t="s">
        <v>441</v>
      </c>
      <c r="N1" s="2" t="s">
        <v>78</v>
      </c>
    </row>
    <row r="2" spans="1:14">
      <c r="A2" s="4" t="s">
        <v>1058</v>
      </c>
      <c r="J2" s="7" t="n">
        <v>4606</v>
      </c>
    </row>
    <row r="3" spans="1:14">
      <c r="A3" s="4" t="s">
        <v>43</v>
      </c>
      <c r="G3" s="7" t="n">
        <v>147515</v>
      </c>
      <c r="J3" s="5" t="n">
        <v>147515</v>
      </c>
      <c r="L3" s="7" t="n">
        <v>0</v>
      </c>
    </row>
    <row r="4" spans="1:14">
      <c r="A4" s="4" t="s">
        <v>1041</v>
      </c>
      <c r="K4" s="7" t="n">
        <v>0</v>
      </c>
    </row>
    <row r="5" spans="1:14">
      <c r="A5" s="4" t="s">
        <v>774</v>
      </c>
    </row>
    <row r="6" spans="1:14">
      <c r="A6" s="4" t="s">
        <v>43</v>
      </c>
      <c r="G6" s="5" t="n">
        <v>147515</v>
      </c>
      <c r="J6" s="5" t="n">
        <v>147515</v>
      </c>
      <c r="K6" s="5" t="n">
        <v>0</v>
      </c>
    </row>
    <row r="7" spans="1:14">
      <c r="A7" s="4" t="s">
        <v>781</v>
      </c>
    </row>
    <row r="8" spans="1:14">
      <c r="A8" s="4" t="s">
        <v>43</v>
      </c>
      <c r="I8" s="7" t="n">
        <v>307677</v>
      </c>
      <c r="K8" s="5" t="n">
        <v>0</v>
      </c>
      <c r="N8" s="7" t="n">
        <v>307677</v>
      </c>
    </row>
    <row r="9" spans="1:14">
      <c r="A9" s="4" t="s">
        <v>1059</v>
      </c>
    </row>
    <row r="10" spans="1:14">
      <c r="A10" s="4" t="s">
        <v>678</v>
      </c>
      <c r="E10" s="7" t="n">
        <v>1660000</v>
      </c>
    </row>
    <row r="11" spans="1:14">
      <c r="A11" s="4" t="s">
        <v>345</v>
      </c>
    </row>
    <row r="12" spans="1:14">
      <c r="A12" s="4" t="s">
        <v>1048</v>
      </c>
      <c r="B12" s="7" t="n">
        <v>271900</v>
      </c>
    </row>
    <row r="13" spans="1:14">
      <c r="A13" s="4" t="s">
        <v>1060</v>
      </c>
      <c r="B13" s="7" t="n">
        <v>132500</v>
      </c>
    </row>
    <row r="14" spans="1:14">
      <c r="A14" s="4" t="s">
        <v>903</v>
      </c>
      <c r="B14" s="5" t="n">
        <v>4420</v>
      </c>
    </row>
    <row r="15" spans="1:14">
      <c r="A15" s="4" t="s">
        <v>1061</v>
      </c>
      <c r="B15" s="7" t="n">
        <v>138200</v>
      </c>
    </row>
    <row r="16" spans="1:14">
      <c r="A16" s="4" t="s">
        <v>1062</v>
      </c>
      <c r="B16" s="4" t="s">
        <v>1063</v>
      </c>
    </row>
    <row r="17" spans="1:14">
      <c r="A17" s="4" t="s">
        <v>1064</v>
      </c>
      <c r="B17" s="7" t="n">
        <v>1250</v>
      </c>
    </row>
    <row r="18" spans="1:14">
      <c r="A18" s="4" t="s">
        <v>1065</v>
      </c>
      <c r="B18" s="5" t="n">
        <v>30000</v>
      </c>
    </row>
    <row r="19" spans="1:14">
      <c r="A19" s="4" t="s">
        <v>1066</v>
      </c>
      <c r="B19" s="5" t="n">
        <v>30100</v>
      </c>
    </row>
    <row r="20" spans="1:14">
      <c r="A20" s="4" t="s">
        <v>1067</v>
      </c>
      <c r="B20" s="7" t="n">
        <v>71500</v>
      </c>
    </row>
    <row r="21" spans="1:14">
      <c r="A21" s="4" t="s">
        <v>1068</v>
      </c>
      <c r="B21" s="4" t="s">
        <v>1069</v>
      </c>
    </row>
    <row r="22" spans="1:14">
      <c r="A22" s="4" t="s">
        <v>1070</v>
      </c>
      <c r="G22" s="5" t="n">
        <v>4400</v>
      </c>
      <c r="J22" s="5" t="n">
        <v>4400</v>
      </c>
    </row>
    <row r="23" spans="1:14">
      <c r="A23" s="4" t="s">
        <v>1071</v>
      </c>
      <c r="G23" s="5" t="n">
        <v>10700</v>
      </c>
      <c r="J23" s="5" t="n">
        <v>10700</v>
      </c>
    </row>
    <row r="24" spans="1:14">
      <c r="A24" s="4" t="s">
        <v>1072</v>
      </c>
      <c r="G24" s="5" t="n">
        <v>31300</v>
      </c>
      <c r="J24" s="5" t="n">
        <v>31300</v>
      </c>
    </row>
    <row r="25" spans="1:14">
      <c r="A25" s="4" t="s">
        <v>1073</v>
      </c>
      <c r="G25" s="5" t="n">
        <v>16200</v>
      </c>
    </row>
    <row r="26" spans="1:14">
      <c r="A26" s="4" t="s">
        <v>1074</v>
      </c>
      <c r="G26" s="5" t="n">
        <v>400</v>
      </c>
    </row>
    <row r="27" spans="1:14">
      <c r="A27" s="4" t="s">
        <v>43</v>
      </c>
      <c r="B27" s="7" t="n">
        <v>147515</v>
      </c>
    </row>
    <row r="28" spans="1:14">
      <c r="A28" s="4" t="s">
        <v>1075</v>
      </c>
      <c r="B28" s="5" t="n">
        <v>271917</v>
      </c>
    </row>
    <row r="29" spans="1:14">
      <c r="A29" s="4" t="s">
        <v>1076</v>
      </c>
    </row>
    <row r="30" spans="1:14">
      <c r="A30" s="4" t="s">
        <v>1058</v>
      </c>
      <c r="J30" s="5" t="n">
        <v>4400</v>
      </c>
    </row>
    <row r="31" spans="1:14">
      <c r="A31" s="4" t="s">
        <v>1077</v>
      </c>
    </row>
    <row r="32" spans="1:14">
      <c r="A32" s="4" t="s">
        <v>1067</v>
      </c>
      <c r="B32" s="7" t="n">
        <v>58100</v>
      </c>
    </row>
    <row r="33" spans="1:14">
      <c r="A33" s="4" t="s">
        <v>1068</v>
      </c>
      <c r="B33" s="4" t="s">
        <v>804</v>
      </c>
    </row>
    <row r="34" spans="1:14">
      <c r="A34" s="4" t="s">
        <v>1078</v>
      </c>
    </row>
    <row r="35" spans="1:14">
      <c r="A35" s="4" t="s">
        <v>1067</v>
      </c>
      <c r="B35" s="7" t="n">
        <v>11800</v>
      </c>
    </row>
    <row r="36" spans="1:14">
      <c r="A36" s="4" t="s">
        <v>1068</v>
      </c>
      <c r="B36" s="4" t="s">
        <v>804</v>
      </c>
    </row>
    <row r="37" spans="1:14">
      <c r="A37" s="4" t="s">
        <v>1079</v>
      </c>
    </row>
    <row r="38" spans="1:14">
      <c r="A38" s="4" t="s">
        <v>1067</v>
      </c>
      <c r="B38" s="7" t="n">
        <v>1600</v>
      </c>
    </row>
    <row r="39" spans="1:14">
      <c r="A39" s="4" t="s">
        <v>1068</v>
      </c>
      <c r="B39" s="4" t="s">
        <v>411</v>
      </c>
    </row>
    <row r="40" spans="1:14">
      <c r="A40" s="4" t="s">
        <v>342</v>
      </c>
    </row>
    <row r="41" spans="1:14">
      <c r="A41" s="4" t="s">
        <v>1048</v>
      </c>
      <c r="E41" s="5" t="n">
        <v>1400000</v>
      </c>
    </row>
    <row r="42" spans="1:14">
      <c r="A42" s="4" t="s">
        <v>1060</v>
      </c>
      <c r="E42" s="5" t="n">
        <v>688100</v>
      </c>
    </row>
    <row r="43" spans="1:14">
      <c r="A43" s="4" t="s">
        <v>903</v>
      </c>
      <c r="F43" s="5" t="n">
        <v>62500</v>
      </c>
    </row>
    <row r="44" spans="1:14">
      <c r="A44" s="4" t="s">
        <v>1061</v>
      </c>
      <c r="E44" s="5" t="n">
        <v>714800</v>
      </c>
    </row>
    <row r="45" spans="1:14">
      <c r="A45" s="4" t="s">
        <v>1062</v>
      </c>
      <c r="I45" s="4" t="s">
        <v>1080</v>
      </c>
      <c r="N45" s="4" t="s">
        <v>1080</v>
      </c>
    </row>
    <row r="46" spans="1:14">
      <c r="A46" s="4" t="s">
        <v>1065</v>
      </c>
      <c r="E46" s="5" t="n">
        <v>274100</v>
      </c>
    </row>
    <row r="47" spans="1:14">
      <c r="A47" s="4" t="s">
        <v>1066</v>
      </c>
      <c r="E47" s="5" t="n">
        <v>296200</v>
      </c>
    </row>
    <row r="48" spans="1:14">
      <c r="A48" s="4" t="s">
        <v>1067</v>
      </c>
      <c r="E48" s="5" t="n">
        <v>28300</v>
      </c>
      <c r="L48" s="7" t="n">
        <v>42000</v>
      </c>
    </row>
    <row r="49" spans="1:14">
      <c r="A49" s="4" t="s">
        <v>1068</v>
      </c>
      <c r="L49" s="4" t="s">
        <v>1081</v>
      </c>
    </row>
    <row r="50" spans="1:14">
      <c r="A50" s="4" t="s">
        <v>1070</v>
      </c>
      <c r="L50" s="7" t="n">
        <v>60800</v>
      </c>
    </row>
    <row r="51" spans="1:14">
      <c r="A51" s="4" t="s">
        <v>1071</v>
      </c>
      <c r="L51" s="5" t="n">
        <v>22300</v>
      </c>
    </row>
    <row r="52" spans="1:14">
      <c r="A52" s="4" t="s">
        <v>1072</v>
      </c>
      <c r="L52" s="5" t="n">
        <v>208900</v>
      </c>
    </row>
    <row r="53" spans="1:14">
      <c r="A53" s="4" t="s">
        <v>1058</v>
      </c>
      <c r="N53" s="7" t="n">
        <v>42700</v>
      </c>
    </row>
    <row r="54" spans="1:14">
      <c r="A54" s="4" t="s">
        <v>1073</v>
      </c>
      <c r="I54" s="7" t="n">
        <v>822200</v>
      </c>
    </row>
    <row r="55" spans="1:14">
      <c r="A55" s="4" t="s">
        <v>1074</v>
      </c>
      <c r="I55" s="7" t="n">
        <v>-211100</v>
      </c>
    </row>
    <row r="56" spans="1:14">
      <c r="A56" s="4" t="s">
        <v>1082</v>
      </c>
      <c r="C56" s="7" t="n">
        <v>43400</v>
      </c>
      <c r="L56" s="5" t="n">
        <v>-43401</v>
      </c>
      <c r="M56" s="4" t="s">
        <v>539</v>
      </c>
    </row>
    <row r="57" spans="1:14">
      <c r="A57" s="4" t="s">
        <v>43</v>
      </c>
      <c r="E57" s="5" t="n">
        <v>444162</v>
      </c>
      <c r="L57" s="5" t="n">
        <v>456846</v>
      </c>
    </row>
    <row r="58" spans="1:14">
      <c r="A58" s="4" t="s">
        <v>1075</v>
      </c>
      <c r="E58" s="7" t="n">
        <v>1408335</v>
      </c>
      <c r="L58" s="5" t="n">
        <v>1364934</v>
      </c>
    </row>
    <row r="59" spans="1:14">
      <c r="A59" s="4" t="s">
        <v>1083</v>
      </c>
    </row>
    <row r="60" spans="1:14">
      <c r="A60" s="4" t="s">
        <v>43</v>
      </c>
      <c r="L60" s="5" t="n">
        <v>141400</v>
      </c>
    </row>
    <row r="61" spans="1:14">
      <c r="A61" s="4" t="s">
        <v>1084</v>
      </c>
    </row>
    <row r="62" spans="1:14">
      <c r="A62" s="4" t="s">
        <v>43</v>
      </c>
      <c r="L62" s="5" t="n">
        <v>315400</v>
      </c>
    </row>
    <row r="63" spans="1:14">
      <c r="A63" s="4" t="s">
        <v>1085</v>
      </c>
    </row>
    <row r="64" spans="1:14">
      <c r="A64" s="4" t="s">
        <v>903</v>
      </c>
      <c r="E64" s="5" t="n">
        <v>400</v>
      </c>
    </row>
    <row r="65" spans="1:14">
      <c r="A65" s="4" t="s">
        <v>1086</v>
      </c>
    </row>
    <row r="66" spans="1:14">
      <c r="A66" s="4" t="s">
        <v>1087</v>
      </c>
      <c r="E66" s="7" t="n">
        <v>5500</v>
      </c>
    </row>
    <row r="67" spans="1:14">
      <c r="A67" s="4" t="s">
        <v>1088</v>
      </c>
    </row>
    <row r="68" spans="1:14">
      <c r="A68" s="4" t="s">
        <v>1067</v>
      </c>
      <c r="L68" s="7" t="n">
        <v>13000</v>
      </c>
    </row>
    <row r="69" spans="1:14">
      <c r="A69" s="4" t="s">
        <v>1068</v>
      </c>
      <c r="L69" s="4" t="s">
        <v>804</v>
      </c>
    </row>
    <row r="70" spans="1:14">
      <c r="A70" s="4" t="s">
        <v>1089</v>
      </c>
    </row>
    <row r="71" spans="1:14">
      <c r="A71" s="4" t="s">
        <v>1067</v>
      </c>
      <c r="L71" s="7" t="n">
        <v>8500</v>
      </c>
    </row>
    <row r="72" spans="1:14">
      <c r="A72" s="4" t="s">
        <v>1068</v>
      </c>
      <c r="L72" s="4" t="s">
        <v>421</v>
      </c>
    </row>
    <row r="73" spans="1:14">
      <c r="A73" s="4" t="s">
        <v>1090</v>
      </c>
    </row>
    <row r="74" spans="1:14">
      <c r="A74" s="4" t="s">
        <v>1067</v>
      </c>
      <c r="L74" s="7" t="n">
        <v>900</v>
      </c>
    </row>
    <row r="75" spans="1:14">
      <c r="A75" s="4" t="s">
        <v>1068</v>
      </c>
      <c r="L75" s="4" t="s">
        <v>411</v>
      </c>
    </row>
    <row r="76" spans="1:14">
      <c r="A76" s="4" t="s">
        <v>1091</v>
      </c>
    </row>
    <row r="77" spans="1:14">
      <c r="A77" s="4" t="s">
        <v>1067</v>
      </c>
      <c r="L77" s="7" t="n">
        <v>19600</v>
      </c>
    </row>
    <row r="78" spans="1:14">
      <c r="A78" s="4" t="s">
        <v>1092</v>
      </c>
    </row>
    <row r="79" spans="1:14">
      <c r="A79" s="4" t="s">
        <v>1068</v>
      </c>
      <c r="L79" s="4" t="s">
        <v>411</v>
      </c>
    </row>
    <row r="80" spans="1:14">
      <c r="A80" s="4" t="s">
        <v>1093</v>
      </c>
    </row>
    <row r="81" spans="1:14">
      <c r="A81" s="4" t="s">
        <v>1068</v>
      </c>
      <c r="L81" s="4" t="s">
        <v>804</v>
      </c>
    </row>
    <row r="82" spans="1:14">
      <c r="A82" s="4" t="s">
        <v>1047</v>
      </c>
    </row>
    <row r="83" spans="1:14">
      <c r="A83" s="4" t="s">
        <v>1048</v>
      </c>
      <c r="D83" s="7" t="n">
        <v>34000</v>
      </c>
      <c r="K83" s="7" t="n">
        <v>34000</v>
      </c>
    </row>
    <row r="84" spans="1:14">
      <c r="A84" s="4" t="s">
        <v>1060</v>
      </c>
      <c r="D84" s="5" t="n">
        <v>13600</v>
      </c>
    </row>
    <row r="85" spans="1:14">
      <c r="A85" s="4" t="s">
        <v>1067</v>
      </c>
      <c r="D85" s="5" t="n">
        <v>5173</v>
      </c>
    </row>
    <row r="86" spans="1:14">
      <c r="A86" s="4" t="s">
        <v>43</v>
      </c>
      <c r="D86" s="5" t="n">
        <v>24219</v>
      </c>
    </row>
    <row r="87" spans="1:14">
      <c r="A87" s="4" t="s">
        <v>1094</v>
      </c>
      <c r="D87" s="5" t="n">
        <v>6000</v>
      </c>
    </row>
    <row r="88" spans="1:14">
      <c r="A88" s="4" t="s">
        <v>1041</v>
      </c>
      <c r="D88" s="5" t="n">
        <v>14400</v>
      </c>
      <c r="G88" s="7" t="n">
        <v>0</v>
      </c>
      <c r="J88" s="7" t="n">
        <v>0</v>
      </c>
    </row>
    <row r="89" spans="1:14">
      <c r="A89" s="4" t="s">
        <v>1095</v>
      </c>
      <c r="H89" s="7" t="n">
        <v>-500</v>
      </c>
    </row>
    <row r="90" spans="1:14">
      <c r="A90" s="4" t="s">
        <v>1075</v>
      </c>
      <c r="D90" s="5" t="n">
        <v>33473</v>
      </c>
      <c r="H90" s="7" t="n">
        <v>33500</v>
      </c>
    </row>
    <row r="91" spans="1:14">
      <c r="A91" s="4" t="s">
        <v>1096</v>
      </c>
      <c r="D91" s="5" t="n">
        <v>29500</v>
      </c>
    </row>
    <row r="92" spans="1:14">
      <c r="A92" s="4" t="s">
        <v>1097</v>
      </c>
      <c r="D92" s="7" t="n">
        <v>49100</v>
      </c>
    </row>
    <row r="93" spans="1:14"/>
    <row r="94" spans="1:14">
      <c r="A94" s="4" t="s">
        <v>539</v>
      </c>
      <c r="B94" s="4" t="s">
        <v>1098</v>
      </c>
    </row>
  </sheetData>
  <mergeCells count="3">
    <mergeCell ref="L1:M1"/>
    <mergeCell ref="A93:N93"/>
    <mergeCell ref="B94:N9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099</v>
      </c>
      <c r="B1" s="2" t="s">
        <v>2</v>
      </c>
      <c r="C1" s="2" t="s">
        <v>1056</v>
      </c>
      <c r="D1" s="2" t="s">
        <v>440</v>
      </c>
      <c r="E1" s="2" t="s">
        <v>441</v>
      </c>
      <c r="F1" s="2" t="s">
        <v>1040</v>
      </c>
    </row>
    <row r="2" spans="1:6">
      <c r="A2" s="4" t="s">
        <v>43</v>
      </c>
      <c r="B2" s="7" t="n">
        <v>147515</v>
      </c>
      <c r="E2" s="7" t="n">
        <v>0</v>
      </c>
    </row>
    <row r="3" spans="1:6">
      <c r="A3" s="4" t="s">
        <v>345</v>
      </c>
    </row>
    <row r="4" spans="1:6">
      <c r="A4" s="4" t="s">
        <v>1100</v>
      </c>
      <c r="C4" s="7" t="n">
        <v>45895</v>
      </c>
    </row>
    <row r="5" spans="1:6">
      <c r="A5" s="4" t="s">
        <v>1101</v>
      </c>
      <c r="C5" s="5" t="n">
        <v>64496</v>
      </c>
    </row>
    <row r="6" spans="1:6">
      <c r="A6" s="4" t="s">
        <v>43</v>
      </c>
      <c r="C6" s="5" t="n">
        <v>147515</v>
      </c>
    </row>
    <row r="7" spans="1:6">
      <c r="A7" s="4" t="s">
        <v>1102</v>
      </c>
      <c r="C7" s="5" t="n">
        <v>71500</v>
      </c>
    </row>
    <row r="8" spans="1:6">
      <c r="A8" s="4" t="s">
        <v>1103</v>
      </c>
      <c r="C8" s="5" t="n">
        <v>329406</v>
      </c>
    </row>
    <row r="9" spans="1:6">
      <c r="A9" s="4" t="s">
        <v>1104</v>
      </c>
      <c r="C9" s="5" t="n">
        <v>17442</v>
      </c>
    </row>
    <row r="10" spans="1:6">
      <c r="A10" s="4" t="s">
        <v>163</v>
      </c>
      <c r="C10" s="5" t="n">
        <v>31301</v>
      </c>
    </row>
    <row r="11" spans="1:6">
      <c r="A11" s="4" t="s">
        <v>1105</v>
      </c>
      <c r="C11" s="5" t="n">
        <v>8746</v>
      </c>
    </row>
    <row r="12" spans="1:6">
      <c r="A12" s="4" t="s">
        <v>1106</v>
      </c>
      <c r="C12" s="5" t="n">
        <v>57489</v>
      </c>
    </row>
    <row r="13" spans="1:6">
      <c r="A13" s="4" t="s">
        <v>1107</v>
      </c>
      <c r="C13" s="7" t="n">
        <v>271917</v>
      </c>
    </row>
    <row r="14" spans="1:6">
      <c r="A14" s="4" t="s">
        <v>1047</v>
      </c>
    </row>
    <row r="15" spans="1:6">
      <c r="A15" s="4" t="s">
        <v>1100</v>
      </c>
      <c r="F15" s="7" t="n">
        <v>5822</v>
      </c>
    </row>
    <row r="16" spans="1:6">
      <c r="A16" s="4" t="s">
        <v>1101</v>
      </c>
      <c r="F16" s="5" t="n">
        <v>2529</v>
      </c>
    </row>
    <row r="17" spans="1:6">
      <c r="A17" s="4" t="s">
        <v>43</v>
      </c>
      <c r="F17" s="5" t="n">
        <v>24219</v>
      </c>
    </row>
    <row r="18" spans="1:6">
      <c r="A18" s="4" t="s">
        <v>1102</v>
      </c>
      <c r="F18" s="5" t="n">
        <v>5173</v>
      </c>
    </row>
    <row r="19" spans="1:6">
      <c r="A19" s="4" t="s">
        <v>1103</v>
      </c>
      <c r="F19" s="5" t="n">
        <v>37743</v>
      </c>
    </row>
    <row r="20" spans="1:6">
      <c r="A20" s="4" t="s">
        <v>1104</v>
      </c>
      <c r="F20" s="5" t="n">
        <v>1927</v>
      </c>
    </row>
    <row r="21" spans="1:6">
      <c r="A21" s="4" t="s">
        <v>163</v>
      </c>
      <c r="F21" s="5" t="n">
        <v>2067</v>
      </c>
    </row>
    <row r="22" spans="1:6">
      <c r="A22" s="4" t="s">
        <v>1105</v>
      </c>
      <c r="F22" s="5" t="n">
        <v>276</v>
      </c>
    </row>
    <row r="23" spans="1:6">
      <c r="A23" s="4" t="s">
        <v>1106</v>
      </c>
      <c r="F23" s="5" t="n">
        <v>4270</v>
      </c>
    </row>
    <row r="24" spans="1:6">
      <c r="A24" s="4" t="s">
        <v>1107</v>
      </c>
      <c r="D24" s="7" t="n">
        <v>33500</v>
      </c>
      <c r="F24" s="7" t="n">
        <v>334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1056</v>
      </c>
      <c r="C1" s="2" t="s">
        <v>2</v>
      </c>
      <c r="D1" s="2" t="s">
        <v>441</v>
      </c>
      <c r="E1" s="2" t="s">
        <v>672</v>
      </c>
    </row>
    <row r="2" spans="1:5">
      <c r="A2" s="4" t="s">
        <v>386</v>
      </c>
    </row>
    <row r="3" spans="1:5">
      <c r="A3" s="4" t="s">
        <v>387</v>
      </c>
      <c r="C3" s="4" t="s">
        <v>388</v>
      </c>
    </row>
    <row r="4" spans="1:5">
      <c r="A4" s="4" t="s">
        <v>389</v>
      </c>
    </row>
    <row r="5" spans="1:5">
      <c r="A5" s="4" t="s">
        <v>387</v>
      </c>
      <c r="C5" s="4" t="s">
        <v>390</v>
      </c>
    </row>
    <row r="6" spans="1:5">
      <c r="A6" s="4" t="s">
        <v>410</v>
      </c>
    </row>
    <row r="7" spans="1:5">
      <c r="A7" s="4" t="s">
        <v>387</v>
      </c>
      <c r="C7" s="4" t="s">
        <v>411</v>
      </c>
    </row>
    <row r="8" spans="1:5">
      <c r="A8" s="4" t="s">
        <v>412</v>
      </c>
    </row>
    <row r="9" spans="1:5">
      <c r="A9" s="4" t="s">
        <v>387</v>
      </c>
      <c r="C9" s="4" t="s">
        <v>390</v>
      </c>
    </row>
    <row r="10" spans="1:5">
      <c r="A10" s="4" t="s">
        <v>415</v>
      </c>
    </row>
    <row r="11" spans="1:5">
      <c r="A11" s="4" t="s">
        <v>387</v>
      </c>
      <c r="C11" s="4" t="s">
        <v>388</v>
      </c>
    </row>
    <row r="12" spans="1:5">
      <c r="A12" s="4" t="s">
        <v>416</v>
      </c>
    </row>
    <row r="13" spans="1:5">
      <c r="A13" s="4" t="s">
        <v>387</v>
      </c>
      <c r="C13" s="4" t="s">
        <v>411</v>
      </c>
    </row>
    <row r="14" spans="1:5">
      <c r="A14" s="4" t="s">
        <v>419</v>
      </c>
    </row>
    <row r="15" spans="1:5">
      <c r="A15" s="4" t="s">
        <v>387</v>
      </c>
      <c r="C15" s="4" t="s">
        <v>388</v>
      </c>
    </row>
    <row r="16" spans="1:5">
      <c r="A16" s="4" t="s">
        <v>420</v>
      </c>
    </row>
    <row r="17" spans="1:5">
      <c r="A17" s="4" t="s">
        <v>387</v>
      </c>
      <c r="C17" s="4" t="s">
        <v>421</v>
      </c>
    </row>
    <row r="18" spans="1:5">
      <c r="A18" s="4" t="s">
        <v>424</v>
      </c>
    </row>
    <row r="19" spans="1:5">
      <c r="A19" s="4" t="s">
        <v>387</v>
      </c>
      <c r="C19" s="4" t="s">
        <v>388</v>
      </c>
    </row>
    <row r="20" spans="1:5">
      <c r="A20" s="4" t="s">
        <v>425</v>
      </c>
    </row>
    <row r="21" spans="1:5">
      <c r="A21" s="4" t="s">
        <v>387</v>
      </c>
      <c r="C21" s="4" t="s">
        <v>421</v>
      </c>
    </row>
    <row r="22" spans="1:5">
      <c r="A22" s="4" t="s">
        <v>345</v>
      </c>
    </row>
    <row r="23" spans="1:5">
      <c r="A23" s="4" t="s">
        <v>1101</v>
      </c>
      <c r="B23" s="7" t="n">
        <v>64496</v>
      </c>
    </row>
    <row r="24" spans="1:5">
      <c r="A24" s="4" t="s">
        <v>1109</v>
      </c>
    </row>
    <row r="25" spans="1:5">
      <c r="A25" s="4" t="s">
        <v>1101</v>
      </c>
      <c r="B25" s="5" t="n">
        <v>2010</v>
      </c>
    </row>
    <row r="26" spans="1:5">
      <c r="A26" s="4" t="s">
        <v>1110</v>
      </c>
    </row>
    <row r="27" spans="1:5">
      <c r="A27" s="4" t="s">
        <v>1101</v>
      </c>
      <c r="B27" s="7" t="n">
        <v>5700</v>
      </c>
    </row>
    <row r="28" spans="1:5">
      <c r="A28" s="4" t="s">
        <v>1111</v>
      </c>
    </row>
    <row r="29" spans="1:5">
      <c r="A29" s="4" t="s">
        <v>387</v>
      </c>
      <c r="B29" s="4" t="s">
        <v>411</v>
      </c>
    </row>
    <row r="30" spans="1:5">
      <c r="A30" s="4" t="s">
        <v>1112</v>
      </c>
    </row>
    <row r="31" spans="1:5">
      <c r="A31" s="4" t="s">
        <v>387</v>
      </c>
      <c r="B31" s="4" t="s">
        <v>390</v>
      </c>
    </row>
    <row r="32" spans="1:5">
      <c r="A32" s="4" t="s">
        <v>1113</v>
      </c>
    </row>
    <row r="33" spans="1:5">
      <c r="A33" s="4" t="s">
        <v>1101</v>
      </c>
      <c r="B33" s="7" t="n">
        <v>946</v>
      </c>
    </row>
    <row r="34" spans="1:5">
      <c r="A34" s="4" t="s">
        <v>1114</v>
      </c>
    </row>
    <row r="35" spans="1:5">
      <c r="A35" s="4" t="s">
        <v>387</v>
      </c>
      <c r="B35" s="4" t="s">
        <v>388</v>
      </c>
    </row>
    <row r="36" spans="1:5">
      <c r="A36" s="4" t="s">
        <v>1115</v>
      </c>
    </row>
    <row r="37" spans="1:5">
      <c r="A37" s="4" t="s">
        <v>387</v>
      </c>
      <c r="B37" s="4" t="s">
        <v>411</v>
      </c>
    </row>
    <row r="38" spans="1:5">
      <c r="A38" s="4" t="s">
        <v>1116</v>
      </c>
    </row>
    <row r="39" spans="1:5">
      <c r="A39" s="4" t="s">
        <v>1101</v>
      </c>
      <c r="B39" s="7" t="n">
        <v>52880</v>
      </c>
    </row>
    <row r="40" spans="1:5">
      <c r="A40" s="4" t="s">
        <v>1117</v>
      </c>
    </row>
    <row r="41" spans="1:5">
      <c r="A41" s="4" t="s">
        <v>387</v>
      </c>
      <c r="B41" s="4" t="s">
        <v>1118</v>
      </c>
    </row>
    <row r="42" spans="1:5">
      <c r="A42" s="4" t="s">
        <v>1119</v>
      </c>
    </row>
    <row r="43" spans="1:5">
      <c r="A43" s="4" t="s">
        <v>387</v>
      </c>
      <c r="B43" s="4" t="s">
        <v>421</v>
      </c>
    </row>
    <row r="44" spans="1:5">
      <c r="A44" s="4" t="s">
        <v>1120</v>
      </c>
    </row>
    <row r="45" spans="1:5">
      <c r="A45" s="4" t="s">
        <v>1101</v>
      </c>
      <c r="B45" s="7" t="n">
        <v>2960</v>
      </c>
    </row>
    <row r="46" spans="1:5">
      <c r="A46" s="4" t="s">
        <v>342</v>
      </c>
    </row>
    <row r="47" spans="1:5">
      <c r="A47" s="4" t="s">
        <v>1101</v>
      </c>
      <c r="C47" s="7" t="n">
        <v>965244</v>
      </c>
      <c r="D47" s="7" t="n">
        <v>965244</v>
      </c>
      <c r="E47" s="7" t="n">
        <v>1024622</v>
      </c>
    </row>
    <row r="48" spans="1:5">
      <c r="A48" s="4" t="s">
        <v>1121</v>
      </c>
    </row>
    <row r="49" spans="1:5">
      <c r="A49" s="4" t="s">
        <v>1101</v>
      </c>
      <c r="C49" s="5" t="n">
        <v>42741</v>
      </c>
    </row>
    <row r="50" spans="1:5">
      <c r="A50" s="4" t="s">
        <v>1122</v>
      </c>
    </row>
    <row r="51" spans="1:5">
      <c r="A51" s="4" t="s">
        <v>1101</v>
      </c>
      <c r="C51" s="7" t="n">
        <v>79456</v>
      </c>
    </row>
    <row r="52" spans="1:5">
      <c r="A52" s="4" t="s">
        <v>1123</v>
      </c>
    </row>
    <row r="53" spans="1:5">
      <c r="A53" s="4" t="s">
        <v>387</v>
      </c>
      <c r="C53" s="4" t="s">
        <v>1118</v>
      </c>
    </row>
    <row r="54" spans="1:5">
      <c r="A54" s="4" t="s">
        <v>1124</v>
      </c>
    </row>
    <row r="55" spans="1:5">
      <c r="A55" s="4" t="s">
        <v>387</v>
      </c>
      <c r="C55" s="4" t="s">
        <v>390</v>
      </c>
    </row>
    <row r="56" spans="1:5">
      <c r="A56" s="4" t="s">
        <v>1125</v>
      </c>
    </row>
    <row r="57" spans="1:5">
      <c r="A57" s="4" t="s">
        <v>1101</v>
      </c>
      <c r="C57" s="7" t="n">
        <v>2845</v>
      </c>
    </row>
    <row r="58" spans="1:5">
      <c r="A58" s="4" t="s">
        <v>1126</v>
      </c>
    </row>
    <row r="59" spans="1:5">
      <c r="A59" s="4" t="s">
        <v>387</v>
      </c>
      <c r="C59" s="4" t="s">
        <v>1118</v>
      </c>
    </row>
    <row r="60" spans="1:5">
      <c r="A60" s="4" t="s">
        <v>1127</v>
      </c>
    </row>
    <row r="61" spans="1:5">
      <c r="A61" s="4" t="s">
        <v>387</v>
      </c>
      <c r="C61" s="4" t="s">
        <v>411</v>
      </c>
    </row>
    <row r="62" spans="1:5">
      <c r="A62" s="4" t="s">
        <v>1128</v>
      </c>
    </row>
    <row r="63" spans="1:5">
      <c r="A63" s="4" t="s">
        <v>1101</v>
      </c>
      <c r="C63" s="7" t="n">
        <v>628791</v>
      </c>
    </row>
    <row r="64" spans="1:5">
      <c r="A64" s="4" t="s">
        <v>1129</v>
      </c>
    </row>
    <row r="65" spans="1:5">
      <c r="A65" s="4" t="s">
        <v>387</v>
      </c>
      <c r="C65" s="4" t="s">
        <v>1118</v>
      </c>
    </row>
    <row r="66" spans="1:5">
      <c r="A66" s="4" t="s">
        <v>1130</v>
      </c>
    </row>
    <row r="67" spans="1:5">
      <c r="A67" s="4" t="s">
        <v>387</v>
      </c>
      <c r="C67" s="4" t="s">
        <v>421</v>
      </c>
    </row>
    <row r="68" spans="1:5">
      <c r="A68" s="4" t="s">
        <v>1131</v>
      </c>
    </row>
    <row r="69" spans="1:5">
      <c r="A69" s="4" t="s">
        <v>1101</v>
      </c>
      <c r="C69" s="7" t="n">
        <v>166457</v>
      </c>
    </row>
    <row r="70" spans="1:5">
      <c r="A70" s="4" t="s">
        <v>1132</v>
      </c>
    </row>
    <row r="71" spans="1:5">
      <c r="A71" s="4" t="s">
        <v>387</v>
      </c>
      <c r="C71" s="4" t="s">
        <v>1118</v>
      </c>
    </row>
    <row r="72" spans="1:5">
      <c r="A72" s="4" t="s">
        <v>1133</v>
      </c>
    </row>
    <row r="73" spans="1:5">
      <c r="A73" s="4" t="s">
        <v>387</v>
      </c>
      <c r="C73" s="4" t="s">
        <v>411</v>
      </c>
    </row>
    <row r="74" spans="1:5">
      <c r="A74" s="4" t="s">
        <v>1134</v>
      </c>
    </row>
    <row r="75" spans="1:5">
      <c r="A75" s="4" t="s">
        <v>1101</v>
      </c>
      <c r="C75" s="7" t="n">
        <v>449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5</v>
      </c>
      <c r="B1" s="2" t="s">
        <v>1</v>
      </c>
    </row>
    <row r="2" spans="1:5">
      <c r="B2" s="2" t="s">
        <v>2</v>
      </c>
      <c r="C2" s="2" t="s">
        <v>32</v>
      </c>
      <c r="D2" s="2" t="s">
        <v>78</v>
      </c>
      <c r="E2" s="2" t="s">
        <v>980</v>
      </c>
    </row>
    <row r="3" spans="1:5">
      <c r="A3" s="4" t="s">
        <v>345</v>
      </c>
    </row>
    <row r="4" spans="1:5">
      <c r="A4" s="4" t="s">
        <v>1136</v>
      </c>
      <c r="B4" s="7" t="n">
        <v>1797231</v>
      </c>
      <c r="C4" s="7" t="n">
        <v>1067075</v>
      </c>
    </row>
    <row r="5" spans="1:5">
      <c r="A5" s="4" t="s">
        <v>1137</v>
      </c>
      <c r="B5" s="7" t="n">
        <v>-7520</v>
      </c>
      <c r="C5" s="7" t="n">
        <v>-939454</v>
      </c>
    </row>
    <row r="6" spans="1:5">
      <c r="A6" s="4" t="s">
        <v>342</v>
      </c>
    </row>
    <row r="7" spans="1:5">
      <c r="A7" s="4" t="s">
        <v>1136</v>
      </c>
      <c r="D7" s="7" t="n">
        <v>2114671</v>
      </c>
      <c r="E7" s="7" t="n">
        <v>3861412</v>
      </c>
    </row>
    <row r="8" spans="1:5">
      <c r="A8" s="4" t="s">
        <v>1137</v>
      </c>
      <c r="D8" s="7" t="n">
        <v>-879231</v>
      </c>
      <c r="E8" s="7" t="n">
        <v>-24418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138</v>
      </c>
      <c r="C1" s="2" t="s">
        <v>1057</v>
      </c>
      <c r="D1" s="2" t="s">
        <v>441</v>
      </c>
      <c r="F1" s="2" t="s">
        <v>2</v>
      </c>
      <c r="G1" s="2" t="s">
        <v>672</v>
      </c>
    </row>
    <row r="2" spans="1:7">
      <c r="A2" s="4" t="s">
        <v>43</v>
      </c>
      <c r="D2" s="7" t="n">
        <v>0</v>
      </c>
      <c r="F2" s="7" t="n">
        <v>147515</v>
      </c>
    </row>
    <row r="3" spans="1:7">
      <c r="A3" s="4" t="s">
        <v>342</v>
      </c>
    </row>
    <row r="4" spans="1:7">
      <c r="A4" s="4" t="s">
        <v>171</v>
      </c>
      <c r="D4" s="5" t="n">
        <v>274052</v>
      </c>
      <c r="G4" s="7" t="n">
        <v>262973</v>
      </c>
    </row>
    <row r="5" spans="1:7">
      <c r="A5" s="4" t="s">
        <v>171</v>
      </c>
      <c r="B5" s="4" t="s">
        <v>539</v>
      </c>
      <c r="D5" s="5" t="n">
        <v>11079</v>
      </c>
    </row>
    <row r="6" spans="1:7">
      <c r="A6" s="4" t="s">
        <v>1139</v>
      </c>
      <c r="D6" s="5" t="n">
        <v>28119</v>
      </c>
      <c r="G6" s="5" t="n">
        <v>35491</v>
      </c>
    </row>
    <row r="7" spans="1:7">
      <c r="A7" s="4" t="s">
        <v>1139</v>
      </c>
      <c r="B7" s="4" t="s">
        <v>539</v>
      </c>
      <c r="D7" s="5" t="n">
        <v>-7372</v>
      </c>
    </row>
    <row r="8" spans="1:7">
      <c r="A8" s="4" t="s">
        <v>1140</v>
      </c>
      <c r="D8" s="5" t="n">
        <v>6917</v>
      </c>
      <c r="G8" s="5" t="n">
        <v>8857</v>
      </c>
    </row>
    <row r="9" spans="1:7">
      <c r="A9" s="4" t="s">
        <v>1140</v>
      </c>
      <c r="B9" s="4" t="s">
        <v>539</v>
      </c>
      <c r="D9" s="5" t="n">
        <v>-1940</v>
      </c>
    </row>
    <row r="10" spans="1:7">
      <c r="A10" s="4" t="s">
        <v>1101</v>
      </c>
      <c r="D10" s="5" t="n">
        <v>965244</v>
      </c>
      <c r="F10" s="7" t="n">
        <v>965244</v>
      </c>
      <c r="G10" s="5" t="n">
        <v>1024622</v>
      </c>
    </row>
    <row r="11" spans="1:7">
      <c r="A11" s="4" t="s">
        <v>1141</v>
      </c>
      <c r="B11" s="4" t="s">
        <v>539</v>
      </c>
      <c r="D11" s="5" t="n">
        <v>-59378</v>
      </c>
    </row>
    <row r="12" spans="1:7">
      <c r="A12" s="4" t="s">
        <v>43</v>
      </c>
      <c r="D12" s="5" t="n">
        <v>456846</v>
      </c>
      <c r="G12" s="5" t="n">
        <v>444162</v>
      </c>
    </row>
    <row r="13" spans="1:7">
      <c r="A13" s="4" t="s">
        <v>43</v>
      </c>
      <c r="B13" s="4" t="s">
        <v>539</v>
      </c>
      <c r="D13" s="5" t="n">
        <v>12684</v>
      </c>
    </row>
    <row r="14" spans="1:7">
      <c r="A14" s="4" t="s">
        <v>1102</v>
      </c>
      <c r="D14" s="5" t="n">
        <v>42000</v>
      </c>
      <c r="G14" s="5" t="n">
        <v>28300</v>
      </c>
    </row>
    <row r="15" spans="1:7">
      <c r="A15" s="4" t="s">
        <v>1102</v>
      </c>
      <c r="B15" s="4" t="s">
        <v>539</v>
      </c>
      <c r="D15" s="5" t="n">
        <v>13700</v>
      </c>
    </row>
    <row r="16" spans="1:7">
      <c r="A16" s="4" t="s">
        <v>1142</v>
      </c>
      <c r="D16" s="5" t="n">
        <v>8258</v>
      </c>
      <c r="G16" s="5" t="n">
        <v>11171</v>
      </c>
    </row>
    <row r="17" spans="1:7">
      <c r="A17" s="4" t="s">
        <v>1142</v>
      </c>
      <c r="B17" s="4" t="s">
        <v>539</v>
      </c>
      <c r="D17" s="5" t="n">
        <v>-2913</v>
      </c>
    </row>
    <row r="18" spans="1:7">
      <c r="A18" s="4" t="s">
        <v>1103</v>
      </c>
      <c r="D18" s="5" t="n">
        <v>1781436</v>
      </c>
      <c r="G18" s="5" t="n">
        <v>1815576</v>
      </c>
    </row>
    <row r="19" spans="1:7">
      <c r="A19" s="4" t="s">
        <v>1103</v>
      </c>
      <c r="B19" s="4" t="s">
        <v>539</v>
      </c>
      <c r="D19" s="5" t="n">
        <v>-34140</v>
      </c>
    </row>
    <row r="20" spans="1:7">
      <c r="A20" s="4" t="s">
        <v>49</v>
      </c>
      <c r="D20" s="5" t="n">
        <v>-176303</v>
      </c>
      <c r="G20" s="5" t="n">
        <v>-195913</v>
      </c>
    </row>
    <row r="21" spans="1:7">
      <c r="A21" s="4" t="s">
        <v>49</v>
      </c>
      <c r="B21" s="4" t="s">
        <v>539</v>
      </c>
      <c r="D21" s="5" t="n">
        <v>19610</v>
      </c>
    </row>
    <row r="22" spans="1:7">
      <c r="A22" s="4" t="s">
        <v>53</v>
      </c>
      <c r="D22" s="5" t="n">
        <v>-31316</v>
      </c>
      <c r="G22" s="5" t="n">
        <v>-23813</v>
      </c>
    </row>
    <row r="23" spans="1:7">
      <c r="A23" s="4" t="s">
        <v>53</v>
      </c>
      <c r="B23" s="4" t="s">
        <v>539</v>
      </c>
      <c r="D23" s="5" t="n">
        <v>-7503</v>
      </c>
    </row>
    <row r="24" spans="1:7">
      <c r="A24" s="4" t="s">
        <v>163</v>
      </c>
      <c r="D24" s="5" t="n">
        <v>-208883</v>
      </c>
      <c r="G24" s="5" t="n">
        <v>-187515</v>
      </c>
    </row>
    <row r="25" spans="1:7">
      <c r="A25" s="4" t="s">
        <v>163</v>
      </c>
      <c r="B25" s="4" t="s">
        <v>539</v>
      </c>
      <c r="D25" s="5" t="n">
        <v>-21368</v>
      </c>
    </row>
    <row r="26" spans="1:7">
      <c r="A26" s="4" t="s">
        <v>1106</v>
      </c>
      <c r="D26" s="5" t="n">
        <v>-416502</v>
      </c>
      <c r="G26" s="5" t="n">
        <v>-407241</v>
      </c>
    </row>
    <row r="27" spans="1:7">
      <c r="A27" s="4" t="s">
        <v>1106</v>
      </c>
      <c r="B27" s="4" t="s">
        <v>539</v>
      </c>
      <c r="D27" s="5" t="n">
        <v>-9261</v>
      </c>
    </row>
    <row r="28" spans="1:7">
      <c r="A28" s="4" t="s">
        <v>1107</v>
      </c>
      <c r="D28" s="5" t="n">
        <v>1364934</v>
      </c>
      <c r="G28" s="7" t="n">
        <v>1408335</v>
      </c>
    </row>
    <row r="29" spans="1:7">
      <c r="A29" s="4" t="s">
        <v>1082</v>
      </c>
      <c r="C29" s="7" t="n">
        <v>43400</v>
      </c>
      <c r="D29" s="7" t="n">
        <v>-43401</v>
      </c>
      <c r="E29" s="4" t="s">
        <v>539</v>
      </c>
    </row>
    <row r="30" spans="1:7"/>
    <row r="31" spans="1:7">
      <c r="A31" s="4" t="s">
        <v>539</v>
      </c>
      <c r="B31" s="4" t="s">
        <v>1098</v>
      </c>
    </row>
  </sheetData>
  <mergeCells count="4">
    <mergeCell ref="A1:B1"/>
    <mergeCell ref="D1:E1"/>
    <mergeCell ref="A30:F30"/>
    <mergeCell ref="B31:F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1143</v>
      </c>
      <c r="B1" s="2" t="s">
        <v>1</v>
      </c>
    </row>
    <row r="2" spans="1:2">
      <c r="B2" s="2" t="s">
        <v>2</v>
      </c>
    </row>
    <row r="3" spans="1:2">
      <c r="A3" s="4" t="s">
        <v>374</v>
      </c>
      <c r="B3"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44</v>
      </c>
      <c r="B1" s="2" t="s">
        <v>77</v>
      </c>
      <c r="C1" s="2" t="s">
        <v>2</v>
      </c>
      <c r="D1" s="2" t="s">
        <v>437</v>
      </c>
      <c r="E1" s="2" t="s">
        <v>4</v>
      </c>
      <c r="F1" s="2" t="s">
        <v>438</v>
      </c>
      <c r="G1" s="2" t="s">
        <v>32</v>
      </c>
      <c r="H1" s="2" t="s">
        <v>439</v>
      </c>
      <c r="I1" s="2" t="s">
        <v>440</v>
      </c>
      <c r="J1" s="2" t="s">
        <v>441</v>
      </c>
      <c r="K1" s="2" t="s">
        <v>2</v>
      </c>
      <c r="L1" s="2" t="s">
        <v>2</v>
      </c>
      <c r="M1" s="2" t="s">
        <v>32</v>
      </c>
      <c r="N1" s="2" t="s">
        <v>78</v>
      </c>
    </row>
    <row r="2" spans="1:14">
      <c r="A2" s="4" t="s">
        <v>79</v>
      </c>
      <c r="K2" s="7" t="n">
        <v>1638739</v>
      </c>
    </row>
    <row r="3" spans="1:14">
      <c r="A3" s="4" t="s">
        <v>1145</v>
      </c>
      <c r="K3" s="4" t="s">
        <v>39</v>
      </c>
    </row>
    <row r="4" spans="1:14">
      <c r="A4" s="4" t="s">
        <v>84</v>
      </c>
      <c r="K4" s="5" t="n">
        <v>140650</v>
      </c>
    </row>
    <row r="5" spans="1:14">
      <c r="A5" s="4" t="s">
        <v>87</v>
      </c>
      <c r="C5" s="7" t="n">
        <v>27462</v>
      </c>
      <c r="D5" s="7" t="n">
        <v>6412</v>
      </c>
      <c r="E5" s="7" t="n">
        <v>-13244</v>
      </c>
      <c r="F5" s="7" t="n">
        <v>-36408</v>
      </c>
      <c r="G5" s="7" t="n">
        <v>-101602</v>
      </c>
      <c r="H5" s="7" t="n">
        <v>-85553</v>
      </c>
      <c r="I5" s="7" t="n">
        <v>-182437</v>
      </c>
      <c r="J5" s="7" t="n">
        <v>-500416</v>
      </c>
      <c r="K5" s="5" t="n">
        <v>-15779</v>
      </c>
    </row>
    <row r="6" spans="1:14">
      <c r="A6" s="4" t="s">
        <v>95</v>
      </c>
      <c r="C6" s="5" t="n">
        <v>56995</v>
      </c>
      <c r="D6" s="7" t="n">
        <v>10484</v>
      </c>
      <c r="E6" s="7" t="n">
        <v>-12721</v>
      </c>
      <c r="F6" s="7" t="n">
        <v>-32301</v>
      </c>
      <c r="G6" s="5" t="n">
        <v>-118371</v>
      </c>
      <c r="H6" s="7" t="n">
        <v>-106390</v>
      </c>
      <c r="I6" s="7" t="n">
        <v>-291116</v>
      </c>
      <c r="J6" s="5" t="n">
        <v>-428412</v>
      </c>
      <c r="K6" s="5" t="n">
        <v>22457</v>
      </c>
      <c r="L6" s="7" t="n">
        <v>22457</v>
      </c>
    </row>
    <row r="7" spans="1:14">
      <c r="A7" s="4" t="s">
        <v>1146</v>
      </c>
      <c r="K7" s="5" t="n">
        <v>130862</v>
      </c>
    </row>
    <row r="8" spans="1:14">
      <c r="A8" s="4" t="s">
        <v>1147</v>
      </c>
      <c r="K8" s="5" t="n">
        <v>210186</v>
      </c>
    </row>
    <row r="9" spans="1:14">
      <c r="A9" s="4" t="s">
        <v>47</v>
      </c>
      <c r="C9" s="5" t="n">
        <v>1608857</v>
      </c>
      <c r="K9" s="5" t="n">
        <v>1608857</v>
      </c>
      <c r="L9" s="5" t="n">
        <v>1608857</v>
      </c>
    </row>
    <row r="10" spans="1:14">
      <c r="A10" s="4" t="s">
        <v>43</v>
      </c>
      <c r="C10" s="5" t="n">
        <v>147515</v>
      </c>
      <c r="J10" s="7" t="n">
        <v>0</v>
      </c>
      <c r="K10" s="5" t="n">
        <v>147515</v>
      </c>
      <c r="L10" s="5" t="n">
        <v>147515</v>
      </c>
    </row>
    <row r="11" spans="1:14">
      <c r="A11" s="4" t="s">
        <v>67</v>
      </c>
    </row>
    <row r="12" spans="1:14">
      <c r="A12" s="4" t="s">
        <v>79</v>
      </c>
      <c r="B12" s="4" t="s">
        <v>39</v>
      </c>
      <c r="M12" s="7" t="n">
        <v>971142</v>
      </c>
      <c r="N12" s="7" t="n">
        <v>1748889</v>
      </c>
    </row>
    <row r="13" spans="1:14">
      <c r="A13" s="4" t="s">
        <v>1145</v>
      </c>
      <c r="M13" s="4" t="s">
        <v>39</v>
      </c>
      <c r="N13" s="4" t="s">
        <v>39</v>
      </c>
    </row>
    <row r="14" spans="1:14">
      <c r="A14" s="4" t="s">
        <v>84</v>
      </c>
      <c r="B14" s="4" t="s">
        <v>39</v>
      </c>
      <c r="M14" s="5" t="n">
        <v>217440</v>
      </c>
      <c r="N14" s="5" t="n">
        <v>276353</v>
      </c>
    </row>
    <row r="15" spans="1:14">
      <c r="A15" s="4" t="s">
        <v>87</v>
      </c>
      <c r="B15" s="4" t="s">
        <v>39</v>
      </c>
      <c r="M15" s="5" t="n">
        <v>-870008</v>
      </c>
      <c r="N15" s="5" t="n">
        <v>-1098322</v>
      </c>
    </row>
    <row r="16" spans="1:14">
      <c r="A16" s="4" t="s">
        <v>95</v>
      </c>
      <c r="B16" s="5" t="n">
        <v>298582</v>
      </c>
      <c r="M16" s="5" t="n">
        <v>-944289</v>
      </c>
      <c r="N16" s="5" t="n">
        <v>-872542</v>
      </c>
    </row>
    <row r="17" spans="1:14">
      <c r="A17" s="4" t="s">
        <v>1146</v>
      </c>
      <c r="M17" s="5" t="n">
        <v>-94842</v>
      </c>
      <c r="N17" s="5" t="n">
        <v>46756</v>
      </c>
    </row>
    <row r="18" spans="1:14">
      <c r="A18" s="4" t="s">
        <v>1147</v>
      </c>
      <c r="B18" s="4" t="s">
        <v>39</v>
      </c>
      <c r="M18" s="5" t="n">
        <v>57909</v>
      </c>
      <c r="N18" s="5" t="n">
        <v>166321</v>
      </c>
    </row>
    <row r="19" spans="1:14">
      <c r="A19" s="4" t="s">
        <v>47</v>
      </c>
      <c r="G19" s="5" t="n">
        <v>1361682</v>
      </c>
      <c r="M19" s="5" t="n">
        <v>1361682</v>
      </c>
      <c r="N19" s="5" t="n">
        <v>2198991</v>
      </c>
    </row>
    <row r="20" spans="1:14">
      <c r="A20" s="4" t="s">
        <v>43</v>
      </c>
      <c r="G20" s="4" t="s">
        <v>39</v>
      </c>
      <c r="M20" s="4" t="s">
        <v>39</v>
      </c>
      <c r="N20" s="5" t="n">
        <v>307677</v>
      </c>
    </row>
    <row r="21" spans="1:14">
      <c r="A21" s="4" t="s">
        <v>1148</v>
      </c>
    </row>
    <row r="22" spans="1:14">
      <c r="A22" s="4" t="s">
        <v>79</v>
      </c>
      <c r="K22" s="4" t="s">
        <v>39</v>
      </c>
    </row>
    <row r="23" spans="1:14">
      <c r="A23" s="4" t="s">
        <v>1145</v>
      </c>
      <c r="K23" s="5" t="n">
        <v>-2047</v>
      </c>
    </row>
    <row r="24" spans="1:14">
      <c r="A24" s="4" t="s">
        <v>84</v>
      </c>
      <c r="K24" s="5" t="n">
        <v>3765</v>
      </c>
    </row>
    <row r="25" spans="1:14">
      <c r="A25" s="4" t="s">
        <v>87</v>
      </c>
      <c r="K25" s="5" t="n">
        <v>-131209</v>
      </c>
    </row>
    <row r="26" spans="1:14">
      <c r="A26" s="4" t="s">
        <v>95</v>
      </c>
      <c r="K26" s="5" t="n">
        <v>-119277</v>
      </c>
    </row>
    <row r="27" spans="1:14">
      <c r="A27" s="4" t="s">
        <v>1146</v>
      </c>
      <c r="K27" s="5" t="n">
        <v>-100259</v>
      </c>
    </row>
    <row r="28" spans="1:14">
      <c r="A28" s="4" t="s">
        <v>1147</v>
      </c>
      <c r="K28" s="5" t="n">
        <v>1238</v>
      </c>
    </row>
    <row r="29" spans="1:14">
      <c r="A29" s="4" t="s">
        <v>47</v>
      </c>
      <c r="C29" s="5" t="n">
        <v>160027</v>
      </c>
      <c r="K29" s="5" t="n">
        <v>160027</v>
      </c>
      <c r="L29" s="5" t="n">
        <v>160027</v>
      </c>
    </row>
    <row r="30" spans="1:14">
      <c r="A30" s="4" t="s">
        <v>43</v>
      </c>
      <c r="C30" s="4" t="s">
        <v>39</v>
      </c>
      <c r="K30" s="4" t="s">
        <v>39</v>
      </c>
      <c r="L30" s="4" t="s">
        <v>39</v>
      </c>
    </row>
    <row r="31" spans="1:14">
      <c r="A31" s="4" t="s">
        <v>1149</v>
      </c>
    </row>
    <row r="32" spans="1:14">
      <c r="A32" s="4" t="s">
        <v>79</v>
      </c>
      <c r="M32" s="4" t="s">
        <v>39</v>
      </c>
      <c r="N32" s="4" t="s">
        <v>39</v>
      </c>
    </row>
    <row r="33" spans="1:14">
      <c r="A33" s="4" t="s">
        <v>1145</v>
      </c>
      <c r="M33" s="5" t="n">
        <v>-30272</v>
      </c>
      <c r="N33" s="5" t="n">
        <v>-154764</v>
      </c>
    </row>
    <row r="34" spans="1:14">
      <c r="A34" s="4" t="s">
        <v>84</v>
      </c>
      <c r="M34" s="5" t="n">
        <v>-209</v>
      </c>
      <c r="N34" s="5" t="n">
        <v>-116</v>
      </c>
    </row>
    <row r="35" spans="1:14">
      <c r="A35" s="4" t="s">
        <v>87</v>
      </c>
      <c r="M35" s="5" t="n">
        <v>-133909</v>
      </c>
      <c r="N35" s="5" t="n">
        <v>-115154</v>
      </c>
    </row>
    <row r="36" spans="1:14">
      <c r="A36" s="4" t="s">
        <v>95</v>
      </c>
      <c r="M36" s="5" t="n">
        <v>-204971</v>
      </c>
      <c r="N36" s="5" t="n">
        <v>114849</v>
      </c>
    </row>
    <row r="37" spans="1:14">
      <c r="A37" s="4" t="s">
        <v>1146</v>
      </c>
      <c r="M37" s="5" t="n">
        <v>-66897</v>
      </c>
      <c r="N37" s="5" t="n">
        <v>-71734</v>
      </c>
    </row>
    <row r="38" spans="1:14">
      <c r="A38" s="4" t="s">
        <v>1147</v>
      </c>
      <c r="M38" s="5" t="n">
        <v>17541</v>
      </c>
      <c r="N38" s="5" t="n">
        <v>1054</v>
      </c>
    </row>
    <row r="39" spans="1:14">
      <c r="A39" s="4" t="s">
        <v>47</v>
      </c>
      <c r="G39" s="5" t="n">
        <v>58887</v>
      </c>
      <c r="M39" s="5" t="n">
        <v>58887</v>
      </c>
      <c r="N39" s="5" t="n">
        <v>60601</v>
      </c>
    </row>
    <row r="40" spans="1:14">
      <c r="A40" s="4" t="s">
        <v>43</v>
      </c>
      <c r="G40" s="4" t="s">
        <v>39</v>
      </c>
      <c r="M40" s="4" t="s">
        <v>39</v>
      </c>
      <c r="N40" s="4" t="s">
        <v>39</v>
      </c>
    </row>
    <row r="41" spans="1:14">
      <c r="A41" s="4" t="s">
        <v>774</v>
      </c>
    </row>
    <row r="42" spans="1:14">
      <c r="A42" s="4" t="s">
        <v>43</v>
      </c>
      <c r="C42" s="5" t="n">
        <v>147515</v>
      </c>
      <c r="G42" s="5" t="n">
        <v>0</v>
      </c>
      <c r="K42" s="5" t="n">
        <v>147515</v>
      </c>
      <c r="L42" s="5" t="n">
        <v>147515</v>
      </c>
      <c r="M42" s="5" t="n">
        <v>0</v>
      </c>
    </row>
    <row r="43" spans="1:14">
      <c r="A43" s="4" t="s">
        <v>1150</v>
      </c>
    </row>
    <row r="44" spans="1:14">
      <c r="A44" s="4" t="s">
        <v>79</v>
      </c>
      <c r="K44" s="5" t="n">
        <v>1256511</v>
      </c>
    </row>
    <row r="45" spans="1:14">
      <c r="A45" s="4" t="s">
        <v>1145</v>
      </c>
      <c r="K45" s="5" t="n">
        <v>610</v>
      </c>
    </row>
    <row r="46" spans="1:14">
      <c r="A46" s="4" t="s">
        <v>84</v>
      </c>
      <c r="K46" s="5" t="n">
        <v>88053</v>
      </c>
    </row>
    <row r="47" spans="1:14">
      <c r="A47" s="4" t="s">
        <v>87</v>
      </c>
      <c r="K47" s="5" t="n">
        <v>137014</v>
      </c>
    </row>
    <row r="48" spans="1:14">
      <c r="A48" s="4" t="s">
        <v>95</v>
      </c>
      <c r="K48" s="5" t="n">
        <v>161124</v>
      </c>
    </row>
    <row r="49" spans="1:14">
      <c r="A49" s="4" t="s">
        <v>1146</v>
      </c>
      <c r="K49" s="5" t="n">
        <v>221888</v>
      </c>
    </row>
    <row r="50" spans="1:14">
      <c r="A50" s="4" t="s">
        <v>1147</v>
      </c>
      <c r="K50" s="5" t="n">
        <v>184580</v>
      </c>
    </row>
    <row r="51" spans="1:14">
      <c r="A51" s="4" t="s">
        <v>47</v>
      </c>
      <c r="C51" s="5" t="n">
        <v>1159188</v>
      </c>
      <c r="K51" s="5" t="n">
        <v>1159188</v>
      </c>
      <c r="L51" s="5" t="n">
        <v>1159188</v>
      </c>
    </row>
    <row r="52" spans="1:14">
      <c r="A52" s="4" t="s">
        <v>43</v>
      </c>
      <c r="C52" s="5" t="n">
        <v>147515</v>
      </c>
      <c r="K52" s="5" t="n">
        <v>147515</v>
      </c>
      <c r="L52" s="5" t="n">
        <v>147515</v>
      </c>
    </row>
    <row r="53" spans="1:14">
      <c r="A53" s="4" t="s">
        <v>1151</v>
      </c>
    </row>
    <row r="54" spans="1:14">
      <c r="A54" s="4" t="s">
        <v>79</v>
      </c>
      <c r="M54" s="5" t="n">
        <v>599787</v>
      </c>
      <c r="N54" s="5" t="n">
        <v>1261398</v>
      </c>
    </row>
    <row r="55" spans="1:14">
      <c r="A55" s="4" t="s">
        <v>1145</v>
      </c>
      <c r="M55" s="5" t="n">
        <v>947</v>
      </c>
      <c r="N55" s="5" t="n">
        <v>4009</v>
      </c>
    </row>
    <row r="56" spans="1:14">
      <c r="A56" s="4" t="s">
        <v>84</v>
      </c>
      <c r="M56" s="5" t="n">
        <v>141742</v>
      </c>
      <c r="N56" s="5" t="n">
        <v>199921</v>
      </c>
    </row>
    <row r="57" spans="1:14">
      <c r="A57" s="4" t="s">
        <v>87</v>
      </c>
      <c r="M57" s="5" t="n">
        <v>-306614</v>
      </c>
      <c r="N57" s="5" t="n">
        <v>-882786</v>
      </c>
    </row>
    <row r="58" spans="1:14">
      <c r="A58" s="4" t="s">
        <v>95</v>
      </c>
      <c r="M58" s="5" t="n">
        <v>-306866</v>
      </c>
      <c r="N58" s="5" t="n">
        <v>-883494</v>
      </c>
    </row>
    <row r="59" spans="1:14">
      <c r="A59" s="4" t="s">
        <v>1146</v>
      </c>
      <c r="M59" s="5" t="n">
        <v>-41624</v>
      </c>
      <c r="N59" s="5" t="n">
        <v>51008</v>
      </c>
    </row>
    <row r="60" spans="1:14">
      <c r="A60" s="4" t="s">
        <v>1147</v>
      </c>
      <c r="M60" s="5" t="n">
        <v>17118</v>
      </c>
      <c r="N60" s="5" t="n">
        <v>97283</v>
      </c>
    </row>
    <row r="61" spans="1:14">
      <c r="A61" s="4" t="s">
        <v>47</v>
      </c>
      <c r="G61" s="5" t="n">
        <v>752225</v>
      </c>
      <c r="M61" s="5" t="n">
        <v>752225</v>
      </c>
      <c r="N61" s="5" t="n">
        <v>1094054</v>
      </c>
    </row>
    <row r="62" spans="1:14">
      <c r="A62" s="4" t="s">
        <v>43</v>
      </c>
      <c r="G62" s="4" t="s">
        <v>39</v>
      </c>
      <c r="M62" s="4" t="s">
        <v>39</v>
      </c>
      <c r="N62" s="4" t="s">
        <v>39</v>
      </c>
    </row>
    <row r="63" spans="1:14">
      <c r="A63" s="4" t="s">
        <v>781</v>
      </c>
    </row>
    <row r="64" spans="1:14">
      <c r="A64" s="4" t="s">
        <v>43</v>
      </c>
      <c r="G64" s="5" t="n">
        <v>0</v>
      </c>
      <c r="M64" s="5" t="n">
        <v>0</v>
      </c>
      <c r="N64" s="5" t="n">
        <v>307677</v>
      </c>
    </row>
    <row r="65" spans="1:14">
      <c r="A65" s="4" t="s">
        <v>1152</v>
      </c>
    </row>
    <row r="66" spans="1:14">
      <c r="A66" s="4" t="s">
        <v>79</v>
      </c>
      <c r="K66" s="5" t="n">
        <v>382228</v>
      </c>
    </row>
    <row r="67" spans="1:14">
      <c r="A67" s="4" t="s">
        <v>1145</v>
      </c>
      <c r="K67" s="5" t="n">
        <v>1437</v>
      </c>
    </row>
    <row r="68" spans="1:14">
      <c r="A68" s="4" t="s">
        <v>84</v>
      </c>
      <c r="K68" s="5" t="n">
        <v>48832</v>
      </c>
    </row>
    <row r="69" spans="1:14">
      <c r="A69" s="4" t="s">
        <v>87</v>
      </c>
      <c r="K69" s="5" t="n">
        <v>-21584</v>
      </c>
    </row>
    <row r="70" spans="1:14">
      <c r="A70" s="4" t="s">
        <v>95</v>
      </c>
      <c r="K70" s="5" t="n">
        <v>-19390</v>
      </c>
    </row>
    <row r="71" spans="1:14">
      <c r="A71" s="4" t="s">
        <v>1146</v>
      </c>
      <c r="K71" s="5" t="n">
        <v>9233</v>
      </c>
    </row>
    <row r="72" spans="1:14">
      <c r="A72" s="4" t="s">
        <v>1147</v>
      </c>
      <c r="K72" s="5" t="n">
        <v>24368</v>
      </c>
    </row>
    <row r="73" spans="1:14">
      <c r="A73" s="4" t="s">
        <v>47</v>
      </c>
      <c r="C73" s="5" t="n">
        <v>289642</v>
      </c>
      <c r="K73" s="5" t="n">
        <v>289642</v>
      </c>
      <c r="L73" s="5" t="n">
        <v>289642</v>
      </c>
    </row>
    <row r="74" spans="1:14">
      <c r="A74" s="4" t="s">
        <v>43</v>
      </c>
      <c r="C74" s="4" t="s">
        <v>39</v>
      </c>
      <c r="K74" s="4" t="s">
        <v>39</v>
      </c>
      <c r="L74" s="4" t="s">
        <v>39</v>
      </c>
    </row>
    <row r="75" spans="1:14">
      <c r="A75" s="4" t="s">
        <v>1153</v>
      </c>
    </row>
    <row r="76" spans="1:14">
      <c r="A76" s="4" t="s">
        <v>79</v>
      </c>
      <c r="M76" s="5" t="n">
        <v>363768</v>
      </c>
      <c r="N76" s="5" t="n">
        <v>459265</v>
      </c>
    </row>
    <row r="77" spans="1:14">
      <c r="A77" s="4" t="s">
        <v>1145</v>
      </c>
      <c r="M77" s="5" t="n">
        <v>210</v>
      </c>
      <c r="N77" s="4" t="s">
        <v>39</v>
      </c>
    </row>
    <row r="78" spans="1:14">
      <c r="A78" s="4" t="s">
        <v>84</v>
      </c>
      <c r="M78" s="5" t="n">
        <v>73600</v>
      </c>
      <c r="N78" s="5" t="n">
        <v>71389</v>
      </c>
    </row>
    <row r="79" spans="1:14">
      <c r="A79" s="4" t="s">
        <v>87</v>
      </c>
      <c r="M79" s="5" t="n">
        <v>-377707</v>
      </c>
      <c r="N79" s="5" t="n">
        <v>-31253</v>
      </c>
    </row>
    <row r="80" spans="1:14">
      <c r="A80" s="4" t="s">
        <v>95</v>
      </c>
      <c r="M80" s="5" t="n">
        <v>-373695</v>
      </c>
      <c r="N80" s="5" t="n">
        <v>-35313</v>
      </c>
    </row>
    <row r="81" spans="1:14">
      <c r="A81" s="4" t="s">
        <v>1146</v>
      </c>
      <c r="M81" s="5" t="n">
        <v>19456</v>
      </c>
      <c r="N81" s="5" t="n">
        <v>68809</v>
      </c>
    </row>
    <row r="82" spans="1:14">
      <c r="A82" s="4" t="s">
        <v>1147</v>
      </c>
      <c r="M82" s="5" t="n">
        <v>14799</v>
      </c>
      <c r="N82" s="5" t="n">
        <v>37540</v>
      </c>
    </row>
    <row r="83" spans="1:14">
      <c r="A83" s="4" t="s">
        <v>47</v>
      </c>
      <c r="G83" s="5" t="n">
        <v>500379</v>
      </c>
      <c r="M83" s="5" t="n">
        <v>500379</v>
      </c>
      <c r="N83" s="5" t="n">
        <v>920008</v>
      </c>
    </row>
    <row r="84" spans="1:14">
      <c r="A84" s="4" t="s">
        <v>43</v>
      </c>
      <c r="G84" s="4" t="s">
        <v>39</v>
      </c>
      <c r="M84" s="4" t="s">
        <v>39</v>
      </c>
      <c r="N84" s="5" t="n">
        <v>307677</v>
      </c>
    </row>
    <row r="85" spans="1:14">
      <c r="A85" s="4" t="s">
        <v>783</v>
      </c>
    </row>
    <row r="86" spans="1:14">
      <c r="A86" s="4" t="s">
        <v>43</v>
      </c>
      <c r="G86" s="5" t="n">
        <v>0</v>
      </c>
      <c r="M86" s="5" t="n">
        <v>0</v>
      </c>
      <c r="N86" s="5" t="n">
        <v>307677</v>
      </c>
    </row>
    <row r="87" spans="1:14">
      <c r="A87" s="4" t="s">
        <v>1154</v>
      </c>
    </row>
    <row r="88" spans="1:14">
      <c r="A88" s="4" t="s">
        <v>79</v>
      </c>
      <c r="K88" s="4" t="s">
        <v>39</v>
      </c>
    </row>
    <row r="89" spans="1:14">
      <c r="A89" s="4" t="s">
        <v>1145</v>
      </c>
      <c r="K89" s="4" t="s">
        <v>39</v>
      </c>
    </row>
    <row r="90" spans="1:14">
      <c r="A90" s="4" t="s">
        <v>84</v>
      </c>
      <c r="K90" s="4" t="s">
        <v>39</v>
      </c>
    </row>
    <row r="91" spans="1:14">
      <c r="A91" s="4" t="s">
        <v>87</v>
      </c>
      <c r="K91" s="4" t="s">
        <v>39</v>
      </c>
    </row>
    <row r="92" spans="1:14">
      <c r="A92" s="4" t="s">
        <v>95</v>
      </c>
      <c r="K92" s="4" t="s">
        <v>39</v>
      </c>
    </row>
    <row r="93" spans="1:14">
      <c r="A93" s="4" t="s">
        <v>1146</v>
      </c>
      <c r="K93" s="4" t="s">
        <v>39</v>
      </c>
    </row>
    <row r="94" spans="1:14">
      <c r="A94" s="4" t="s">
        <v>1147</v>
      </c>
      <c r="K94" s="4" t="s">
        <v>39</v>
      </c>
    </row>
    <row r="95" spans="1:14">
      <c r="A95" s="4" t="s">
        <v>47</v>
      </c>
      <c r="C95" s="4" t="s">
        <v>39</v>
      </c>
      <c r="K95" s="4" t="s">
        <v>39</v>
      </c>
      <c r="L95" s="4" t="s">
        <v>39</v>
      </c>
    </row>
    <row r="96" spans="1:14">
      <c r="A96" s="4" t="s">
        <v>43</v>
      </c>
      <c r="C96" s="4" t="s">
        <v>39</v>
      </c>
      <c r="K96" s="4" t="s">
        <v>39</v>
      </c>
      <c r="L96" s="4" t="s">
        <v>39</v>
      </c>
    </row>
    <row r="97" spans="1:14">
      <c r="A97" s="4" t="s">
        <v>1155</v>
      </c>
    </row>
    <row r="98" spans="1:14">
      <c r="A98" s="4" t="s">
        <v>79</v>
      </c>
      <c r="M98" s="5" t="n">
        <v>7587</v>
      </c>
      <c r="N98" s="5" t="n">
        <v>28226</v>
      </c>
    </row>
    <row r="99" spans="1:14">
      <c r="A99" s="4" t="s">
        <v>1145</v>
      </c>
      <c r="M99" s="5" t="n">
        <v>29115</v>
      </c>
      <c r="N99" s="5" t="n">
        <v>150755</v>
      </c>
    </row>
    <row r="100" spans="1:14">
      <c r="A100" s="4" t="s">
        <v>84</v>
      </c>
      <c r="M100" s="5" t="n">
        <v>2307</v>
      </c>
      <c r="N100" s="5" t="n">
        <v>5159</v>
      </c>
    </row>
    <row r="101" spans="1:14">
      <c r="A101" s="4" t="s">
        <v>87</v>
      </c>
      <c r="M101" s="5" t="n">
        <v>-51778</v>
      </c>
      <c r="N101" s="5" t="n">
        <v>-69129</v>
      </c>
    </row>
    <row r="102" spans="1:14">
      <c r="A102" s="4" t="s">
        <v>95</v>
      </c>
      <c r="M102" s="5" t="n">
        <v>-58757</v>
      </c>
      <c r="N102" s="5" t="n">
        <v>-68584</v>
      </c>
    </row>
    <row r="103" spans="1:14">
      <c r="A103" s="4" t="s">
        <v>1146</v>
      </c>
      <c r="M103" s="5" t="n">
        <v>-5777</v>
      </c>
      <c r="N103" s="5" t="n">
        <v>-1327</v>
      </c>
    </row>
    <row r="104" spans="1:14">
      <c r="A104" s="4" t="s">
        <v>1147</v>
      </c>
      <c r="M104" s="5" t="n">
        <v>8451</v>
      </c>
      <c r="N104" s="5" t="n">
        <v>30444</v>
      </c>
    </row>
    <row r="105" spans="1:14">
      <c r="A105" s="4" t="s">
        <v>47</v>
      </c>
      <c r="G105" s="5" t="n">
        <v>50191</v>
      </c>
      <c r="M105" s="5" t="n">
        <v>50191</v>
      </c>
      <c r="N105" s="5" t="n">
        <v>124328</v>
      </c>
    </row>
    <row r="106" spans="1:14">
      <c r="A106" s="4" t="s">
        <v>43</v>
      </c>
      <c r="G106" s="4" t="s">
        <v>39</v>
      </c>
      <c r="M106" s="4" t="s">
        <v>39</v>
      </c>
      <c r="N106" s="4" t="s">
        <v>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v>
      </c>
      <c r="B1" s="2" t="s">
        <v>77</v>
      </c>
      <c r="C1" s="2" t="s">
        <v>2</v>
      </c>
      <c r="D1" s="2" t="s">
        <v>32</v>
      </c>
      <c r="E1" s="2" t="s">
        <v>78</v>
      </c>
    </row>
    <row r="2" spans="1:5">
      <c r="A2" s="3" t="s">
        <v>159</v>
      </c>
    </row>
    <row r="3" spans="1:5">
      <c r="A3" s="4" t="s">
        <v>103</v>
      </c>
      <c r="C3" s="7" t="n">
        <v>22457</v>
      </c>
    </row>
    <row r="4" spans="1:5">
      <c r="A4" s="3" t="s">
        <v>160</v>
      </c>
    </row>
    <row r="5" spans="1:5">
      <c r="A5" s="4" t="s">
        <v>84</v>
      </c>
      <c r="C5" s="5" t="n">
        <v>140650</v>
      </c>
    </row>
    <row r="6" spans="1:5">
      <c r="A6" s="4" t="s">
        <v>85</v>
      </c>
      <c r="C6" s="4" t="s">
        <v>39</v>
      </c>
    </row>
    <row r="7" spans="1:5">
      <c r="A7" s="4" t="s">
        <v>161</v>
      </c>
      <c r="C7" s="4" t="s">
        <v>39</v>
      </c>
    </row>
    <row r="8" spans="1:5">
      <c r="A8" s="4" t="s">
        <v>162</v>
      </c>
      <c r="C8" s="4" t="s">
        <v>39</v>
      </c>
    </row>
    <row r="9" spans="1:5">
      <c r="A9" s="4" t="s">
        <v>163</v>
      </c>
      <c r="C9" s="5" t="n">
        <v>-31244</v>
      </c>
    </row>
    <row r="10" spans="1:5">
      <c r="A10" s="4" t="s">
        <v>164</v>
      </c>
      <c r="C10" s="5" t="n">
        <v>4444</v>
      </c>
      <c r="D10" s="7" t="n">
        <v>1700</v>
      </c>
      <c r="E10" s="7" t="n">
        <v>8100</v>
      </c>
    </row>
    <row r="11" spans="1:5">
      <c r="A11" s="4" t="s">
        <v>165</v>
      </c>
      <c r="C11" s="5" t="n">
        <v>83</v>
      </c>
      <c r="D11" s="5" t="n">
        <v>5700</v>
      </c>
      <c r="E11" s="5" t="n">
        <v>-500</v>
      </c>
    </row>
    <row r="12" spans="1:5">
      <c r="A12" s="4" t="s">
        <v>86</v>
      </c>
      <c r="C12" s="5" t="n">
        <v>-31463</v>
      </c>
    </row>
    <row r="13" spans="1:5">
      <c r="A13" s="4" t="s">
        <v>166</v>
      </c>
      <c r="C13" s="5" t="n">
        <v>23437</v>
      </c>
    </row>
    <row r="14" spans="1:5">
      <c r="A14" s="4" t="s">
        <v>167</v>
      </c>
      <c r="C14" s="5" t="n">
        <v>608</v>
      </c>
    </row>
    <row r="15" spans="1:5">
      <c r="A15" s="4" t="s">
        <v>168</v>
      </c>
      <c r="C15" s="4" t="s">
        <v>39</v>
      </c>
    </row>
    <row r="16" spans="1:5">
      <c r="A16" s="4" t="s">
        <v>169</v>
      </c>
      <c r="C16" s="4" t="s">
        <v>39</v>
      </c>
    </row>
    <row r="17" spans="1:5">
      <c r="A17" s="3" t="s">
        <v>170</v>
      </c>
    </row>
    <row r="18" spans="1:5">
      <c r="A18" s="4" t="s">
        <v>171</v>
      </c>
      <c r="C18" s="5" t="n">
        <v>-203101</v>
      </c>
    </row>
    <row r="19" spans="1:5">
      <c r="A19" s="4" t="s">
        <v>172</v>
      </c>
      <c r="C19" s="5" t="n">
        <v>-26072</v>
      </c>
    </row>
    <row r="20" spans="1:5">
      <c r="A20" s="4" t="s">
        <v>173</v>
      </c>
      <c r="C20" s="5" t="n">
        <v>16013</v>
      </c>
    </row>
    <row r="21" spans="1:5">
      <c r="A21" s="4" t="s">
        <v>49</v>
      </c>
      <c r="C21" s="5" t="n">
        <v>41801</v>
      </c>
    </row>
    <row r="22" spans="1:5">
      <c r="A22" s="4" t="s">
        <v>174</v>
      </c>
      <c r="C22" s="5" t="n">
        <v>38104</v>
      </c>
    </row>
    <row r="23" spans="1:5">
      <c r="A23" s="4" t="s">
        <v>58</v>
      </c>
      <c r="C23" s="4" t="s">
        <v>39</v>
      </c>
    </row>
    <row r="24" spans="1:5">
      <c r="A24" s="4" t="s">
        <v>175</v>
      </c>
      <c r="C24" s="5" t="n">
        <v>1714</v>
      </c>
    </row>
    <row r="25" spans="1:5">
      <c r="A25" s="4" t="s">
        <v>176</v>
      </c>
      <c r="C25" s="5" t="n">
        <v>2663</v>
      </c>
    </row>
    <row r="26" spans="1:5">
      <c r="A26" s="4" t="s">
        <v>177</v>
      </c>
      <c r="C26" s="5" t="n">
        <v>94</v>
      </c>
    </row>
    <row r="27" spans="1:5">
      <c r="A27" s="3" t="s">
        <v>178</v>
      </c>
    </row>
    <row r="28" spans="1:5">
      <c r="A28" s="4" t="s">
        <v>179</v>
      </c>
      <c r="C28" s="5" t="n">
        <v>-210186</v>
      </c>
    </row>
    <row r="29" spans="1:5">
      <c r="A29" s="4" t="s">
        <v>180</v>
      </c>
      <c r="C29" s="5" t="n">
        <v>68250</v>
      </c>
    </row>
    <row r="30" spans="1:5">
      <c r="A30" s="4" t="s">
        <v>181</v>
      </c>
      <c r="C30" s="5" t="n">
        <v>-133750</v>
      </c>
    </row>
    <row r="31" spans="1:5">
      <c r="A31" s="4" t="s">
        <v>182</v>
      </c>
      <c r="C31" s="4" t="s">
        <v>39</v>
      </c>
    </row>
    <row r="32" spans="1:5">
      <c r="A32" s="4" t="s">
        <v>183</v>
      </c>
      <c r="C32" s="5" t="n">
        <v>-275686</v>
      </c>
    </row>
    <row r="33" spans="1:5">
      <c r="A33" s="3" t="s">
        <v>184</v>
      </c>
    </row>
    <row r="34" spans="1:5">
      <c r="A34" s="4" t="s">
        <v>185</v>
      </c>
      <c r="C34" s="4" t="s">
        <v>39</v>
      </c>
    </row>
    <row r="35" spans="1:5">
      <c r="A35" s="4" t="s">
        <v>186</v>
      </c>
      <c r="C35" s="4" t="s">
        <v>39</v>
      </c>
    </row>
    <row r="36" spans="1:5">
      <c r="A36" s="4" t="s">
        <v>187</v>
      </c>
      <c r="C36" s="4" t="s">
        <v>39</v>
      </c>
    </row>
    <row r="37" spans="1:5">
      <c r="A37" s="4" t="s">
        <v>188</v>
      </c>
      <c r="C37" s="4" t="s">
        <v>39</v>
      </c>
    </row>
    <row r="38" spans="1:5">
      <c r="A38" s="4" t="s">
        <v>189</v>
      </c>
      <c r="C38" s="4" t="s">
        <v>39</v>
      </c>
    </row>
    <row r="39" spans="1:5">
      <c r="A39" s="4" t="s">
        <v>190</v>
      </c>
      <c r="C39" s="5" t="n">
        <v>-1739</v>
      </c>
    </row>
    <row r="40" spans="1:5">
      <c r="A40" s="4" t="s">
        <v>191</v>
      </c>
      <c r="C40" s="5" t="n">
        <v>215920</v>
      </c>
    </row>
    <row r="41" spans="1:5">
      <c r="A41" s="4" t="s">
        <v>192</v>
      </c>
      <c r="C41" s="4" t="s">
        <v>39</v>
      </c>
    </row>
    <row r="42" spans="1:5">
      <c r="A42" s="4" t="s">
        <v>193</v>
      </c>
      <c r="C42" s="5" t="n">
        <v>-3842</v>
      </c>
    </row>
    <row r="43" spans="1:5">
      <c r="A43" s="4" t="s">
        <v>194</v>
      </c>
      <c r="C43" s="4" t="s">
        <v>39</v>
      </c>
    </row>
    <row r="44" spans="1:5">
      <c r="A44" s="4" t="s">
        <v>195</v>
      </c>
      <c r="C44" s="5" t="n">
        <v>210339</v>
      </c>
    </row>
    <row r="45" spans="1:5">
      <c r="A45" s="4" t="s">
        <v>196</v>
      </c>
      <c r="C45" s="5" t="n">
        <v>-2102</v>
      </c>
    </row>
    <row r="46" spans="1:5">
      <c r="A46" s="4" t="s">
        <v>197</v>
      </c>
      <c r="C46" s="5" t="n">
        <v>-67355</v>
      </c>
    </row>
    <row r="47" spans="1:5">
      <c r="A47" s="4" t="s">
        <v>198</v>
      </c>
      <c r="B47" s="7" t="n">
        <v>181242</v>
      </c>
      <c r="C47" s="5" t="n">
        <v>181242</v>
      </c>
    </row>
    <row r="48" spans="1:5">
      <c r="A48" s="4" t="s">
        <v>199</v>
      </c>
      <c r="C48" s="5" t="n">
        <v>113887</v>
      </c>
      <c r="D48" s="5" t="n">
        <v>181242</v>
      </c>
    </row>
    <row r="49" spans="1:5">
      <c r="A49" s="4" t="s">
        <v>67</v>
      </c>
    </row>
    <row r="50" spans="1:5">
      <c r="A50" s="3" t="s">
        <v>159</v>
      </c>
    </row>
    <row r="51" spans="1:5">
      <c r="A51" s="4" t="s">
        <v>103</v>
      </c>
      <c r="B51" s="5" t="n">
        <v>298582</v>
      </c>
      <c r="D51" s="5" t="n">
        <v>-944289</v>
      </c>
      <c r="E51" s="5" t="n">
        <v>-872542</v>
      </c>
    </row>
    <row r="52" spans="1:5">
      <c r="A52" s="3" t="s">
        <v>160</v>
      </c>
    </row>
    <row r="53" spans="1:5">
      <c r="A53" s="4" t="s">
        <v>84</v>
      </c>
      <c r="B53" s="4" t="s">
        <v>39</v>
      </c>
      <c r="D53" s="5" t="n">
        <v>217440</v>
      </c>
      <c r="E53" s="5" t="n">
        <v>276353</v>
      </c>
    </row>
    <row r="54" spans="1:5">
      <c r="A54" s="4" t="s">
        <v>85</v>
      </c>
      <c r="B54" s="4" t="s">
        <v>39</v>
      </c>
      <c r="D54" s="5" t="n">
        <v>436395</v>
      </c>
      <c r="E54" s="5" t="n">
        <v>791807</v>
      </c>
    </row>
    <row r="55" spans="1:5">
      <c r="A55" s="4" t="s">
        <v>161</v>
      </c>
      <c r="B55" s="4" t="s">
        <v>39</v>
      </c>
      <c r="D55" s="5" t="n">
        <v>35350</v>
      </c>
      <c r="E55" s="5" t="n">
        <v>31109</v>
      </c>
    </row>
    <row r="56" spans="1:5">
      <c r="A56" s="4" t="s">
        <v>162</v>
      </c>
      <c r="B56" s="4" t="s">
        <v>39</v>
      </c>
      <c r="D56" s="5" t="n">
        <v>-4700</v>
      </c>
      <c r="E56" s="5" t="n">
        <v>-11147</v>
      </c>
    </row>
    <row r="57" spans="1:5">
      <c r="A57" s="4" t="s">
        <v>163</v>
      </c>
      <c r="B57" s="5" t="n">
        <v>-4613</v>
      </c>
      <c r="D57" s="5" t="n">
        <v>-129533</v>
      </c>
      <c r="E57" s="5" t="n">
        <v>-273144</v>
      </c>
    </row>
    <row r="58" spans="1:5">
      <c r="A58" s="4" t="s">
        <v>164</v>
      </c>
      <c r="B58" s="4" t="s">
        <v>39</v>
      </c>
      <c r="D58" s="5" t="n">
        <v>1735</v>
      </c>
      <c r="E58" s="5" t="n">
        <v>8071</v>
      </c>
    </row>
    <row r="59" spans="1:5">
      <c r="A59" s="4" t="s">
        <v>165</v>
      </c>
      <c r="B59" s="4" t="s">
        <v>39</v>
      </c>
      <c r="D59" s="5" t="n">
        <v>5663</v>
      </c>
      <c r="E59" s="5" t="n">
        <v>-500</v>
      </c>
    </row>
    <row r="60" spans="1:5">
      <c r="A60" s="4" t="s">
        <v>86</v>
      </c>
      <c r="B60" s="4" t="s">
        <v>39</v>
      </c>
      <c r="D60" s="5" t="n">
        <v>3075</v>
      </c>
      <c r="E60" s="5" t="n">
        <v>-544</v>
      </c>
    </row>
    <row r="61" spans="1:5">
      <c r="A61" s="4" t="s">
        <v>166</v>
      </c>
      <c r="B61" s="4" t="s">
        <v>39</v>
      </c>
      <c r="D61" s="5" t="n">
        <v>17740</v>
      </c>
      <c r="E61" s="5" t="n">
        <v>18549</v>
      </c>
    </row>
    <row r="62" spans="1:5">
      <c r="A62" s="4" t="s">
        <v>167</v>
      </c>
      <c r="B62" s="4" t="s">
        <v>39</v>
      </c>
      <c r="D62" s="5" t="n">
        <v>48310</v>
      </c>
      <c r="E62" s="5" t="n">
        <v>10926</v>
      </c>
    </row>
    <row r="63" spans="1:5">
      <c r="A63" s="4" t="s">
        <v>168</v>
      </c>
      <c r="B63" s="4" t="s">
        <v>39</v>
      </c>
      <c r="D63" s="5" t="n">
        <v>52414</v>
      </c>
      <c r="E63" s="5" t="n">
        <v>6187</v>
      </c>
    </row>
    <row r="64" spans="1:5">
      <c r="A64" s="4" t="s">
        <v>169</v>
      </c>
      <c r="B64" s="5" t="n">
        <v>-315626</v>
      </c>
      <c r="D64" s="5" t="n">
        <v>30611</v>
      </c>
      <c r="E64" s="4" t="s">
        <v>39</v>
      </c>
    </row>
    <row r="65" spans="1:5">
      <c r="A65" s="3" t="s">
        <v>170</v>
      </c>
    </row>
    <row r="66" spans="1:5">
      <c r="A66" s="4" t="s">
        <v>171</v>
      </c>
      <c r="B66" s="4" t="s">
        <v>39</v>
      </c>
      <c r="D66" s="5" t="n">
        <v>137075</v>
      </c>
      <c r="E66" s="5" t="n">
        <v>278150</v>
      </c>
    </row>
    <row r="67" spans="1:5">
      <c r="A67" s="4" t="s">
        <v>172</v>
      </c>
      <c r="B67" s="4" t="s">
        <v>39</v>
      </c>
      <c r="D67" s="5" t="n">
        <v>4244</v>
      </c>
      <c r="E67" s="5" t="n">
        <v>21123</v>
      </c>
    </row>
    <row r="68" spans="1:5">
      <c r="A68" s="4" t="s">
        <v>173</v>
      </c>
      <c r="B68" s="4" t="s">
        <v>39</v>
      </c>
      <c r="D68" s="5" t="n">
        <v>24447</v>
      </c>
      <c r="E68" s="5" t="n">
        <v>-26821</v>
      </c>
    </row>
    <row r="69" spans="1:5">
      <c r="A69" s="4" t="s">
        <v>49</v>
      </c>
      <c r="B69" s="4" t="s">
        <v>39</v>
      </c>
      <c r="D69" s="5" t="n">
        <v>-75016</v>
      </c>
      <c r="E69" s="5" t="n">
        <v>-168607</v>
      </c>
    </row>
    <row r="70" spans="1:5">
      <c r="A70" s="4" t="s">
        <v>174</v>
      </c>
      <c r="B70" s="5" t="n">
        <v>-1436</v>
      </c>
      <c r="D70" s="5" t="n">
        <v>35028</v>
      </c>
      <c r="E70" s="5" t="n">
        <v>17400</v>
      </c>
    </row>
    <row r="71" spans="1:5">
      <c r="A71" s="4" t="s">
        <v>58</v>
      </c>
      <c r="B71" s="5" t="n">
        <v>-33000</v>
      </c>
      <c r="D71" s="4" t="s">
        <v>39</v>
      </c>
      <c r="E71" s="4" t="s">
        <v>39</v>
      </c>
    </row>
    <row r="72" spans="1:5">
      <c r="A72" s="4" t="s">
        <v>175</v>
      </c>
      <c r="B72" s="4" t="s">
        <v>39</v>
      </c>
      <c r="D72" s="5" t="n">
        <v>3604</v>
      </c>
      <c r="E72" s="5" t="n">
        <v>-108</v>
      </c>
    </row>
    <row r="73" spans="1:5">
      <c r="A73" s="4" t="s">
        <v>176</v>
      </c>
      <c r="B73" s="4" t="s">
        <v>39</v>
      </c>
      <c r="D73" s="5" t="n">
        <v>-6965</v>
      </c>
      <c r="E73" s="5" t="n">
        <v>-3257</v>
      </c>
    </row>
    <row r="74" spans="1:5">
      <c r="A74" s="4" t="s">
        <v>177</v>
      </c>
      <c r="B74" s="5" t="n">
        <v>-56093</v>
      </c>
      <c r="D74" s="5" t="n">
        <v>-107372</v>
      </c>
      <c r="E74" s="5" t="n">
        <v>103005</v>
      </c>
    </row>
    <row r="75" spans="1:5">
      <c r="A75" s="3" t="s">
        <v>178</v>
      </c>
    </row>
    <row r="76" spans="1:5">
      <c r="A76" s="4" t="s">
        <v>179</v>
      </c>
      <c r="B76" s="4" t="s">
        <v>39</v>
      </c>
      <c r="D76" s="5" t="n">
        <v>-57909</v>
      </c>
      <c r="E76" s="5" t="n">
        <v>-166321</v>
      </c>
    </row>
    <row r="77" spans="1:5">
      <c r="A77" s="4" t="s">
        <v>180</v>
      </c>
      <c r="B77" s="4" t="s">
        <v>39</v>
      </c>
      <c r="D77" s="5" t="n">
        <v>32809</v>
      </c>
      <c r="E77" s="5" t="n">
        <v>4468</v>
      </c>
    </row>
    <row r="78" spans="1:5">
      <c r="A78" s="4" t="s">
        <v>181</v>
      </c>
      <c r="B78" s="4" t="s">
        <v>39</v>
      </c>
      <c r="D78" s="4" t="s">
        <v>39</v>
      </c>
      <c r="E78" s="5" t="n">
        <v>-663303</v>
      </c>
    </row>
    <row r="79" spans="1:5">
      <c r="A79" s="4" t="s">
        <v>182</v>
      </c>
      <c r="B79" s="4" t="s">
        <v>39</v>
      </c>
      <c r="D79" s="5" t="n">
        <v>-1827</v>
      </c>
      <c r="E79" s="4" t="s">
        <v>39</v>
      </c>
    </row>
    <row r="80" spans="1:5">
      <c r="A80" s="4" t="s">
        <v>183</v>
      </c>
      <c r="B80" s="4" t="s">
        <v>39</v>
      </c>
      <c r="D80" s="5" t="n">
        <v>-26927</v>
      </c>
      <c r="E80" s="5" t="n">
        <v>-825156</v>
      </c>
    </row>
    <row r="81" spans="1:5">
      <c r="A81" s="3" t="s">
        <v>184</v>
      </c>
    </row>
    <row r="82" spans="1:5">
      <c r="A82" s="4" t="s">
        <v>185</v>
      </c>
      <c r="B82" s="4" t="s">
        <v>39</v>
      </c>
      <c r="D82" s="5" t="n">
        <v>174000</v>
      </c>
      <c r="E82" s="5" t="n">
        <v>1339400</v>
      </c>
    </row>
    <row r="83" spans="1:5">
      <c r="A83" s="4" t="s">
        <v>186</v>
      </c>
      <c r="B83" s="4" t="s">
        <v>39</v>
      </c>
      <c r="D83" s="5" t="n">
        <v>-13250</v>
      </c>
      <c r="E83" s="5" t="n">
        <v>-539950</v>
      </c>
    </row>
    <row r="84" spans="1:5">
      <c r="A84" s="4" t="s">
        <v>187</v>
      </c>
      <c r="B84" s="4" t="s">
        <v>39</v>
      </c>
      <c r="D84" s="5" t="n">
        <v>23000</v>
      </c>
      <c r="E84" s="4" t="s">
        <v>39</v>
      </c>
    </row>
    <row r="85" spans="1:5">
      <c r="A85" s="4" t="s">
        <v>188</v>
      </c>
      <c r="B85" s="5" t="n">
        <v>-25000</v>
      </c>
      <c r="D85" s="4" t="s">
        <v>39</v>
      </c>
      <c r="E85" s="4" t="s">
        <v>39</v>
      </c>
    </row>
    <row r="86" spans="1:5">
      <c r="A86" s="4" t="s">
        <v>189</v>
      </c>
      <c r="B86" s="4" t="s">
        <v>39</v>
      </c>
      <c r="D86" s="5" t="n">
        <v>-2388</v>
      </c>
      <c r="E86" s="5" t="n">
        <v>-3874</v>
      </c>
    </row>
    <row r="87" spans="1:5">
      <c r="A87" s="4" t="s">
        <v>190</v>
      </c>
      <c r="B87" s="5" t="n">
        <v>-2248</v>
      </c>
      <c r="D87" s="5" t="n">
        <v>-1009</v>
      </c>
      <c r="E87" s="5" t="n">
        <v>-55450</v>
      </c>
    </row>
    <row r="88" spans="1:5">
      <c r="A88" s="4" t="s">
        <v>191</v>
      </c>
      <c r="B88" s="5" t="n">
        <v>200000</v>
      </c>
      <c r="D88" s="4" t="s">
        <v>39</v>
      </c>
      <c r="E88" s="5" t="n">
        <v>453</v>
      </c>
    </row>
    <row r="89" spans="1:5">
      <c r="A89" s="4" t="s">
        <v>192</v>
      </c>
      <c r="B89" s="4" t="s">
        <v>39</v>
      </c>
      <c r="D89" s="4" t="s">
        <v>39</v>
      </c>
      <c r="E89" s="5" t="n">
        <v>-1465</v>
      </c>
    </row>
    <row r="90" spans="1:5">
      <c r="A90" s="4" t="s">
        <v>193</v>
      </c>
      <c r="B90" s="4" t="s">
        <v>39</v>
      </c>
      <c r="D90" s="5" t="n">
        <v>-497</v>
      </c>
      <c r="E90" s="5" t="n">
        <v>-2621</v>
      </c>
    </row>
    <row r="91" spans="1:5">
      <c r="A91" s="4" t="s">
        <v>194</v>
      </c>
      <c r="B91" s="4" t="s">
        <v>39</v>
      </c>
      <c r="D91" s="5" t="n">
        <v>-5592</v>
      </c>
      <c r="E91" s="5" t="n">
        <v>-2367</v>
      </c>
    </row>
    <row r="92" spans="1:5">
      <c r="A92" s="4" t="s">
        <v>195</v>
      </c>
      <c r="B92" s="5" t="n">
        <v>172752</v>
      </c>
      <c r="D92" s="5" t="n">
        <v>174264</v>
      </c>
      <c r="E92" s="5" t="n">
        <v>734126</v>
      </c>
    </row>
    <row r="93" spans="1:5">
      <c r="A93" s="4" t="s">
        <v>196</v>
      </c>
      <c r="B93" s="4" t="s">
        <v>39</v>
      </c>
      <c r="D93" s="5" t="n">
        <v>-1282</v>
      </c>
      <c r="E93" s="5" t="n">
        <v>3908</v>
      </c>
    </row>
    <row r="94" spans="1:5">
      <c r="A94" s="4" t="s">
        <v>197</v>
      </c>
      <c r="B94" s="5" t="n">
        <v>116659</v>
      </c>
      <c r="D94" s="5" t="n">
        <v>38683</v>
      </c>
      <c r="E94" s="5" t="n">
        <v>15883</v>
      </c>
    </row>
    <row r="95" spans="1:5">
      <c r="A95" s="4" t="s">
        <v>198</v>
      </c>
      <c r="B95" s="5" t="n">
        <v>64583</v>
      </c>
      <c r="C95" s="7" t="n">
        <v>64583</v>
      </c>
      <c r="D95" s="5" t="n">
        <v>25900</v>
      </c>
      <c r="E95" s="5" t="n">
        <v>10017</v>
      </c>
    </row>
    <row r="96" spans="1:5">
      <c r="A96" s="4" t="s">
        <v>199</v>
      </c>
      <c r="B96" s="7" t="n">
        <v>181242</v>
      </c>
      <c r="D96" s="7" t="n">
        <v>64583</v>
      </c>
      <c r="E96" s="7" t="n">
        <v>259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56</v>
      </c>
      <c r="B1" s="2" t="s">
        <v>77</v>
      </c>
      <c r="C1" s="2" t="s">
        <v>2</v>
      </c>
      <c r="D1" s="2" t="s">
        <v>437</v>
      </c>
      <c r="E1" s="2" t="s">
        <v>4</v>
      </c>
      <c r="F1" s="2" t="s">
        <v>438</v>
      </c>
      <c r="G1" s="2" t="s">
        <v>32</v>
      </c>
      <c r="H1" s="2" t="s">
        <v>439</v>
      </c>
      <c r="I1" s="2" t="s">
        <v>440</v>
      </c>
      <c r="J1" s="2" t="s">
        <v>441</v>
      </c>
      <c r="K1" s="2" t="s">
        <v>2</v>
      </c>
      <c r="L1" s="2" t="s">
        <v>2</v>
      </c>
      <c r="M1" s="2" t="s">
        <v>32</v>
      </c>
      <c r="N1" s="2" t="s">
        <v>78</v>
      </c>
    </row>
    <row r="2" spans="1:14">
      <c r="A2" s="4" t="s">
        <v>103</v>
      </c>
      <c r="C2" s="7" t="n">
        <v>56995</v>
      </c>
      <c r="D2" s="7" t="n">
        <v>10484</v>
      </c>
      <c r="E2" s="7" t="n">
        <v>-12721</v>
      </c>
      <c r="F2" s="7" t="n">
        <v>-32301</v>
      </c>
      <c r="G2" s="7" t="n">
        <v>-118371</v>
      </c>
      <c r="H2" s="7" t="n">
        <v>-106390</v>
      </c>
      <c r="I2" s="7" t="n">
        <v>-291116</v>
      </c>
      <c r="J2" s="7" t="n">
        <v>-428412</v>
      </c>
      <c r="K2" s="7" t="n">
        <v>22457</v>
      </c>
      <c r="L2" s="7" t="n">
        <v>22457</v>
      </c>
    </row>
    <row r="3" spans="1:14">
      <c r="A3" s="4" t="s">
        <v>89</v>
      </c>
      <c r="K3" s="5" t="n">
        <v>1527</v>
      </c>
    </row>
    <row r="4" spans="1:14">
      <c r="A4" s="4" t="s">
        <v>94</v>
      </c>
      <c r="K4" s="5" t="n">
        <v>-39760</v>
      </c>
    </row>
    <row r="5" spans="1:14">
      <c r="A5" s="4" t="s">
        <v>84</v>
      </c>
      <c r="K5" s="5" t="n">
        <v>140650</v>
      </c>
    </row>
    <row r="6" spans="1:14">
      <c r="A6" s="4" t="s">
        <v>1157</v>
      </c>
      <c r="K6" s="5" t="n">
        <v>-3</v>
      </c>
    </row>
    <row r="7" spans="1:14">
      <c r="A7" s="4" t="s">
        <v>1158</v>
      </c>
      <c r="K7" s="5" t="n">
        <v>-31463</v>
      </c>
    </row>
    <row r="8" spans="1:14">
      <c r="A8" s="4" t="s">
        <v>371</v>
      </c>
      <c r="K8" s="4" t="s">
        <v>39</v>
      </c>
    </row>
    <row r="9" spans="1:14">
      <c r="A9" s="4" t="s">
        <v>1058</v>
      </c>
      <c r="K9" s="5" t="n">
        <v>4606</v>
      </c>
    </row>
    <row r="10" spans="1:14">
      <c r="A10" s="4" t="s">
        <v>1159</v>
      </c>
      <c r="K10" s="5" t="n">
        <v>5954</v>
      </c>
    </row>
    <row r="11" spans="1:14">
      <c r="A11" s="4" t="s">
        <v>1160</v>
      </c>
      <c r="K11" s="5" t="n">
        <v>11236</v>
      </c>
    </row>
    <row r="12" spans="1:14">
      <c r="A12" s="4" t="s">
        <v>1161</v>
      </c>
      <c r="K12" s="4" t="s">
        <v>39</v>
      </c>
    </row>
    <row r="13" spans="1:14">
      <c r="A13" s="4" t="s">
        <v>161</v>
      </c>
      <c r="K13" s="4" t="s">
        <v>39</v>
      </c>
    </row>
    <row r="14" spans="1:14">
      <c r="A14" s="4" t="s">
        <v>1162</v>
      </c>
      <c r="K14" s="5" t="n">
        <v>15658</v>
      </c>
    </row>
    <row r="15" spans="1:14">
      <c r="A15" s="4" t="s">
        <v>1163</v>
      </c>
      <c r="K15" s="4" t="s">
        <v>39</v>
      </c>
    </row>
    <row r="16" spans="1:14">
      <c r="A16" s="4" t="s">
        <v>1146</v>
      </c>
      <c r="K16" s="5" t="n">
        <v>130862</v>
      </c>
    </row>
    <row r="17" spans="1:14">
      <c r="A17" s="4" t="s">
        <v>67</v>
      </c>
    </row>
    <row r="18" spans="1:14">
      <c r="A18" s="4" t="s">
        <v>103</v>
      </c>
      <c r="B18" s="7" t="n">
        <v>298582</v>
      </c>
      <c r="M18" s="7" t="n">
        <v>-944289</v>
      </c>
      <c r="N18" s="7" t="n">
        <v>-872542</v>
      </c>
    </row>
    <row r="19" spans="1:14">
      <c r="A19" s="4" t="s">
        <v>89</v>
      </c>
      <c r="B19" s="4" t="s">
        <v>39</v>
      </c>
      <c r="M19" s="5" t="n">
        <v>157465</v>
      </c>
      <c r="N19" s="5" t="n">
        <v>82086</v>
      </c>
    </row>
    <row r="20" spans="1:14">
      <c r="A20" s="4" t="s">
        <v>94</v>
      </c>
      <c r="B20" s="5" t="n">
        <v>-4613</v>
      </c>
      <c r="M20" s="5" t="n">
        <v>-129010</v>
      </c>
      <c r="N20" s="5" t="n">
        <v>-299093</v>
      </c>
    </row>
    <row r="21" spans="1:14">
      <c r="A21" s="4" t="s">
        <v>84</v>
      </c>
      <c r="B21" s="4" t="s">
        <v>39</v>
      </c>
      <c r="M21" s="5" t="n">
        <v>217440</v>
      </c>
      <c r="N21" s="5" t="n">
        <v>276353</v>
      </c>
    </row>
    <row r="22" spans="1:14">
      <c r="A22" s="4" t="s">
        <v>1157</v>
      </c>
      <c r="B22" s="4" t="s">
        <v>39</v>
      </c>
      <c r="M22" s="5" t="n">
        <v>-9504</v>
      </c>
      <c r="N22" s="5" t="n">
        <v>-8773</v>
      </c>
    </row>
    <row r="23" spans="1:14">
      <c r="A23" s="4" t="s">
        <v>1158</v>
      </c>
      <c r="B23" s="4" t="s">
        <v>39</v>
      </c>
      <c r="M23" s="5" t="n">
        <v>3075</v>
      </c>
      <c r="N23" s="5" t="n">
        <v>-544</v>
      </c>
    </row>
    <row r="24" spans="1:14">
      <c r="A24" s="4" t="s">
        <v>371</v>
      </c>
      <c r="B24" s="4" t="s">
        <v>39</v>
      </c>
      <c r="M24" s="5" t="n">
        <v>436395</v>
      </c>
      <c r="N24" s="5" t="n">
        <v>791807</v>
      </c>
    </row>
    <row r="25" spans="1:14">
      <c r="A25" s="4" t="s">
        <v>1058</v>
      </c>
      <c r="M25" s="5" t="n">
        <v>10534</v>
      </c>
      <c r="N25" s="5" t="n">
        <v>42662</v>
      </c>
    </row>
    <row r="26" spans="1:14">
      <c r="A26" s="4" t="s">
        <v>1159</v>
      </c>
      <c r="M26" s="5" t="n">
        <v>34179</v>
      </c>
      <c r="N26" s="5" t="n">
        <v>16881</v>
      </c>
    </row>
    <row r="27" spans="1:14">
      <c r="A27" s="4" t="s">
        <v>1160</v>
      </c>
      <c r="M27" s="5" t="n">
        <v>30401</v>
      </c>
      <c r="N27" s="4" t="s">
        <v>39</v>
      </c>
    </row>
    <row r="28" spans="1:14">
      <c r="A28" s="4" t="s">
        <v>1161</v>
      </c>
      <c r="B28" s="5" t="n">
        <v>-293969</v>
      </c>
      <c r="K28" s="7" t="n">
        <v>-293969</v>
      </c>
      <c r="M28" s="5" t="n">
        <v>55330</v>
      </c>
      <c r="N28" s="4" t="s">
        <v>39</v>
      </c>
    </row>
    <row r="29" spans="1:14">
      <c r="A29" s="4" t="s">
        <v>161</v>
      </c>
      <c r="B29" s="4" t="s">
        <v>39</v>
      </c>
      <c r="M29" s="5" t="n">
        <v>35350</v>
      </c>
      <c r="N29" s="5" t="n">
        <v>31109</v>
      </c>
    </row>
    <row r="30" spans="1:14">
      <c r="A30" s="4" t="s">
        <v>1162</v>
      </c>
      <c r="M30" s="5" t="n">
        <v>7792</v>
      </c>
      <c r="N30" s="4" t="s">
        <v>39</v>
      </c>
    </row>
    <row r="31" spans="1:14">
      <c r="A31" s="4" t="s">
        <v>1163</v>
      </c>
      <c r="M31" s="4" t="s">
        <v>39</v>
      </c>
      <c r="N31" s="5" t="n">
        <v>-13190</v>
      </c>
    </row>
    <row r="32" spans="1:14">
      <c r="A32" s="4" t="s">
        <v>1146</v>
      </c>
      <c r="M32" s="7" t="n">
        <v>-94842</v>
      </c>
      <c r="N32" s="7" t="n">
        <v>467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64</v>
      </c>
      <c r="B1" s="2" t="s">
        <v>77</v>
      </c>
      <c r="C1" s="2" t="s">
        <v>2</v>
      </c>
      <c r="D1" s="2" t="s">
        <v>437</v>
      </c>
      <c r="E1" s="2" t="s">
        <v>4</v>
      </c>
      <c r="F1" s="2" t="s">
        <v>438</v>
      </c>
      <c r="G1" s="2" t="s">
        <v>32</v>
      </c>
      <c r="H1" s="2" t="s">
        <v>439</v>
      </c>
      <c r="I1" s="2" t="s">
        <v>440</v>
      </c>
      <c r="J1" s="2" t="s">
        <v>441</v>
      </c>
      <c r="K1" s="2" t="s">
        <v>2</v>
      </c>
      <c r="L1" s="2" t="s">
        <v>2</v>
      </c>
      <c r="M1" s="2" t="s">
        <v>32</v>
      </c>
      <c r="N1" s="2" t="s">
        <v>78</v>
      </c>
    </row>
    <row r="2" spans="1:14">
      <c r="A2" s="4" t="s">
        <v>95</v>
      </c>
      <c r="C2" s="7" t="n">
        <v>56995</v>
      </c>
      <c r="D2" s="7" t="n">
        <v>10484</v>
      </c>
      <c r="E2" s="7" t="n">
        <v>-12721</v>
      </c>
      <c r="F2" s="7" t="n">
        <v>-32301</v>
      </c>
      <c r="G2" s="7" t="n">
        <v>-118371</v>
      </c>
      <c r="H2" s="7" t="n">
        <v>-106390</v>
      </c>
      <c r="I2" s="7" t="n">
        <v>-291116</v>
      </c>
      <c r="J2" s="7" t="n">
        <v>-428412</v>
      </c>
      <c r="K2" s="7" t="n">
        <v>22457</v>
      </c>
      <c r="L2" s="7" t="n">
        <v>22457</v>
      </c>
    </row>
    <row r="3" spans="1:14">
      <c r="A3" s="4" t="s">
        <v>89</v>
      </c>
      <c r="K3" s="5" t="n">
        <v>1527</v>
      </c>
    </row>
    <row r="4" spans="1:14">
      <c r="A4" s="4" t="s">
        <v>94</v>
      </c>
      <c r="K4" s="5" t="n">
        <v>-39760</v>
      </c>
    </row>
    <row r="5" spans="1:14">
      <c r="A5" s="4" t="s">
        <v>84</v>
      </c>
      <c r="K5" s="5" t="n">
        <v>140650</v>
      </c>
    </row>
    <row r="6" spans="1:14">
      <c r="A6" s="4" t="s">
        <v>1157</v>
      </c>
      <c r="K6" s="5" t="n">
        <v>-3</v>
      </c>
    </row>
    <row r="7" spans="1:14">
      <c r="A7" s="4" t="s">
        <v>1158</v>
      </c>
      <c r="K7" s="5" t="n">
        <v>-31463</v>
      </c>
    </row>
    <row r="8" spans="1:14">
      <c r="A8" s="4" t="s">
        <v>1058</v>
      </c>
      <c r="K8" s="5" t="n">
        <v>4606</v>
      </c>
    </row>
    <row r="9" spans="1:14">
      <c r="A9" s="4" t="s">
        <v>1159</v>
      </c>
      <c r="K9" s="5" t="n">
        <v>5954</v>
      </c>
    </row>
    <row r="10" spans="1:14">
      <c r="A10" s="4" t="s">
        <v>1160</v>
      </c>
      <c r="K10" s="5" t="n">
        <v>11236</v>
      </c>
    </row>
    <row r="11" spans="1:14">
      <c r="A11" s="4" t="s">
        <v>1162</v>
      </c>
      <c r="K11" s="5" t="n">
        <v>15658</v>
      </c>
    </row>
    <row r="12" spans="1:14">
      <c r="A12" s="4" t="s">
        <v>1146</v>
      </c>
      <c r="K12" s="5" t="n">
        <v>130862</v>
      </c>
    </row>
    <row r="13" spans="1:14">
      <c r="A13" s="4" t="s">
        <v>371</v>
      </c>
      <c r="K13" s="4" t="s">
        <v>39</v>
      </c>
    </row>
    <row r="14" spans="1:14">
      <c r="A14" s="4" t="s">
        <v>1161</v>
      </c>
      <c r="K14" s="4" t="s">
        <v>39</v>
      </c>
    </row>
    <row r="15" spans="1:14">
      <c r="A15" s="4" t="s">
        <v>161</v>
      </c>
      <c r="K15" s="4" t="s">
        <v>39</v>
      </c>
    </row>
    <row r="16" spans="1:14">
      <c r="A16" s="4" t="s">
        <v>1163</v>
      </c>
      <c r="K16" s="4" t="s">
        <v>39</v>
      </c>
    </row>
    <row r="17" spans="1:14">
      <c r="A17" s="4" t="s">
        <v>67</v>
      </c>
    </row>
    <row r="18" spans="1:14">
      <c r="A18" s="4" t="s">
        <v>95</v>
      </c>
      <c r="B18" s="7" t="n">
        <v>298582</v>
      </c>
      <c r="M18" s="7" t="n">
        <v>-944289</v>
      </c>
      <c r="N18" s="7" t="n">
        <v>-872542</v>
      </c>
    </row>
    <row r="19" spans="1:14">
      <c r="A19" s="4" t="s">
        <v>89</v>
      </c>
      <c r="B19" s="4" t="s">
        <v>39</v>
      </c>
      <c r="M19" s="5" t="n">
        <v>157465</v>
      </c>
      <c r="N19" s="5" t="n">
        <v>82086</v>
      </c>
    </row>
    <row r="20" spans="1:14">
      <c r="A20" s="4" t="s">
        <v>94</v>
      </c>
      <c r="B20" s="5" t="n">
        <v>-4613</v>
      </c>
      <c r="M20" s="5" t="n">
        <v>-129010</v>
      </c>
      <c r="N20" s="5" t="n">
        <v>-299093</v>
      </c>
    </row>
    <row r="21" spans="1:14">
      <c r="A21" s="4" t="s">
        <v>84</v>
      </c>
      <c r="B21" s="4" t="s">
        <v>39</v>
      </c>
      <c r="M21" s="5" t="n">
        <v>217440</v>
      </c>
      <c r="N21" s="5" t="n">
        <v>276353</v>
      </c>
    </row>
    <row r="22" spans="1:14">
      <c r="A22" s="4" t="s">
        <v>1157</v>
      </c>
      <c r="B22" s="4" t="s">
        <v>39</v>
      </c>
      <c r="M22" s="5" t="n">
        <v>-9504</v>
      </c>
      <c r="N22" s="5" t="n">
        <v>-8773</v>
      </c>
    </row>
    <row r="23" spans="1:14">
      <c r="A23" s="4" t="s">
        <v>1158</v>
      </c>
      <c r="B23" s="4" t="s">
        <v>39</v>
      </c>
      <c r="M23" s="5" t="n">
        <v>3075</v>
      </c>
      <c r="N23" s="5" t="n">
        <v>-544</v>
      </c>
    </row>
    <row r="24" spans="1:14">
      <c r="A24" s="4" t="s">
        <v>1058</v>
      </c>
      <c r="M24" s="5" t="n">
        <v>10534</v>
      </c>
      <c r="N24" s="5" t="n">
        <v>42662</v>
      </c>
    </row>
    <row r="25" spans="1:14">
      <c r="A25" s="4" t="s">
        <v>1159</v>
      </c>
      <c r="M25" s="5" t="n">
        <v>34179</v>
      </c>
      <c r="N25" s="5" t="n">
        <v>16881</v>
      </c>
    </row>
    <row r="26" spans="1:14">
      <c r="A26" s="4" t="s">
        <v>1160</v>
      </c>
      <c r="M26" s="5" t="n">
        <v>30401</v>
      </c>
      <c r="N26" s="4" t="s">
        <v>39</v>
      </c>
    </row>
    <row r="27" spans="1:14">
      <c r="A27" s="4" t="s">
        <v>1162</v>
      </c>
      <c r="M27" s="5" t="n">
        <v>7792</v>
      </c>
      <c r="N27" s="4" t="s">
        <v>39</v>
      </c>
    </row>
    <row r="28" spans="1:14">
      <c r="A28" s="4" t="s">
        <v>1146</v>
      </c>
      <c r="M28" s="5" t="n">
        <v>-94842</v>
      </c>
      <c r="N28" s="5" t="n">
        <v>46756</v>
      </c>
    </row>
    <row r="29" spans="1:14">
      <c r="A29" s="4" t="s">
        <v>371</v>
      </c>
      <c r="B29" s="4" t="s">
        <v>39</v>
      </c>
      <c r="M29" s="5" t="n">
        <v>436395</v>
      </c>
      <c r="N29" s="5" t="n">
        <v>791807</v>
      </c>
    </row>
    <row r="30" spans="1:14">
      <c r="A30" s="4" t="s">
        <v>1161</v>
      </c>
      <c r="B30" s="5" t="n">
        <v>-293969</v>
      </c>
      <c r="K30" s="5" t="n">
        <v>-293969</v>
      </c>
      <c r="M30" s="5" t="n">
        <v>55330</v>
      </c>
      <c r="N30" s="4" t="s">
        <v>39</v>
      </c>
    </row>
    <row r="31" spans="1:14">
      <c r="A31" s="4" t="s">
        <v>161</v>
      </c>
      <c r="B31" s="4" t="s">
        <v>39</v>
      </c>
      <c r="M31" s="5" t="n">
        <v>35350</v>
      </c>
      <c r="N31" s="5" t="n">
        <v>31109</v>
      </c>
    </row>
    <row r="32" spans="1:14">
      <c r="A32" s="4" t="s">
        <v>1163</v>
      </c>
      <c r="M32" s="4" t="s">
        <v>39</v>
      </c>
      <c r="N32" s="5" t="n">
        <v>-13190</v>
      </c>
    </row>
    <row r="33" spans="1:14">
      <c r="A33" s="4" t="s">
        <v>1165</v>
      </c>
    </row>
    <row r="34" spans="1:14">
      <c r="A34" s="4" t="s">
        <v>95</v>
      </c>
      <c r="K34" s="5" t="n">
        <v>161124</v>
      </c>
    </row>
    <row r="35" spans="1:14">
      <c r="A35" s="4" t="s">
        <v>89</v>
      </c>
      <c r="K35" s="5" t="n">
        <v>634</v>
      </c>
    </row>
    <row r="36" spans="1:14">
      <c r="A36" s="4" t="s">
        <v>94</v>
      </c>
      <c r="K36" s="5" t="n">
        <v>-28950</v>
      </c>
    </row>
    <row r="37" spans="1:14">
      <c r="A37" s="4" t="s">
        <v>84</v>
      </c>
      <c r="K37" s="5" t="n">
        <v>88053</v>
      </c>
    </row>
    <row r="38" spans="1:14">
      <c r="A38" s="4" t="s">
        <v>1157</v>
      </c>
      <c r="K38" s="5" t="n">
        <v>4205</v>
      </c>
    </row>
    <row r="39" spans="1:14">
      <c r="A39" s="4" t="s">
        <v>1158</v>
      </c>
      <c r="K39" s="5" t="n">
        <v>-7753</v>
      </c>
    </row>
    <row r="40" spans="1:14">
      <c r="A40" s="4" t="s">
        <v>1058</v>
      </c>
      <c r="K40" s="5" t="n">
        <v>4474</v>
      </c>
    </row>
    <row r="41" spans="1:14">
      <c r="A41" s="4" t="s">
        <v>1159</v>
      </c>
      <c r="K41" s="4" t="s">
        <v>39</v>
      </c>
    </row>
    <row r="42" spans="1:14">
      <c r="A42" s="4" t="s">
        <v>1160</v>
      </c>
      <c r="K42" s="5" t="n">
        <v>101</v>
      </c>
    </row>
    <row r="43" spans="1:14">
      <c r="A43" s="4" t="s">
        <v>1162</v>
      </c>
      <c r="K43" s="4" t="s">
        <v>39</v>
      </c>
    </row>
    <row r="44" spans="1:14">
      <c r="A44" s="4" t="s">
        <v>1146</v>
      </c>
      <c r="K44" s="5" t="n">
        <v>221888</v>
      </c>
    </row>
    <row r="45" spans="1:14">
      <c r="A45" s="4" t="s">
        <v>1166</v>
      </c>
    </row>
    <row r="46" spans="1:14">
      <c r="A46" s="4" t="s">
        <v>95</v>
      </c>
      <c r="M46" s="5" t="n">
        <v>-306866</v>
      </c>
      <c r="N46" s="5" t="n">
        <v>-883494</v>
      </c>
    </row>
    <row r="47" spans="1:14">
      <c r="A47" s="4" t="s">
        <v>89</v>
      </c>
      <c r="M47" s="5" t="n">
        <v>706</v>
      </c>
      <c r="N47" s="5" t="n">
        <v>358</v>
      </c>
    </row>
    <row r="48" spans="1:14">
      <c r="A48" s="4" t="s">
        <v>94</v>
      </c>
      <c r="M48" s="4" t="s">
        <v>39</v>
      </c>
      <c r="N48" s="4" t="s">
        <v>39</v>
      </c>
    </row>
    <row r="49" spans="1:14">
      <c r="A49" s="4" t="s">
        <v>84</v>
      </c>
      <c r="M49" s="5" t="n">
        <v>141742</v>
      </c>
      <c r="N49" s="5" t="n">
        <v>199921</v>
      </c>
    </row>
    <row r="50" spans="1:14">
      <c r="A50" s="4" t="s">
        <v>1157</v>
      </c>
      <c r="M50" s="5" t="n">
        <v>-453</v>
      </c>
      <c r="N50" s="5" t="n">
        <v>350</v>
      </c>
    </row>
    <row r="51" spans="1:14">
      <c r="A51" s="4" t="s">
        <v>1158</v>
      </c>
      <c r="M51" s="5" t="n">
        <v>-1856</v>
      </c>
      <c r="N51" s="5" t="n">
        <v>-603</v>
      </c>
    </row>
    <row r="52" spans="1:14">
      <c r="A52" s="4" t="s">
        <v>1058</v>
      </c>
      <c r="M52" s="5" t="n">
        <v>202</v>
      </c>
      <c r="N52" s="4" t="s">
        <v>39</v>
      </c>
    </row>
    <row r="53" spans="1:14">
      <c r="A53" s="4" t="s">
        <v>1159</v>
      </c>
      <c r="M53" s="5" t="n">
        <v>8226</v>
      </c>
      <c r="N53" s="5" t="n">
        <v>12368</v>
      </c>
    </row>
    <row r="54" spans="1:14">
      <c r="A54" s="4" t="s">
        <v>1160</v>
      </c>
      <c r="M54" s="4" t="s">
        <v>39</v>
      </c>
    </row>
    <row r="55" spans="1:14">
      <c r="A55" s="4" t="s">
        <v>1162</v>
      </c>
      <c r="M55" s="4" t="s">
        <v>39</v>
      </c>
    </row>
    <row r="56" spans="1:14">
      <c r="A56" s="4" t="s">
        <v>1146</v>
      </c>
      <c r="M56" s="5" t="n">
        <v>-41624</v>
      </c>
      <c r="N56" s="5" t="n">
        <v>51008</v>
      </c>
    </row>
    <row r="57" spans="1:14">
      <c r="A57" s="4" t="s">
        <v>371</v>
      </c>
      <c r="M57" s="5" t="n">
        <v>105952</v>
      </c>
      <c r="N57" s="5" t="n">
        <v>726678</v>
      </c>
    </row>
    <row r="58" spans="1:14">
      <c r="A58" s="4" t="s">
        <v>1161</v>
      </c>
      <c r="M58" s="4" t="s">
        <v>39</v>
      </c>
    </row>
    <row r="59" spans="1:14">
      <c r="A59" s="4" t="s">
        <v>161</v>
      </c>
      <c r="M59" s="5" t="n">
        <v>10723</v>
      </c>
      <c r="N59" s="5" t="n">
        <v>8620</v>
      </c>
    </row>
    <row r="60" spans="1:14">
      <c r="A60" s="4" t="s">
        <v>1163</v>
      </c>
      <c r="N60" s="5" t="n">
        <v>-13190</v>
      </c>
    </row>
    <row r="61" spans="1:14">
      <c r="A61" s="4" t="s">
        <v>1167</v>
      </c>
    </row>
    <row r="62" spans="1:14">
      <c r="A62" s="4" t="s">
        <v>95</v>
      </c>
      <c r="K62" s="5" t="n">
        <v>-19390</v>
      </c>
    </row>
    <row r="63" spans="1:14">
      <c r="A63" s="4" t="s">
        <v>89</v>
      </c>
      <c r="K63" s="5" t="n">
        <v>87</v>
      </c>
    </row>
    <row r="64" spans="1:14">
      <c r="A64" s="4" t="s">
        <v>94</v>
      </c>
      <c r="K64" s="4" t="s">
        <v>39</v>
      </c>
    </row>
    <row r="65" spans="1:14">
      <c r="A65" s="4" t="s">
        <v>84</v>
      </c>
      <c r="K65" s="5" t="n">
        <v>48832</v>
      </c>
    </row>
    <row r="66" spans="1:14">
      <c r="A66" s="4" t="s">
        <v>1157</v>
      </c>
      <c r="K66" s="5" t="n">
        <v>-2281</v>
      </c>
    </row>
    <row r="67" spans="1:14">
      <c r="A67" s="4" t="s">
        <v>1158</v>
      </c>
      <c r="K67" s="5" t="n">
        <v>-23706</v>
      </c>
    </row>
    <row r="68" spans="1:14">
      <c r="A68" s="4" t="s">
        <v>1058</v>
      </c>
      <c r="K68" s="4" t="s">
        <v>39</v>
      </c>
    </row>
    <row r="69" spans="1:14">
      <c r="A69" s="4" t="s">
        <v>1159</v>
      </c>
      <c r="K69" s="5" t="n">
        <v>5441</v>
      </c>
    </row>
    <row r="70" spans="1:14">
      <c r="A70" s="4" t="s">
        <v>1160</v>
      </c>
      <c r="K70" s="5" t="n">
        <v>250</v>
      </c>
    </row>
    <row r="71" spans="1:14">
      <c r="A71" s="4" t="s">
        <v>1162</v>
      </c>
      <c r="K71" s="4" t="s">
        <v>39</v>
      </c>
    </row>
    <row r="72" spans="1:14">
      <c r="A72" s="4" t="s">
        <v>1146</v>
      </c>
      <c r="K72" s="5" t="n">
        <v>9233</v>
      </c>
    </row>
    <row r="73" spans="1:14">
      <c r="A73" s="4" t="s">
        <v>1168</v>
      </c>
    </row>
    <row r="74" spans="1:14">
      <c r="A74" s="4" t="s">
        <v>95</v>
      </c>
      <c r="M74" s="5" t="n">
        <v>-373695</v>
      </c>
      <c r="N74" s="5" t="n">
        <v>-35313</v>
      </c>
    </row>
    <row r="75" spans="1:14">
      <c r="A75" s="4" t="s">
        <v>89</v>
      </c>
      <c r="M75" s="5" t="n">
        <v>-145</v>
      </c>
      <c r="N75" s="5" t="n">
        <v>-41</v>
      </c>
    </row>
    <row r="76" spans="1:14">
      <c r="A76" s="4" t="s">
        <v>94</v>
      </c>
      <c r="M76" s="4" t="s">
        <v>39</v>
      </c>
      <c r="N76" s="4" t="s">
        <v>39</v>
      </c>
    </row>
    <row r="77" spans="1:14">
      <c r="A77" s="4" t="s">
        <v>84</v>
      </c>
      <c r="M77" s="5" t="n">
        <v>73600</v>
      </c>
      <c r="N77" s="5" t="n">
        <v>71389</v>
      </c>
    </row>
    <row r="78" spans="1:14">
      <c r="A78" s="4" t="s">
        <v>1157</v>
      </c>
      <c r="M78" s="5" t="n">
        <v>-3868</v>
      </c>
      <c r="N78" s="5" t="n">
        <v>4101</v>
      </c>
    </row>
    <row r="79" spans="1:14">
      <c r="A79" s="4" t="s">
        <v>1158</v>
      </c>
      <c r="M79" s="5" t="n">
        <v>-3105</v>
      </c>
      <c r="N79" s="5" t="n">
        <v>-9</v>
      </c>
    </row>
    <row r="80" spans="1:14">
      <c r="A80" s="4" t="s">
        <v>1058</v>
      </c>
      <c r="M80" s="4" t="s">
        <v>39</v>
      </c>
      <c r="N80" s="4" t="s">
        <v>39</v>
      </c>
    </row>
    <row r="81" spans="1:14">
      <c r="A81" s="4" t="s">
        <v>1159</v>
      </c>
      <c r="M81" s="5" t="n">
        <v>4466</v>
      </c>
      <c r="N81" s="5" t="n">
        <v>2829</v>
      </c>
    </row>
    <row r="82" spans="1:14">
      <c r="A82" s="4" t="s">
        <v>1160</v>
      </c>
      <c r="M82" s="4" t="s">
        <v>39</v>
      </c>
    </row>
    <row r="83" spans="1:14">
      <c r="A83" s="4" t="s">
        <v>1162</v>
      </c>
      <c r="M83" s="4" t="s">
        <v>39</v>
      </c>
    </row>
    <row r="84" spans="1:14">
      <c r="A84" s="4" t="s">
        <v>1146</v>
      </c>
      <c r="M84" s="5" t="n">
        <v>19456</v>
      </c>
      <c r="N84" s="5" t="n">
        <v>68809</v>
      </c>
    </row>
    <row r="85" spans="1:14">
      <c r="A85" s="4" t="s">
        <v>371</v>
      </c>
      <c r="M85" s="5" t="n">
        <v>321687</v>
      </c>
      <c r="N85" s="5" t="n">
        <v>24700</v>
      </c>
    </row>
    <row r="86" spans="1:14">
      <c r="A86" s="4" t="s">
        <v>1161</v>
      </c>
      <c r="M86" s="4" t="s">
        <v>39</v>
      </c>
    </row>
    <row r="87" spans="1:14">
      <c r="A87" s="4" t="s">
        <v>161</v>
      </c>
      <c r="M87" s="5" t="n">
        <v>516</v>
      </c>
      <c r="N87" s="5" t="n">
        <v>1153</v>
      </c>
    </row>
    <row r="88" spans="1:14">
      <c r="A88" s="4" t="s">
        <v>1163</v>
      </c>
      <c r="N88" s="4" t="s">
        <v>39</v>
      </c>
    </row>
    <row r="89" spans="1:14">
      <c r="A89" s="4" t="s">
        <v>1169</v>
      </c>
    </row>
    <row r="90" spans="1:14">
      <c r="A90" s="4" t="s">
        <v>95</v>
      </c>
      <c r="K90" s="4" t="s">
        <v>39</v>
      </c>
    </row>
    <row r="91" spans="1:14">
      <c r="A91" s="4" t="s">
        <v>84</v>
      </c>
      <c r="K91" s="4" t="s">
        <v>39</v>
      </c>
    </row>
    <row r="92" spans="1:14">
      <c r="A92" s="4" t="s">
        <v>1146</v>
      </c>
      <c r="K92" s="4" t="s">
        <v>39</v>
      </c>
    </row>
    <row r="93" spans="1:14">
      <c r="A93" s="4" t="s">
        <v>1170</v>
      </c>
    </row>
    <row r="94" spans="1:14">
      <c r="A94" s="4" t="s">
        <v>95</v>
      </c>
      <c r="M94" s="5" t="n">
        <v>-58757</v>
      </c>
      <c r="N94" s="5" t="n">
        <v>-68584</v>
      </c>
    </row>
    <row r="95" spans="1:14">
      <c r="A95" s="4" t="s">
        <v>89</v>
      </c>
      <c r="M95" s="4" t="s">
        <v>39</v>
      </c>
      <c r="N95" s="4" t="s">
        <v>39</v>
      </c>
    </row>
    <row r="96" spans="1:14">
      <c r="A96" s="4" t="s">
        <v>94</v>
      </c>
      <c r="M96" s="4" t="s">
        <v>39</v>
      </c>
      <c r="N96" s="4" t="s">
        <v>39</v>
      </c>
    </row>
    <row r="97" spans="1:14">
      <c r="A97" s="4" t="s">
        <v>84</v>
      </c>
      <c r="M97" s="5" t="n">
        <v>2307</v>
      </c>
      <c r="N97" s="5" t="n">
        <v>5159</v>
      </c>
    </row>
    <row r="98" spans="1:14">
      <c r="A98" s="4" t="s">
        <v>1157</v>
      </c>
      <c r="M98" s="5" t="n">
        <v>6979</v>
      </c>
      <c r="N98" s="5" t="n">
        <v>-545</v>
      </c>
    </row>
    <row r="99" spans="1:14">
      <c r="A99" s="4" t="s">
        <v>1158</v>
      </c>
      <c r="M99" s="5" t="n">
        <v>3060</v>
      </c>
      <c r="N99" s="5" t="n">
        <v>19</v>
      </c>
    </row>
    <row r="100" spans="1:14">
      <c r="A100" s="4" t="s">
        <v>1058</v>
      </c>
      <c r="M100" s="5" t="n">
        <v>209</v>
      </c>
      <c r="N100" s="5" t="n">
        <v>46</v>
      </c>
    </row>
    <row r="101" spans="1:14">
      <c r="A101" s="4" t="s">
        <v>1159</v>
      </c>
      <c r="M101" s="5" t="n">
        <v>7558</v>
      </c>
      <c r="N101" s="5" t="n">
        <v>813</v>
      </c>
    </row>
    <row r="102" spans="1:14">
      <c r="A102" s="4" t="s">
        <v>1160</v>
      </c>
      <c r="M102" s="4" t="s">
        <v>39</v>
      </c>
    </row>
    <row r="103" spans="1:14">
      <c r="A103" s="4" t="s">
        <v>1162</v>
      </c>
      <c r="M103" s="4" t="s">
        <v>39</v>
      </c>
    </row>
    <row r="104" spans="1:14">
      <c r="A104" s="4" t="s">
        <v>1146</v>
      </c>
      <c r="M104" s="5" t="n">
        <v>-5777</v>
      </c>
      <c r="N104" s="5" t="n">
        <v>-1327</v>
      </c>
    </row>
    <row r="105" spans="1:14">
      <c r="A105" s="4" t="s">
        <v>371</v>
      </c>
      <c r="M105" s="5" t="n">
        <v>8756</v>
      </c>
      <c r="N105" s="5" t="n">
        <v>40429</v>
      </c>
    </row>
    <row r="106" spans="1:14">
      <c r="A106" s="4" t="s">
        <v>1161</v>
      </c>
      <c r="M106" s="4" t="s">
        <v>39</v>
      </c>
    </row>
    <row r="107" spans="1:14">
      <c r="A107" s="4" t="s">
        <v>161</v>
      </c>
      <c r="M107" s="5" t="n">
        <v>24111</v>
      </c>
      <c r="N107" s="5" t="n">
        <v>21336</v>
      </c>
    </row>
    <row r="108" spans="1:14">
      <c r="A108" s="4" t="s">
        <v>1163</v>
      </c>
      <c r="N108" s="4" t="s">
        <v>39</v>
      </c>
    </row>
    <row r="109" spans="1:14">
      <c r="A109" s="4" t="s">
        <v>1148</v>
      </c>
    </row>
    <row r="110" spans="1:14">
      <c r="A110" s="4" t="s">
        <v>95</v>
      </c>
      <c r="K110" s="5" t="n">
        <v>-119277</v>
      </c>
    </row>
    <row r="111" spans="1:14">
      <c r="A111" s="4" t="s">
        <v>89</v>
      </c>
      <c r="K111" s="5" t="n">
        <v>806</v>
      </c>
    </row>
    <row r="112" spans="1:14">
      <c r="A112" s="4" t="s">
        <v>94</v>
      </c>
      <c r="K112" s="5" t="n">
        <v>-10810</v>
      </c>
    </row>
    <row r="113" spans="1:14">
      <c r="A113" s="4" t="s">
        <v>84</v>
      </c>
      <c r="K113" s="5" t="n">
        <v>3765</v>
      </c>
    </row>
    <row r="114" spans="1:14">
      <c r="A114" s="4" t="s">
        <v>1157</v>
      </c>
      <c r="K114" s="5" t="n">
        <v>-1927</v>
      </c>
    </row>
    <row r="115" spans="1:14">
      <c r="A115" s="4" t="s">
        <v>1158</v>
      </c>
      <c r="K115" s="5" t="n">
        <v>-4</v>
      </c>
    </row>
    <row r="116" spans="1:14">
      <c r="A116" s="4" t="s">
        <v>1058</v>
      </c>
      <c r="K116" s="5" t="n">
        <v>132</v>
      </c>
    </row>
    <row r="117" spans="1:14">
      <c r="A117" s="4" t="s">
        <v>1159</v>
      </c>
      <c r="K117" s="5" t="n">
        <v>513</v>
      </c>
    </row>
    <row r="118" spans="1:14">
      <c r="A118" s="4" t="s">
        <v>1160</v>
      </c>
      <c r="K118" s="5" t="n">
        <v>10885</v>
      </c>
    </row>
    <row r="119" spans="1:14">
      <c r="A119" s="4" t="s">
        <v>1162</v>
      </c>
      <c r="K119" s="5" t="n">
        <v>15658</v>
      </c>
    </row>
    <row r="120" spans="1:14">
      <c r="A120" s="4" t="s">
        <v>1146</v>
      </c>
      <c r="K120" s="7" t="n">
        <v>-100259</v>
      </c>
    </row>
    <row r="121" spans="1:14">
      <c r="A121" s="4" t="s">
        <v>1149</v>
      </c>
    </row>
    <row r="122" spans="1:14">
      <c r="A122" s="4" t="s">
        <v>95</v>
      </c>
      <c r="M122" s="5" t="n">
        <v>-204971</v>
      </c>
      <c r="N122" s="5" t="n">
        <v>114849</v>
      </c>
    </row>
    <row r="123" spans="1:14">
      <c r="A123" s="4" t="s">
        <v>89</v>
      </c>
      <c r="M123" s="5" t="n">
        <v>156904</v>
      </c>
      <c r="N123" s="5" t="n">
        <v>81769</v>
      </c>
    </row>
    <row r="124" spans="1:14">
      <c r="A124" s="4" t="s">
        <v>94</v>
      </c>
      <c r="M124" s="5" t="n">
        <v>-129010</v>
      </c>
      <c r="N124" s="5" t="n">
        <v>-299093</v>
      </c>
    </row>
    <row r="125" spans="1:14">
      <c r="A125" s="4" t="s">
        <v>84</v>
      </c>
      <c r="M125" s="5" t="n">
        <v>-209</v>
      </c>
      <c r="N125" s="5" t="n">
        <v>-116</v>
      </c>
    </row>
    <row r="126" spans="1:14">
      <c r="A126" s="4" t="s">
        <v>1157</v>
      </c>
      <c r="M126" s="5" t="n">
        <v>-12162</v>
      </c>
      <c r="N126" s="5" t="n">
        <v>-12679</v>
      </c>
    </row>
    <row r="127" spans="1:14">
      <c r="A127" s="4" t="s">
        <v>1158</v>
      </c>
      <c r="M127" s="5" t="n">
        <v>4976</v>
      </c>
      <c r="N127" s="5" t="n">
        <v>49</v>
      </c>
    </row>
    <row r="128" spans="1:14">
      <c r="A128" s="4" t="s">
        <v>1058</v>
      </c>
      <c r="M128" s="5" t="n">
        <v>10123</v>
      </c>
      <c r="N128" s="5" t="n">
        <v>42616</v>
      </c>
    </row>
    <row r="129" spans="1:14">
      <c r="A129" s="4" t="s">
        <v>1159</v>
      </c>
      <c r="M129" s="5" t="n">
        <v>13929</v>
      </c>
      <c r="N129" s="5" t="n">
        <v>871</v>
      </c>
    </row>
    <row r="130" spans="1:14">
      <c r="A130" s="4" t="s">
        <v>1160</v>
      </c>
      <c r="M130" s="5" t="n">
        <v>30401</v>
      </c>
    </row>
    <row r="131" spans="1:14">
      <c r="A131" s="4" t="s">
        <v>1162</v>
      </c>
      <c r="M131" s="5" t="n">
        <v>7792</v>
      </c>
    </row>
    <row r="132" spans="1:14">
      <c r="A132" s="4" t="s">
        <v>1146</v>
      </c>
      <c r="M132" s="5" t="n">
        <v>-66897</v>
      </c>
      <c r="N132" s="5" t="n">
        <v>-71734</v>
      </c>
    </row>
    <row r="133" spans="1:14">
      <c r="A133" s="4" t="s">
        <v>371</v>
      </c>
      <c r="M133" s="4" t="s">
        <v>39</v>
      </c>
      <c r="N133" s="4" t="s">
        <v>39</v>
      </c>
    </row>
    <row r="134" spans="1:14">
      <c r="A134" s="4" t="s">
        <v>1161</v>
      </c>
      <c r="M134" s="5" t="n">
        <v>55330</v>
      </c>
    </row>
    <row r="135" spans="1:14">
      <c r="A135" s="4" t="s">
        <v>161</v>
      </c>
      <c r="M135" s="4" t="s">
        <v>39</v>
      </c>
      <c r="N135" s="4" t="s">
        <v>39</v>
      </c>
    </row>
    <row r="136" spans="1:14">
      <c r="A136" s="4" t="s">
        <v>1163</v>
      </c>
      <c r="N136" s="4" t="s">
        <v>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71</v>
      </c>
      <c r="B1" s="2" t="s">
        <v>1172</v>
      </c>
      <c r="J1" s="2" t="s">
        <v>1</v>
      </c>
    </row>
    <row r="2" spans="1:11">
      <c r="B2" s="2" t="s">
        <v>2</v>
      </c>
      <c r="C2" s="2" t="s">
        <v>437</v>
      </c>
      <c r="D2" s="2" t="s">
        <v>4</v>
      </c>
      <c r="E2" s="2" t="s">
        <v>438</v>
      </c>
      <c r="F2" s="2" t="s">
        <v>32</v>
      </c>
      <c r="G2" s="2" t="s">
        <v>439</v>
      </c>
      <c r="H2" s="2" t="s">
        <v>440</v>
      </c>
      <c r="I2" s="2" t="s">
        <v>441</v>
      </c>
      <c r="J2" s="2" t="s">
        <v>2</v>
      </c>
      <c r="K2" s="2" t="s">
        <v>2</v>
      </c>
    </row>
    <row r="3" spans="1:11">
      <c r="A3" s="4" t="s">
        <v>1173</v>
      </c>
      <c r="B3" s="7" t="n">
        <v>491750</v>
      </c>
      <c r="C3" s="7" t="n">
        <v>442652</v>
      </c>
      <c r="D3" s="7" t="n">
        <v>390143</v>
      </c>
      <c r="E3" s="7" t="n">
        <v>314194</v>
      </c>
      <c r="F3" s="7" t="n">
        <v>243822</v>
      </c>
      <c r="G3" s="7" t="n">
        <v>232537</v>
      </c>
      <c r="H3" s="7" t="n">
        <v>225168</v>
      </c>
      <c r="I3" s="7" t="n">
        <v>269615</v>
      </c>
    </row>
    <row r="4" spans="1:11">
      <c r="A4" s="4" t="s">
        <v>87</v>
      </c>
      <c r="B4" s="5" t="n">
        <v>27462</v>
      </c>
      <c r="C4" s="5" t="n">
        <v>6412</v>
      </c>
      <c r="D4" s="5" t="n">
        <v>-13244</v>
      </c>
      <c r="E4" s="5" t="n">
        <v>-36408</v>
      </c>
      <c r="F4" s="5" t="n">
        <v>-101602</v>
      </c>
      <c r="G4" s="5" t="n">
        <v>-85553</v>
      </c>
      <c r="H4" s="5" t="n">
        <v>-182437</v>
      </c>
      <c r="I4" s="5" t="n">
        <v>-500416</v>
      </c>
      <c r="J4" s="7" t="n">
        <v>-15779</v>
      </c>
    </row>
    <row r="5" spans="1:11">
      <c r="A5" s="4" t="s">
        <v>1174</v>
      </c>
      <c r="B5" s="5" t="n">
        <v>25991</v>
      </c>
      <c r="C5" s="5" t="n">
        <v>7357</v>
      </c>
      <c r="D5" s="5" t="n">
        <v>-15114</v>
      </c>
      <c r="E5" s="5" t="n">
        <v>-35537</v>
      </c>
      <c r="F5" s="5" t="n">
        <v>-106405</v>
      </c>
      <c r="G5" s="5" t="n">
        <v>-86636</v>
      </c>
      <c r="H5" s="5" t="n">
        <v>-302368</v>
      </c>
      <c r="I5" s="5" t="n">
        <v>-522560</v>
      </c>
    </row>
    <row r="6" spans="1:11">
      <c r="A6" s="4" t="s">
        <v>95</v>
      </c>
      <c r="B6" s="7" t="n">
        <v>56995</v>
      </c>
      <c r="C6" s="7" t="n">
        <v>10484</v>
      </c>
      <c r="D6" s="7" t="n">
        <v>-12721</v>
      </c>
      <c r="E6" s="7" t="n">
        <v>-32301</v>
      </c>
      <c r="F6" s="7" t="n">
        <v>-118371</v>
      </c>
      <c r="G6" s="7" t="n">
        <v>-106390</v>
      </c>
      <c r="H6" s="7" t="n">
        <v>-291116</v>
      </c>
      <c r="I6" s="7" t="n">
        <v>-428412</v>
      </c>
      <c r="J6" s="7" t="n">
        <v>22457</v>
      </c>
      <c r="K6" s="7" t="n">
        <v>22457</v>
      </c>
    </row>
    <row r="7" spans="1:11">
      <c r="A7" s="4" t="s">
        <v>97</v>
      </c>
      <c r="B7" s="8" t="n">
        <v>0.89</v>
      </c>
      <c r="C7" s="8" t="n">
        <v>0.17</v>
      </c>
      <c r="D7" s="8" t="n">
        <v>-0.2</v>
      </c>
      <c r="E7" s="8" t="n">
        <v>-0.58</v>
      </c>
      <c r="F7" s="7" t="n">
        <v>-1</v>
      </c>
      <c r="G7" s="8" t="n">
        <v>-0.9</v>
      </c>
      <c r="H7" s="8" t="n">
        <v>-2.46</v>
      </c>
      <c r="I7" s="8" t="n">
        <v>-3.65</v>
      </c>
      <c r="J7" s="8" t="n">
        <v>0.37</v>
      </c>
    </row>
    <row r="8" spans="1:11">
      <c r="A8" s="4" t="s">
        <v>98</v>
      </c>
      <c r="B8" s="8" t="n">
        <v>0.88</v>
      </c>
      <c r="C8" s="8" t="n">
        <v>0.17</v>
      </c>
      <c r="D8" s="8" t="n">
        <v>-0.2</v>
      </c>
      <c r="E8" s="8" t="n">
        <v>-0.58</v>
      </c>
      <c r="F8" s="7" t="n">
        <v>-1</v>
      </c>
      <c r="G8" s="8" t="n">
        <v>-0.9</v>
      </c>
      <c r="H8" s="8" t="n">
        <v>-2.46</v>
      </c>
      <c r="I8" s="8" t="n">
        <v>-3.65</v>
      </c>
      <c r="J8" s="8" t="n">
        <v>0.37</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2</v>
      </c>
      <c r="D2" s="2" t="s">
        <v>78</v>
      </c>
    </row>
    <row r="3" spans="1:4">
      <c r="A3" s="4" t="s">
        <v>1176</v>
      </c>
      <c r="B3" s="7" t="n">
        <v>-926</v>
      </c>
      <c r="C3" s="7" t="n">
        <v>-19153</v>
      </c>
      <c r="D3" s="7" t="n">
        <v>-64950</v>
      </c>
    </row>
    <row r="4" spans="1:4">
      <c r="A4" s="4" t="s">
        <v>1177</v>
      </c>
      <c r="B4" s="5" t="n">
        <v>10561</v>
      </c>
      <c r="C4" s="5" t="n">
        <v>14943</v>
      </c>
      <c r="D4" s="5" t="n">
        <v>13815</v>
      </c>
    </row>
    <row r="5" spans="1:4">
      <c r="A5" s="4" t="s">
        <v>1178</v>
      </c>
      <c r="B5" s="4" t="s">
        <v>39</v>
      </c>
    </row>
    <row r="6" spans="1:4">
      <c r="A6" s="3" t="s">
        <v>1179</v>
      </c>
    </row>
    <row r="7" spans="1:4">
      <c r="A7" s="4" t="s">
        <v>1180</v>
      </c>
      <c r="B7" s="5" t="n">
        <v>202</v>
      </c>
    </row>
    <row r="8" spans="1:4">
      <c r="A8" s="4" t="s">
        <v>1181</v>
      </c>
      <c r="B8" s="7" t="n">
        <v>138166</v>
      </c>
    </row>
    <row r="9" spans="1:4">
      <c r="A9" s="4" t="s">
        <v>67</v>
      </c>
    </row>
    <row r="10" spans="1:4">
      <c r="A10" s="4" t="s">
        <v>1178</v>
      </c>
      <c r="C10" s="5" t="n">
        <v>-24719</v>
      </c>
      <c r="D10" s="4" t="s">
        <v>39</v>
      </c>
    </row>
    <row r="11" spans="1:4">
      <c r="A11" s="3" t="s">
        <v>1179</v>
      </c>
    </row>
    <row r="12" spans="1:4">
      <c r="A12" s="4" t="s">
        <v>1180</v>
      </c>
      <c r="C12" s="5" t="n">
        <v>-3182</v>
      </c>
      <c r="D12" s="5" t="n">
        <v>-42793</v>
      </c>
    </row>
    <row r="13" spans="1:4">
      <c r="A13" s="4" t="s">
        <v>1181</v>
      </c>
      <c r="C13" s="4" t="s">
        <v>39</v>
      </c>
      <c r="D13" s="7" t="n">
        <v>7351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0:45:40Z</dcterms:created>
  <dcterms:modified xmlns:dcterms="http://purl.org/dc/terms/" xmlns:xsi="http://www.w3.org/2001/XMLSchema-instance" xsi:type="dcterms:W3CDTF">2018-03-01T10:45:40Z</dcterms:modified>
</cp:coreProperties>
</file>